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CUMULATED OTHER COMPREHENSIVE" sheetId="10" state="visible" r:id="rId10"/>
    <sheet xmlns:r="http://schemas.openxmlformats.org/officeDocument/2006/relationships" name="RECEIVABLES" sheetId="11" state="visible" r:id="rId11"/>
    <sheet xmlns:r="http://schemas.openxmlformats.org/officeDocument/2006/relationships" name="EQUIPMENT ON OPERATING LEASES" sheetId="12" state="visible" r:id="rId12"/>
    <sheet xmlns:r="http://schemas.openxmlformats.org/officeDocument/2006/relationships" name="GOODWILL AND INTANGIBLE ASSETS" sheetId="13" state="visible" r:id="rId13"/>
    <sheet xmlns:r="http://schemas.openxmlformats.org/officeDocument/2006/relationships" name="OTHER ASSETS" sheetId="14" state="visible" r:id="rId14"/>
    <sheet xmlns:r="http://schemas.openxmlformats.org/officeDocument/2006/relationships" name="CREDIT FACILITIES AND DEBT" sheetId="15" state="visible" r:id="rId15"/>
    <sheet xmlns:r="http://schemas.openxmlformats.org/officeDocument/2006/relationships" name="INCOME TAXES" sheetId="16" state="visible" r:id="rId16"/>
    <sheet xmlns:r="http://schemas.openxmlformats.org/officeDocument/2006/relationships" name="FINANCIAL INSTRUMENTS" sheetId="17" state="visible" r:id="rId17"/>
    <sheet xmlns:r="http://schemas.openxmlformats.org/officeDocument/2006/relationships" name="GEOGRAPHICAL INFORMATION" sheetId="18" state="visible" r:id="rId18"/>
    <sheet xmlns:r="http://schemas.openxmlformats.org/officeDocument/2006/relationships" name="RELATED - PARTY TRANSACTIONS" sheetId="19" state="visible" r:id="rId19"/>
    <sheet xmlns:r="http://schemas.openxmlformats.org/officeDocument/2006/relationships" name="COMMITMENTS AND CONTINGENCIES" sheetId="20" state="visible" r:id="rId20"/>
    <sheet xmlns:r="http://schemas.openxmlformats.org/officeDocument/2006/relationships" name="SUPPLEMENTAL CONDENSED CONSOLID" sheetId="21" state="visible" r:id="rId21"/>
    <sheet xmlns:r="http://schemas.openxmlformats.org/officeDocument/2006/relationships" name="SUPPLEMENTAL QUARTERLY INFORMAT" sheetId="22" state="visible" r:id="rId22"/>
    <sheet xmlns:r="http://schemas.openxmlformats.org/officeDocument/2006/relationships" name="SUMMARY OF SIGNIFICANT ACCOUN_2" sheetId="23" state="visible" r:id="rId23"/>
    <sheet xmlns:r="http://schemas.openxmlformats.org/officeDocument/2006/relationships" name="ACCUMULATED OTHER COMPREHENSI_2" sheetId="24" state="visible" r:id="rId24"/>
    <sheet xmlns:r="http://schemas.openxmlformats.org/officeDocument/2006/relationships" name="RECEIVABLES (Tables)" sheetId="25" state="visible" r:id="rId25"/>
    <sheet xmlns:r="http://schemas.openxmlformats.org/officeDocument/2006/relationships" name="EQUIPMENT ON OPERATING LEASES (" sheetId="26" state="visible" r:id="rId26"/>
    <sheet xmlns:r="http://schemas.openxmlformats.org/officeDocument/2006/relationships" name="GOODWILL AND INTANGIBLE ASSETS " sheetId="27" state="visible" r:id="rId27"/>
    <sheet xmlns:r="http://schemas.openxmlformats.org/officeDocument/2006/relationships" name="OTHER ASSETS (Tables)" sheetId="28" state="visible" r:id="rId28"/>
    <sheet xmlns:r="http://schemas.openxmlformats.org/officeDocument/2006/relationships" name="CREDIT FACILITIES AND DEBT (Tab" sheetId="29" state="visible" r:id="rId29"/>
    <sheet xmlns:r="http://schemas.openxmlformats.org/officeDocument/2006/relationships" name="INCOME TAXES (Tables)" sheetId="30" state="visible" r:id="rId30"/>
    <sheet xmlns:r="http://schemas.openxmlformats.org/officeDocument/2006/relationships" name="FINANCIAL INSTRUMENTS (Tables)" sheetId="31" state="visible" r:id="rId31"/>
    <sheet xmlns:r="http://schemas.openxmlformats.org/officeDocument/2006/relationships" name="GEOGRAPHICAL INFORMATION (Table" sheetId="32" state="visible" r:id="rId32"/>
    <sheet xmlns:r="http://schemas.openxmlformats.org/officeDocument/2006/relationships" name="RELATED-PARTY TRANSACTIONS (Tab" sheetId="33" state="visible" r:id="rId33"/>
    <sheet xmlns:r="http://schemas.openxmlformats.org/officeDocument/2006/relationships" name="SUPPLEMENTAL CONDENSED CONSOL_2" sheetId="34" state="visible" r:id="rId34"/>
    <sheet xmlns:r="http://schemas.openxmlformats.org/officeDocument/2006/relationships" name="SUPPLEMENTAL QUARTERLY INFORM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ACCUMULATED OTHER COMPREHENSI_3" sheetId="38" state="visible" r:id="rId38"/>
    <sheet xmlns:r="http://schemas.openxmlformats.org/officeDocument/2006/relationships" name="ACCUMULATED OTHER COMPREHENSI_4" sheetId="39" state="visible" r:id="rId39"/>
    <sheet xmlns:r="http://schemas.openxmlformats.org/officeDocument/2006/relationships" name="RECEIVABLES - Summary of Receiv" sheetId="40" state="visible" r:id="rId40"/>
    <sheet xmlns:r="http://schemas.openxmlformats.org/officeDocument/2006/relationships" name="RECEIVABLES - Receivables Secur" sheetId="41" state="visible" r:id="rId41"/>
    <sheet xmlns:r="http://schemas.openxmlformats.org/officeDocument/2006/relationships" name="RECEIVABLES - Allowance for Cre" sheetId="42" state="visible" r:id="rId42"/>
    <sheet xmlns:r="http://schemas.openxmlformats.org/officeDocument/2006/relationships" name="RECEIVABLES - Breakdown of Rece" sheetId="43" state="visible" r:id="rId43"/>
    <sheet xmlns:r="http://schemas.openxmlformats.org/officeDocument/2006/relationships" name="RECEIVABLES - Aging of Receivab" sheetId="44" state="visible" r:id="rId44"/>
    <sheet xmlns:r="http://schemas.openxmlformats.org/officeDocument/2006/relationships" name="RECEIVABLES - Impaired Receivab" sheetId="45" state="visible" r:id="rId45"/>
    <sheet xmlns:r="http://schemas.openxmlformats.org/officeDocument/2006/relationships" name="RECEIVABLES - Troubled Debt Res" sheetId="46" state="visible" r:id="rId46"/>
    <sheet xmlns:r="http://schemas.openxmlformats.org/officeDocument/2006/relationships" name="EQUIPMENT ON OPERATING LEASES_2" sheetId="47" state="visible" r:id="rId47"/>
    <sheet xmlns:r="http://schemas.openxmlformats.org/officeDocument/2006/relationships" name="GOODWILL AND INTANGIBLE ASSET_2" sheetId="48" state="visible" r:id="rId48"/>
    <sheet xmlns:r="http://schemas.openxmlformats.org/officeDocument/2006/relationships" name="OTHER ASSETS (Details)" sheetId="49" state="visible" r:id="rId49"/>
    <sheet xmlns:r="http://schemas.openxmlformats.org/officeDocument/2006/relationships" name="CREDIT FACILITIES AND DEBT (Det" sheetId="50" state="visible" r:id="rId50"/>
    <sheet xmlns:r="http://schemas.openxmlformats.org/officeDocument/2006/relationships" name="INCOME TAXES (Details)" sheetId="51" state="visible" r:id="rId51"/>
    <sheet xmlns:r="http://schemas.openxmlformats.org/officeDocument/2006/relationships" name="INCOME TAXES - Components of De" sheetId="52" state="visible" r:id="rId52"/>
    <sheet xmlns:r="http://schemas.openxmlformats.org/officeDocument/2006/relationships" name="INCOME TAXES - Reconciliation o" sheetId="53" state="visible" r:id="rId53"/>
    <sheet xmlns:r="http://schemas.openxmlformats.org/officeDocument/2006/relationships" name="FINANCIAL INSTRUMENTS - Generia" sheetId="54" state="visible" r:id="rId54"/>
    <sheet xmlns:r="http://schemas.openxmlformats.org/officeDocument/2006/relationships" name="FINANCIAL INSTRUMENTS - Fair Ma" sheetId="55" state="visible" r:id="rId55"/>
    <sheet xmlns:r="http://schemas.openxmlformats.org/officeDocument/2006/relationships" name="FINANCIAL INSTRUMENTS - Items M" sheetId="56" state="visible" r:id="rId56"/>
    <sheet xmlns:r="http://schemas.openxmlformats.org/officeDocument/2006/relationships" name="FINANCIAL INSTRUMENTS - Fair Va" sheetId="57" state="visible" r:id="rId57"/>
    <sheet xmlns:r="http://schemas.openxmlformats.org/officeDocument/2006/relationships" name="FINANCIAL INSTRUMENTS - Carryin" sheetId="58" state="visible" r:id="rId58"/>
    <sheet xmlns:r="http://schemas.openxmlformats.org/officeDocument/2006/relationships" name="GEOGRAPHICAL INFORMATION (Detai" sheetId="59" state="visible" r:id="rId59"/>
    <sheet xmlns:r="http://schemas.openxmlformats.org/officeDocument/2006/relationships" name="RELATED PARTY TRANSACTIONS (Det" sheetId="60" state="visible" r:id="rId60"/>
    <sheet xmlns:r="http://schemas.openxmlformats.org/officeDocument/2006/relationships" name="COMMITMENTS AND CONTINGENCIES (" sheetId="61" state="visible" r:id="rId61"/>
    <sheet xmlns:r="http://schemas.openxmlformats.org/officeDocument/2006/relationships" name="SUPPLEMENTAL CONDENSED CONSOL_3" sheetId="62" state="visible" r:id="rId62"/>
    <sheet xmlns:r="http://schemas.openxmlformats.org/officeDocument/2006/relationships" name="SUPPLEMENTAL CONDENSED CONSOL_4" sheetId="63" state="visible" r:id="rId63"/>
    <sheet xmlns:r="http://schemas.openxmlformats.org/officeDocument/2006/relationships" name="SUPPLEMENTAL CONDENSED CONSOL_5" sheetId="64" state="visible" r:id="rId64"/>
    <sheet xmlns:r="http://schemas.openxmlformats.org/officeDocument/2006/relationships" name="SUPPLEMENTAL QUARTERLY INFORM_3" sheetId="65" state="visible" r:id="rId65"/>
  </sheets>
  <definedNames/>
  <calcPr calcId="124519" fullCalcOnLoad="1"/>
</workbook>
</file>

<file path=xl/sharedStrings.xml><?xml version="1.0" encoding="utf-8"?>
<sst xmlns="http://schemas.openxmlformats.org/spreadsheetml/2006/main" uniqueCount="690">
  <si>
    <t>Document and Entity Information</t>
  </si>
  <si>
    <t>12 Months Ended</t>
  </si>
  <si>
    <t>Dec. 31, 2019USD ($)shares</t>
  </si>
  <si>
    <t>Entity Registrant Name</t>
  </si>
  <si>
    <t>CNH INDUSTRIAL CAPITAL LLC</t>
  </si>
  <si>
    <t>Entity Central Index Key</t>
  </si>
  <si>
    <t>0001552493</t>
  </si>
  <si>
    <t>Document Type</t>
  </si>
  <si>
    <t>10-K</t>
  </si>
  <si>
    <t>Document Period End Date</t>
  </si>
  <si>
    <t>Dec. 31,
		2019</t>
  </si>
  <si>
    <t>Amendment Flag</t>
  </si>
  <si>
    <t>false</t>
  </si>
  <si>
    <t>Current Fiscal Year End Date</t>
  </si>
  <si>
    <t>--12-31</t>
  </si>
  <si>
    <t>Entity Well-known Seasoned Issuer</t>
  </si>
  <si>
    <t>Yes</t>
  </si>
  <si>
    <t>Entity Voluntary Filers</t>
  </si>
  <si>
    <t>No</t>
  </si>
  <si>
    <t>Entity Current Reporting Status</t>
  </si>
  <si>
    <t>Entity Filer Category</t>
  </si>
  <si>
    <t>Non-accelerated Filer</t>
  </si>
  <si>
    <t>Entity Public Float | $</t>
  </si>
  <si>
    <t>Entity Common Stock, Shares Outstanding | shares</t>
  </si>
  <si>
    <t>Entity Small Business</t>
  </si>
  <si>
    <t>Entity Emerging Growth Company</t>
  </si>
  <si>
    <t>Entity Shell Company</t>
  </si>
  <si>
    <t>Document Fiscal Year Focus</t>
  </si>
  <si>
    <t>2019</t>
  </si>
  <si>
    <t>Document Fiscal Period Focus</t>
  </si>
  <si>
    <t>FY</t>
  </si>
  <si>
    <t>CONSOLIDATED STATEMENTS OF INCOME - USD ($) $ in Thousands</t>
  </si>
  <si>
    <t>3 Months Ended</t>
  </si>
  <si>
    <t>Dec. 31, 2019</t>
  </si>
  <si>
    <t>Sep. 30, 2019</t>
  </si>
  <si>
    <t>Jun. 30, 2019</t>
  </si>
  <si>
    <t>Mar. 31, 2019</t>
  </si>
  <si>
    <t>Dec. 31, 2018</t>
  </si>
  <si>
    <t>Sep. 30, 2018</t>
  </si>
  <si>
    <t>Jun. 30, 2018</t>
  </si>
  <si>
    <t>Mar. 31, 2018</t>
  </si>
  <si>
    <t>Dec. 31, 2017</t>
  </si>
  <si>
    <t>REVENUES</t>
  </si>
  <si>
    <t>Interest income on retail notes and finance leases</t>
  </si>
  <si>
    <t>Interest income on wholesale notes</t>
  </si>
  <si>
    <t>Interest and other income from affiliates</t>
  </si>
  <si>
    <t>Rental income on operating leases</t>
  </si>
  <si>
    <t>Other income</t>
  </si>
  <si>
    <t>Total revenues</t>
  </si>
  <si>
    <t>Interest expense:</t>
  </si>
  <si>
    <t>Interest expense to third parties</t>
  </si>
  <si>
    <t>Interest expense to affiliates</t>
  </si>
  <si>
    <t>Total interest expense</t>
  </si>
  <si>
    <t>Administrative and operating expenses:</t>
  </si>
  <si>
    <t>Fees charged by affiliates</t>
  </si>
  <si>
    <t>Provision for credit losses</t>
  </si>
  <si>
    <t>Depreciation of equipment on operating leases</t>
  </si>
  <si>
    <t>Other expenses</t>
  </si>
  <si>
    <t>Total administrative and operating expenses</t>
  </si>
  <si>
    <t>Total expenses</t>
  </si>
  <si>
    <t>INCOME BEFORE TAXES</t>
  </si>
  <si>
    <t>Income tax provision</t>
  </si>
  <si>
    <t>NET INCOME</t>
  </si>
  <si>
    <t>CONSOLIDATED STATEMENTS OF COMPREHENSIVE INCOME - USD ($) $ in Thousands</t>
  </si>
  <si>
    <t>CONSOLIDATED STATEMENTS OF COMPREHENSIVE INCOME</t>
  </si>
  <si>
    <t>Other comprehensive income (loss):</t>
  </si>
  <si>
    <t>Foreign currency translation adjustment</t>
  </si>
  <si>
    <t>Pension liability adjustment</t>
  </si>
  <si>
    <t>Change in derivative financial instruments</t>
  </si>
  <si>
    <t>Total other comprehensive income (loss)</t>
  </si>
  <si>
    <t>COMPREHENSIVE INCOME</t>
  </si>
  <si>
    <t>CONSOLIDATED BALANCE SHEETS - USD ($) $ in Thousands</t>
  </si>
  <si>
    <t>ASSETS</t>
  </si>
  <si>
    <t>Cash and cash equivalents</t>
  </si>
  <si>
    <t>Restricted cash and cash equivalents</t>
  </si>
  <si>
    <t>Receivables, less allowance for credit losses of $72,751 and $74,412, respectively</t>
  </si>
  <si>
    <t>Affiliated accounts and notes receivable</t>
  </si>
  <si>
    <t>Equipment on operating leases, net</t>
  </si>
  <si>
    <t>Equipment held for sale</t>
  </si>
  <si>
    <t>Goodwill</t>
  </si>
  <si>
    <t>Other intangible assets, net</t>
  </si>
  <si>
    <t>Other assets</t>
  </si>
  <si>
    <t>TOTAL</t>
  </si>
  <si>
    <t>Liabilities:</t>
  </si>
  <si>
    <t>Short-term debt (including current maturities of long-term debt)</t>
  </si>
  <si>
    <t>Accounts payable and other accrued liabilities</t>
  </si>
  <si>
    <t>Affiliated debt</t>
  </si>
  <si>
    <t>Long-term debt</t>
  </si>
  <si>
    <t>Total liabilities</t>
  </si>
  <si>
    <t>Commitments and contingent liabilities (Note 13)</t>
  </si>
  <si>
    <t xml:space="preserve"> </t>
  </si>
  <si>
    <t>Stockholder's equity:</t>
  </si>
  <si>
    <t>Member's capital</t>
  </si>
  <si>
    <t>Paid-in capital</t>
  </si>
  <si>
    <t>Accumulated other comprehensive loss</t>
  </si>
  <si>
    <t>Retained earnings</t>
  </si>
  <si>
    <t>Total stockholder's equity</t>
  </si>
  <si>
    <t>CONSOLIDATED BALANCE SHEETS (Parenthetical) - USD ($) $ in Thousands</t>
  </si>
  <si>
    <t>Allowance for credit losses</t>
  </si>
  <si>
    <t>Receivables, less allowance for credit losses of $48,413 and $54,124, respectively</t>
  </si>
  <si>
    <t>Consolidated variable interest entities ("VIEs")</t>
  </si>
  <si>
    <t>CONSOLIDATED STATEMENTS OF CASH FLOWS - USD ($) $ in Thousands</t>
  </si>
  <si>
    <t>CASH FLOWS FROM OPERATING ACTIVITIES</t>
  </si>
  <si>
    <t>Net income</t>
  </si>
  <si>
    <t>Adjustments to reconcile net income to net cash from (used in) operating activities:</t>
  </si>
  <si>
    <t>Depreciation on property and equipment and equipment on operating leases</t>
  </si>
  <si>
    <t>Amortization of intangibles</t>
  </si>
  <si>
    <t>Deferred income tax expense (benefit)</t>
  </si>
  <si>
    <t>Changes in components of working capital:</t>
  </si>
  <si>
    <t>Change in affiliated accounts and notes receivables</t>
  </si>
  <si>
    <t>Change in other assets and equipment held for sale</t>
  </si>
  <si>
    <t>Change in accounts payable and other accrued liabilities</t>
  </si>
  <si>
    <t>Net cash from (used in) operating activities</t>
  </si>
  <si>
    <t>CASH FLOWS FROM INVESTING ACTIVITIES</t>
  </si>
  <si>
    <t>Cost of receivables acquired</t>
  </si>
  <si>
    <t>Collections of receivables</t>
  </si>
  <si>
    <t>Purchase of equipment on operating leases</t>
  </si>
  <si>
    <t>Proceeds from disposal of equipment on operating leases</t>
  </si>
  <si>
    <t>Change in property and equipment and software, net</t>
  </si>
  <si>
    <t>Net cash from (used in) investing activities</t>
  </si>
  <si>
    <t>CASH FLOWS FROM FINANCING ACTIVITIES</t>
  </si>
  <si>
    <t>Proceeds from issuance of affiliated debt</t>
  </si>
  <si>
    <t>Payment of affiliated debt</t>
  </si>
  <si>
    <t>Proceeds from issuance of long-term debt</t>
  </si>
  <si>
    <t>Payment of long-term debt</t>
  </si>
  <si>
    <t>Change in short-term borrowings, net</t>
  </si>
  <si>
    <t>Dividend paid to CNH Industrial America LLC</t>
  </si>
  <si>
    <t>Net cash from (used in) financing activities</t>
  </si>
  <si>
    <t>INCREASE (DECREASE) IN CASH AND CASH EQUIVALENTS AND RESTRICTED CASH</t>
  </si>
  <si>
    <t>CASH AND CASH EQUIVALENTS AND RESTRICTED CASH</t>
  </si>
  <si>
    <t>Beginning of year</t>
  </si>
  <si>
    <t>End of year</t>
  </si>
  <si>
    <t>CASH PAID DURING THE PERIOD FOR INTEREST</t>
  </si>
  <si>
    <t>CASH PAID (RECEIVED) DURING THE PERIOD FOR TAXES</t>
  </si>
  <si>
    <t>CONSOLIDATED STATEMENTS OF CHANGES IN STOCKHOLDER'S EQUITY - USD ($) $ in Thousands</t>
  </si>
  <si>
    <t>Paid-in Capital</t>
  </si>
  <si>
    <t>Accumulated Other Comprehensive Income (Loss)</t>
  </si>
  <si>
    <t>Retained Earnings</t>
  </si>
  <si>
    <t>Total</t>
  </si>
  <si>
    <t>BALANCE at Dec. 31, 2016</t>
  </si>
  <si>
    <t>Increase (Decrease) in Stockholder's Equity</t>
  </si>
  <si>
    <t>Stock compensation</t>
  </si>
  <si>
    <t>Pension liability adjustment, net of tax</t>
  </si>
  <si>
    <t>Change in derivative financial instruments, net of tax</t>
  </si>
  <si>
    <t>BALANCE at Dec. 31, 2017</t>
  </si>
  <si>
    <t>BALANCE at Dec. 31, 2018</t>
  </si>
  <si>
    <t>Reclassification of certain tax effects</t>
  </si>
  <si>
    <t>BALANCE at Dec. 31, 2019</t>
  </si>
  <si>
    <t>NATURE OF OPERATIONS</t>
  </si>
  <si>
    <t>BASIS OF PRESENTATION</t>
  </si>
  <si>
    <t>NOTE 1: NATURE OF OPERATIONS
CNH Industrial Capital LLC and its primary operating subsidiaries, including New Holland Credit Company, LLC (“New Holland Credit”), CNH Industrial Capital America LLC (“CNH Industrial Capital America”) and CNH Industrial Capital Canada Ltd. (“CNH Industrial Capital Canada”) (collectively, “CNH Industrial Capital” or the “Company”), are each a subsidiary of CNH Industrial America LLC (“CNH Industrial America”), which is an indirect wholly-owned subsidiary of CNH Industrial N.V. (“CNHI” and, together with its consolidated subsidiaries, “CNH Industrial”). CNH Industrial America and CNH Industrial Canada Ltd. (collectively, “CNH Industrial North America”) design, manufacture, and sell agricultural and construction equipment. CNH Industrial Capital provides financial services for CNH Industrial North America dealers and end-use customers primarily located in the United States and Canada.
CNHI is incorporated in and under the laws of The Netherlands. CNHI has its corporate seat in Amsterdam, The Netherlands, and its principal office in London, England. The common shares of CNHI are listed on the New York Stock Exchange under the symbol “CNHI,” as well as on the Mercato Telematico Azionario managed by Borsa Italiana S.p.A.
To support CNH Industrial North America’s sales of agricultural and construction equipment products, the Company offers retail financing to end-use customers and wholesale financing to CNH Industrial North America equipment dealers, all of which are independently owned. The Company provides and administers retail financing, primarily retail installment sales contracts, finance leases and operating leases to end-use customers for the purchase or lease of new and used CNH Industrial North America equipment and other agricultural and construction equipment sold primarily through CNH Industrial North America dealers and distributors. In addition, the Company purchases equipment from dealers that is leased to retail customers under operating lease agreements. Wholesale financing consists primarily of dealer floorplan financing, which allows dealers the ability to maintain a representative inventory of products. In addition, the Company provides financing to dealers for equipment used in dealer-owned rental yards, parts inventory, working capital, and other financing needs. CNH Industrial Capital Canada purchases short-term wholesale receivables at a discount (“wholesale factoring”) from Iveco Argentina S.A. (“Iveco Argentina”), an indirect wholly-owned subsidiary of CNHI, from time to time. The purchase is consistent with factoring arrangements between CNHI’s industrial and financial services companies. The Company also finances other products, including insurance and equipment protection products underwritten through a third-party insurer. As a captive finance company, the Company is reliant on the operations of CNH Industrial North America, its dealers and end-use customers.</t>
  </si>
  <si>
    <t>SUMMARY OF SIGNIFICANT ACCOUNTING POLICIES</t>
  </si>
  <si>
    <t>NOTE 2: SUMMARY OF SIGNIFICANT ACCOUNTING POLICIES
Principles of Consolidation and Basis of Presentation
The Company has prepared the accompanying consolidated financial statements in accordance with accounting principles generally accepted in the United States of America (“U.S. GAAP”). The consolidated financial statements include the Company and its consolidated subsidiaries. The consolidated financial statements are expressed in U.S. dollars. The consolidated financial statements include the accounts of the Company’s subsidiaries in which the Company has a controlling financial interest and reflect the noncontrolling interests of the minority owners of the subsidiaries that are not fully owned for the periods presented, as applicable. A controlling financial interest may exist based on ownership of a majority of the voting interest of a subsidiary, or based on the Company’s determination that it is the primary beneficiary of a variable interest entity (“VIE”). The primary beneficiary of a VIE is the party that has the power to direct the activities that most significantly impact the economic performance of the entity and the obligation to absorb losses or the right to receive benefits that could potentially be significant to the entity. The Company assesses whether it is the primary beneficiary on an ongoing basis, as prescribed by the accounting guidance on the consolidation of VIEs. The consolidated status of the VIEs with which the Company is involved may change as a result of such reassessments.
Certain prior period balances have been reclassified to conform to the current year presentation.
Use of Estimates in the Preparation of Financial Statements
The preparation of consolidated financial statements in accordance with U.S. GAAP requires management to make estimates and assumptions that affect the reported amounts of assets and liabilities and disclosure of contingent assets and liabilities and reported amounts of revenues and expenses. Significant estimates in these consolidated financial statements include the allowance for credit losses and residual values of equipment on operating leases. Actual results could differ from those estimates.
Revenue Recognition
Finance and interest income on retail notes and finance leases and on wholesale notes is recorded using the effective yield method. Deferred costs on the origination of financing receivables are recognized as a reduction in finance revenue over the expected lives of the receivables using the effective yield method. Recognition of income on receivables is suspended when management determines that collection of future income is not probable or when an account becomes 120 days delinquent, whichever occurs earlier. Income accrual is resumed if the receivable becomes contractually current and collection doubts are removed. Previously suspended income is recognized at that time. The Company applies cash received on nonaccrual financing receivables to first reduce any unrecognized interest and then the recorded investment and any other fees. Receivables are considered past due if the required principal and interest payments have not been received as of the date such payments were due. Delinquency is reported on receivables greater than 30 days past due. Charge‑offs of principal amounts of receivables outstanding are deducted from the allowance at the point when it is estimated that amounts due are deemed uncollectible.
A substantial portion of the Company’s interest income arises from retail sales programs offered by CNH Industrial North America on which finance charges are waived or below-market rate financing programs are offered. When the Company acquires retail installment sales contracts and finance leases subject to below-market interest rates, including waived interest rate financing, the Company receives compensation from CNH Industrial North America based on the Company’s estimated costs and a targeted return on equity. This amount is initially recognized as an unearned finance charge and is recognized as interest income over the term of the retail notes and finance leases, and is included in “Interest and other income from affiliates” in the accompanying consolidated statements of income.
For selected wholesale receivables, CNH Industrial North America compensates the Company based on the Company’s estimated costs and a targeted return on equity. These amounts are included in “Interest and other income from affiliates” in the accompanying consolidated statements of income.
The Company is also compensated for lending funds to CNH Industrial North America. The amounts earned are included in “Interest and other income from affiliates” in the accompanying consolidated statements of income.
Income from operating leases is recognized over the term of the lease on a straight-line basis. For selected operating leases, CNH Industrial North America compensates the Company based on the Company’s estimated costs and a targeted return on equity. The amounts from CNH Industrial North America recognized as rental income on operating leases are included in “Interest and other income from affiliates.”
Foreign Currency Translation
The Company’s non‑U.S. subsidiaries maintain their books and accounting records using local currency as the functional currency. Assets and liabilities of these non‑U.S. subsidiaries are translated into U.S. dollars at period‑end exchange rates, and net exchange gains or losses resulting from such translation are included in “Accumulated other comprehensive income” in the accompanying consolidated balance sheets. Income and expense accounts of these non‑U.S. subsidiaries are translated at the average exchange rates for the period, and gains and losses from foreign currency transactions are included in net income in the period that they arise.
Cash and Cash Equivalents
Cash equivalents are highly liquid investments with an original maturity of three months or less. The carrying value of cash equivalents approximates fair value because of the short maturity of these investments.
Restricted Cash
Restricted cash includes principal and interest payments from retail notes and wholesale receivables owned by the consolidated VIEs that are payable to the VIEs’ investors, and cash pledged as a credit enhancement to the same investors. These amounts are held by depository banks in order to comply with contractual agreements.
Receivables
Receivables are recorded at amortized cost, net of allowances for credit losses and deferred fees and costs. Periodically, the Company sells or transfers retail and wholesale receivables to funding facilities or in securitization transactions. In accordance with the accounting guidance regarding transfers of financial assets and the consolidation of VIEs, the majority of the retail and wholesale receivables sold in securitizations do not qualify as sales and are recorded as secured borrowings with no gains or losses recognized at the time of securitization. Receivables associated with these securitization transactions and receivables that the Company has the ability and intent to hold for the foreseeable future are classified as held for investment. The substantial majority of the Company’s receivables, which include unrestricted receivables and restricted receivables for securitization investors, are classified as held for investment.
Allowance for Credit Losses
The allowance for credit losses is the Company’s estimate of losses on receivables owned by the Company and consists of two components, depending on whether the receivable has been individually identified as being impaired. The first component of the allowance for credit losses covers the receivables specifically reviewed by management for which the Company has determined it is probable that it will not collect all the principal and interest payments as per the terms of the contract. Receivables are individually reviewed for impairment based on, among other items, amounts outstanding, days past due and prior collection history. These receivables are subject to impairment measurement at the loan level based either on the fair value of the collateral for collateral dependent receivables or on the present value of expected future cash flows discounted at the receivables’ effective interest rate.
The second component of the allowance for credit losses covers all receivables that have not been individually reviewed for impairment. The allowance for these receivables is based on aggregated portfolio evaluations, generally by financial product. The allowance for retail and wholesale credit losses is based on loss forecast models that consider a variety of factors that include, but are not limited to, historical loss experience, collateral value, portfolio balance and delinquency. The loss forecast models are updated on a quarterly basis. In addition, qualitative factors that are not fully captured in the loss forecast models, including industry trends, and macroeconomic factors, are considered in the evaluation of the adequacy of the allowance for credit losses. These qualitative factors are subjective and require a degree of management judgment.
Equipment on Operating Leases
The Company purchases leases and equipment from CNH Industrial North America dealers and other independent third parties that have leased equipment to retail customers under operating leases. The Company’s investment in operating leases is based on the purchase price paid for the equipment. Income from these operating leases is recognized over the term of the lease. The equipment is depreciated on a straight-line basis over the term of the lease to the estimated residual value at lease termination. Residual values are estimated at the inception of the lease and are reviewed quarterly. Realization of the residual values is dependent on the Company’s future ability to re-market the equipment under then prevailing market conditions. Equipment model changes and updates, as well as market strength and product acceptance, are monitored and adjustments are made to residual values in accordance with the significance of any such changes. Management believes that the estimated residual values are realizable. Expenditures for maintenance and repairs are the responsibility of the lessee.
The Company evaluates the carrying amount of equipment on operating leases for potential impairment when it determines a triggering event has occurred. When a triggering event occurs, a test for recoverability is performed comparing projected undiscounted future cash flows to the carrying amount of the asset. If the test for recoverability identifies a possible impairment, the asset’s fair value is measured in accordance with the fair value measurement framework. An impairment charge would be recognized for the amount by which the carrying amount of the asset exceeds its estimated fair value.
Equipment returned to the Company upon termination of leases and held for subsequent sale or lease is recorded at the lower of net book value or estimated fair value of the equipment, less cost to sell, and is not depreciated.
Goodwill and Intangible Assets
Goodwill represents the excess of the aggregate purchase price over the fair value of the net assets acquired. Goodwill is deemed to have an indefinite useful life and is reviewed for impairment at least annually. During 2019 and 2018, the Company performed its annual impairment review as of December 31, and concluded that there was no impairment in either year. Other intangible assets consist of software and are being amortized on a straight‑line basis over five years.
Income Taxes
The provision for income taxes is determined using the asset and liability method. The Company recognizes a current tax liability or asset for the estimated taxes payable or refundable on tax returns for the current year and tax contingencies estimated to be settled with taxing authorities within one year. A deferred tax liability or asset is recognized for the estimated future tax effects attributable to temporary differences and tax loss carryforwards. The measurement of current and deferred tax liabilities and assets is based on provisions of enacted tax law. Valuation allowances are recorded to reduce deferred tax assets when it is more likely than not that a tax benefit will not be realized based on available evidence.
Derivatives
The Company’s policy is to enter into derivative transactions to manage exposures that arise in the normal course of business and not for trading or speculative purposes. The Company records derivative financial instruments in the consolidated balance sheets as either an asset or liability measured at fair value. The fair value of the Company’s interest rate derivatives is based on discounting expected cash flows, using market interest rates, over the remaining term of the instrument. The fair value of the Company’s foreign exchange derivatives is based on quoted market exchange rates, adjusted for the respective interest rate differentials (premiums or discounts). Changes in the fair value of derivative financial instruments are recognized in current income unless specific hedge accounting criteria are met. For derivative financial instruments designated to hedge exposure to changes in the fair value of a recognized asset or liability, the gain or loss is recognized in income in the period of change together with the offsetting loss or gain on the related hedged item. For derivative financial instruments designated to hedge exposure to variable cash flows of a forecasted transaction, the gain or loss is initially reported in accumulated other comprehensive income and is subsequently reclassified into income when the forecasted transaction affects income. For derivative financial instruments that are not designated as hedges but held as economic hedges, the gain or loss is recognized immediately in income.
The Company formally documents the hedging relationship to the hedged item and its risk management strategy for all derivative financial instruments designated as hedges. This includes linking all derivatives that are designated as fair value hedges to specific assets and liabilities contained in the consolidated balance sheets and linking cash flow hedges to specific forecasted transactions or variability of cash flow. The Company assesses the effectiveness of its hedging instruments both at inception and on an ongoing basis. If a derivative is determined not to be highly effective as a hedge, or the underlying hedged transaction is no longer probable of occurring, or the derivative is terminated, the hedge accounting described above is discontinued and the derivative is marked to fair value and recorded in income through the remainder of its term.
New Accounting Pronouncements Adopted in 2019
In February 2016, the Financial Accounting Standards Board (“FASB”) issued Accounting Standards Update (“ASU”) No. 2016-02, Leases (Topic 842) (“ASU 2016-02”), which supersedes ASC 840, Leases (“ASC 840”) Subsequently, the FASB has issued additional ASUs, which further clarified this guidance. The ASU’s most prominent change is the requirement for lessees to recognize leased assets and liabilities classified as operating leases under the previous standard. The ASU did not significantly change the lessee’s recognition, measurement and presentation of expenses and cash flows from the previous accounting standard. Lessors’ accounting under the ASC is largely unchanged from the previous accounting standard. ASU 2016-02 also requires disclosures designed to give financial statement users information on the amount, timing, and uncertainty of cash flows arising from leases. The Company adopted ASU 2016-02 on January 1, 2019, using the modified retrospective approach, without recasting prior periods. The adoption of this standard did not have a material impact on its consolidated financial statements.
In August 2017, the FASB issued ASU No. 2017-12, Targeted Improvements to Accounting for Hedging Activities (“ASU 2017-12”), which amends ASC 815, Derivatives and Hedging . The purpose of this ASU is to better align a company’s risk management activities and financial reporting for hedging relationships, simplify the hedge accounting requirements and improve the disclosures of hedging arrangements. Among other provisions, the new standard (1) requires an entity to present the earnings effect of the hedging instrument in the same income statement line item in which the earnings effect of the hedged item is reported, (2) eliminates the separate measurement and reporting of hedge ineffectiveness and (3) permits an entity to recognize in earnings the initial value of an excluded component under a systematic and rational method over the life of the derivative instrument. The Company adopted ASU 2017-12 on January 1, 2019. The adoption of this standard did not have a material impact on its consolidated financial statements.
In February 2018, the FASB issued ASU No. 2018-02, Reclassification of Certain Tax Effects from Accumulated Other Comprehensive Income (“ASU 2018-02”), which amends ASC 220, Income Statement – Reporting Comprehensive Income . In December 2017, the U.S. government enacted new tax legislation (“U.S. Tax Reform”). Included in the provisions of U.S. Tax Reform was a reduction of the corporate income tax rate from 35 percent to 21 percent. U.S. GAAP requires that the remeasurement of deferred taxes to the new corporate tax rate occur in the period in which the legislation is enacted, with the deferred tax adjustment being recorded in the provision for income taxes, including items for which the tax effects were originally recorded in other comprehensive income (“OCI”). This treatment results in the items in OCI reflecting a disproportionate tax rate, a result often referred to as stranded tax effects. This ASU allowed a reclassification from accumulated OCI to retained earnings for stranded tax effects resulting from U.S. Tax Reform. The Company adopted ASU 2018-02 on January 1, 2019, and reclassified $597 of tax effects from “Accumulated other comprehensive loss” to “Retained earnings” within its consolidated balance sheet.
In August 2018, the SEC adopted a final rule that amends certain disclosure requirements that have become duplicative, overlapping, or outdated in light of other SEC disclosure requirements, U.S. GAAP, or changes in the information environment. However, the guidance also added requirements for registrants to include in their interim financial statements a reconciliation of changes in stockholders’ equity for each period for which an income statement is required (both year-to-date and quarterly periods). The Company adopted the new interim disclosure requirement on January 1, 2019. The adoption of this standard did not have a material impact on its consolidated statements of changes in stockholder’s equity.
New Accounting Pronouncements Not Yet Adopted
In June 2016, the FASB issued ASU No. 2016-13, Measurement of Credit Losses on Financial Instruments (“ASU 2016-13”), which establishes ASC 326, Financial Instruments – Credit Losses . In November 2018, the FASB issued ASU No. 2018-19, Codification Improvements to Topic 326, Financial Instruments – Credit Losses (“ASU 2018-19”), which supersedes existing ASU 2016-13. The ASU introduced a new model for recognizing credit losses on financial instruments based on an estimate of current expected credit losses. Additional disclosures about significant estimates and credit quality are also required. ASU 2018-19 is effective for annual periods beginning after December 15, 2019. The Company will adopt the new standard effective January 1, 2020, using the modified retrospective approach which requires the Company to recognize a cumulative-effect adjustment to the opening balance of “Retained earnings” in the period of adoption, without recasting prior periods. The Company estimates the adoption of this standard will impact equity by approximately $20 million to $30 million at January 1, 2020.
In August 2018, the FASB issued ASU No. 2018-13, Disclosure Framework – Changes to the Disclosure Requirements for Fair Value Measurement (“ASU 2018-13”), which amends ASC 820, Fair Value Measurement . This ASU modifies the disclosure requirements for fair value measurements by removing, modifying, or adding certain disclosures. The effective date is the first quarter of fiscal year 2021. The removed and modified disclosures will be adopted on a retrospective basis and the new disclosures will be adopted on a prospective basis. The Company is currently evaluating the impact the adoption of this standard will have on its consolidated financial statements.
In August 2018, the FASB issued ASU No. 2018-15, Customer’s Accounting for Implementation Costs Incurred in a Cloud Computing Arrangement (“ASU 2018-15”), which expands upon the guidance set forth in ASU 2015-05, Customer’s Accounting for Fees Paid in a Cloud Computing Arrangement . ASU 2018-15 aligns the requirements for capitalization of implementation costs in a cloud computing service contract with those requirements for capitalization of implementation costs incurred for an internal-use software license. ASU 2018-15 may be applied prospectively from the date the guidance is first applied or retrospectively. ASU 2018-15 is effective for annual periods beginning after December 15, 2019, including interim periods within those fiscal years, and early adoption is permitted. The Company expects to adopt the ASU on a prospective basis. The Company does not expect the adoption of this standard to have a material impact on its consolidated financial statements.
In October 2018, the FASB issued ASU No. 2018-17, Targeted Improvements to Related Party Guidance for Variable Interest Entities (“ASU 2018-17”), which expands the application of a specific private company alternative related to VIEs and changes the guidance for determining whether a decision-making fee is a variable interest. Under the new guidance, to determine whether decision-making fees represent a variable interest, an entity considers indirect interests held through related parties under common control on a proportionate basis, rather than in their entirety. ASU 2018-17 is effective for annual periods beginning after December 15, 2019, including interim periods within those fiscal years, and early adoption is permitted in any interim period. ASU 2018-17 is required to be applied retrospectively from the date the guidance is first applied. The Company does not expect the adoption of this standard to have a material impact on its consolidated financial statements.
In December 2019, the FASB issued ASU No. 2019‑12, Simplifying the Accounting for Income Taxes (“ASU 2019‑12”). This ASU eliminates certain exceptions to the general principles in ASC 740, Income Taxes . Specifically, it eliminates the exception to (1) the incremental approach for intraperiod tax allocation when there is a loss from continuing operations, and income or a gain from other items; (2) the requirement to recognize a deferred tax liability for equity method investments when a foreign subsidiary becomes an equity method investment; (3) the ability not to recognize a deferred tax liability for a foreign subsidiary when a foreign equity method investment becomes a subsidiary; and (4) the general methodology for calculating income taxes in an interim period when a year-to-date loss exceeds the anticipated loss for the year. ASU 2019‑12 will be effective for the annual periods beginning after December 15, 2020, including interim periods within those fiscal years. Early adoption is permitted. The Company does not expect the adoption of this standard to have a material impact on its consolidated financial statements.
In April 2019, the FASB issued ASU No. 2019-04, Codification Improvements to Topic 326, Financial Instruments – Credit Losses, Topic 815, Derivatives and Hedging, and Topic 825, Financial Instruments , which made targeted changes to standards on credit losses, hedging, and recognizing and measuring financial instruments to clarify them and address implementation issues. The amendments clarify the scope of the credit losses standard and address issues related to accrued interest receivable balances, recoveries, variable interest rates and prepayments, among other things. On recognizing and measuring financial instruments, the amendments address the scope of the guidance, the requirement for remeasurement under ASC 820 when using the measurement alternative, certain disclosure requirements and which equity securities have to be remeasured at historical exchange rates. The Company will adopt the amendments related to ASU 2016-13, ASU 2017-12 and ASU 2016-01 at January 1, 2020. The Company does not expect the adoption of this standard to have a material impact on its consolidated financial statements.</t>
  </si>
  <si>
    <t>ACCUMULATED OTHER COMPREHENSIVE INCOME</t>
  </si>
  <si>
    <t>NOTE 3: ACCUMULATED OTHER COMPREHENSIVE INCOME
Accumulated other comprehensive income (“AOCI”) includes net income plus other comprehensive income, which includes foreign currency translation gains and losses, certain changes in pension plans and changes in fair value of certain derivatives designated as cash flow hedges.
The following table summarizes the change in the components of the Company’s AOCI balance and related tax effects for the year ended December 31, 2019:
Currency
Unrealized
Translation
Pension
(Losses) Gains
Adjustment
Liability
on Derivatives
Total
Beginning balance, gross
$
(146,726)
$
(4,070)
$
3,025
$
(147,771)
Tax asset
—
1,573
(801)
772
Beginning balance, net of tax
(146,726)
(2,497)
2,224
(146,999)
Other comprehensive income (loss) before reclassifications
21,593
3,408
(1,002)
23,999
Amounts reclassified from accumulated other comprehensive income (loss)
—
360
(689)
(329)
Tax effects
—
(918)
448
(470)
Net current-period other comprehensive income (loss)
21,593
2,850
(1,243)
23,200
Reclassification of certain tax effects
—
(597)
—
(597)
Total
$
(125,133)
$
(244)
$
981
$
(124,396)
The following table summarizes the change in the components of the Company’s AOCI balance and related tax effects for the year ended December 31, 2018:
Currency
Unrealized
Translation
Pension
(Losses) Gains
Adjustment
Liability
on Derivatives
Total
Beginning balance, gross
$
(98,717)
$
(4,952)
$
2,333
$
(101,336)
Tax asset
—
1,790
(617)
1,173
Beginning balance, net of tax
(98,717)
(3,162)
1,716
(100,163)
Other comprehensive income (loss) before reclassifications
(48,009)
419
726
(46,864)
Amounts reclassified from accumulated other comprehensive income (loss)
—
463
(34)
429
Tax effects
—
(217)
(184)
(401)
Net current-period other comprehensive income (loss)
(48,009)
665
508
(46,836)
Total
$
(146,726)
$
(2,497)
$
2,224
$
(146,999)
The reclassifications out of AOCI and the location on the consolidated statements of income for the years ended December 31, 2019 and 2018 are as follows:
2019
2018
Affected Line Item
Amortization of defined benefit pension items:
$
(360)
$
(463)
Various line items individually insignificant
(360)
Income before taxes
88
114
Income tax benefit
$
(272)
$
(349)
Net of tax
Unrealized losses on derivatives:
$
689
$
34
Interest expense to third parties
689
34
Income before taxes
(182)
(9)
Income tax benefit
$
507
$
25
Net of tax</t>
  </si>
  <si>
    <t>RECEIVABLES</t>
  </si>
  <si>
    <t>NOTE 4: RECEIVABLES
A summary of receivables included in the consolidated balance sheets as of December 31, 2019 and 2018 is as follows:
2019
2018
Retail
$
656,518
$
753,388
Wholesale
813,454
747,191
Finance lease
79,848
63,936
Restricted receivables
8,358,205
8,460,823
Gross receivables
9,908,025
10,025,338
Less: Allowance for credit losses
(72,751)
(74,412)
Total receivables, net
$
9,835,274
$
9,950,926
The Company provides and administers financing for retail purchases of new and used equipment sold through CNH Industrial North America’s dealer network. The terms of retail and other notes and finance leases generally range from two to six years, and interest rates vary depending on prevailing market interest rates and certain incentive programs offered by CNH Industrial North America.
Wholesale receivables arise primarily from the financing of the sale of goods to dealers and distributors by CNH Industrial North America, and to a lesser extent, the financing of dealer operations. Under the standard terms of the wholesale receivable agreements, these receivables typically have interest-free periods of up to twelve months and stated original maturities of up to twenty‑four months, with repayment accelerated upon the sale of the underlying equipment by the dealer. During the interest‑free period, the Company is compensated by CNH Industrial North America based on market interest rates. After the expiration of any interest‑free period, interest is charged to dealers on outstanding balances until the Company receives payment in full. The interest‑free periods are determined based on the type of equipment sold and the time of year of the sale. Interest rates are set based on market factors and the prime rate or LIBOR. The Company evaluates and assesses dealers on an ongoing basis as to their creditworthiness. CNH Industrial North America may be obligated to repurchase the dealer’s equipment upon cancellation or termination of the dealer’s contract for such causes as change in ownership, closeout of the business, or default. There were no significant losses in 2019, 2018 or 2017 relating to the termination of dealer contracts.
Wholesale factoring receivables represent short-term receivables purchased from Iveco Argentina.
Maturities of receivables as of December 31, 2019, are as follows:
2020
$
5,550,653
2021
1,510,133
2022
1,229,810
2023
904,638
2024 and thereafter
712,791
Total receivables
$
9,908,025
It has been the Company’s experience that substantial portions of retail receivables are repaid before their contractual maturity dates. As a result, the above table should not be regarded as a forecast of future cash collections. Retail, finance lease and wholesale receivables have significant concentrations of credit risk in the agricultural and construction business sectors. Short-term receivables purchased from Iveco Argentina have significant concentrations of credit risk in the agricultural and commercial vehicles business sectors in Argentina. On a geographic basis, there is not a disproportionate concentration of credit risk in any area of the United States, Canada or Argentina. The Company typically retains, as collateral, a security interest in the equipment associated with retail notes and wholesale receivables.
Restricted Receivables and Securitization
As part of its overall funding strategy, the Company periodically transfers certain receivables into VIEs that are special purpose entities (“SPEs”) as part of its asset‑backed securitization (“ABS”) programs.
SPEs utilized in the securitization programs differ from other entities included in the Company’s consolidated financial statements because the assets they hold are legally isolated from the Company’s assets. For bankruptcy analysis purposes, the Company has sold the receivables to the SPEs in a true sale and the SPEs are separate legal entities. Upon transfer of the receivables to the SPEs, the receivables and certain cash flows derived from them become restricted for use in meeting obligations to the SPEs’ creditors. The SPEs have ownership of cash balances that also have restrictions for the benefit of the SPEs’ investors. The Company’s interests in the SPEs’ receivables are subordinate to the interests of third‑party investors. None of the receivables that are directly or indirectly sold or transferred in any of these transactions are available to pay the Company’s creditors until all obligations of the SPE have been fulfilled or the receivables are removed from the SPE.
The secured borrowings related to the restricted receivables are obligations that are payable as the receivables are collected. The following table summarizes the restricted receivables as of December 31, 2019 and 2018:
2019
2018
Retail
$
5,531,885
$
5,623,730
Wholesale
2,826,320
2,837,093
Total restricted receivables
$
8,358,205
$
8,460,823
Retail Receivables Securitizations
Within the U.S. retail receivables securitization programs, qualifying retail receivables are sold to bankruptcy‑remote SPEs. In turn, these SPEs either establish separate trusts to which the receivables are transferred in exchange for proceeds from asset‑backed securities issued by the trusts, or pledge the receivables as collateral in exchange for proceeds from a committed asset-backed facility. In Canada, the receivables are transferred directly to the trusts. These trusts were determined to be VIEs. In its role as servicer, the Company has the power to direct the trusts’ activities. Through its retained interests, the Company has an obligation to absorb certain losses, or the right to receive certain benefits, that could potentially be significant to the trusts. Consequently, the Company has consolidated these retail trusts.
During the years ended December 31, 2019 and 2018, the Company executed $2,800,356 and $2,250,399, respectively, in term retail asset‑backed transactions in the U.S. and Canada. The securities in these transactions are backed by agricultural and construction equipment retail receivable contracts originated through CNH Industrial North America’s dealer network. As of December 31, 2019 and 2018, $5,173,413 and $4,808,679, respectively, of asset‑backed securities issued to investors were outstanding with weighted average remaining maturities of 33 months and 30 months, respectively. The Company believes that it is probable that it will continue to regularly utilize the term ABS markets.
The Company may retain all or a portion of the subordinated interests in the SPEs. No recourse provisions exist that allow holders of the asset‑backed securities issued by the trusts to put those securities back to the Company although the Company provides customary representations and warranties that could give rise to an obligation to repurchase from the trusts any receivables for which there is a breach of the representations and warranties. Moreover, the Company does not guarantee any securities issued by the trusts. The trusts have a limited life and generally terminate upon final distribution of amounts owed to investors or upon exercise of a cleanup‑call option by the Company, in its role as servicer.
The Company also has $1,584,779 in committed asset‑backed facilities through which it may sell on a monthly basis retail receivables generated in the United States and Canada. The Company has utilized these facilities in the past to fund the origination of receivables and has later repurchased and resold the receivables in the term ABS markets or found alternative financing for the receivables. The U.S. and Canadian facilities had an original funding term of two years and are renewable in September 2021 and December 2021, respectively. To the extent these facilities are not renewed, they will be repaid according to the amortization of the underlying receivables.
Wholesale Receivables Securitizations
With regard to the wholesale receivable securitization programs, the Company sells eligible receivables on a revolving basis to structured master trust facilities which are bankruptcy‑remote SPEs. As of December 31, 2019, debt issued through the U.S. master trust facility consists of two short-term facilities renewable at the discretion of the investors: $670,000 and $300,000.
The Canadian master trust facility consists of a C$585,750 ($450,768) facility renewable December 2021 at the discretion of the investor.
These trusts were determined to be VIEs. In its role as servicer, CNH Industrial Capital has the power to direct the trusts’ activities. Through its retained interests, the Company provides security to investors in the event that cash collections from the receivables are not sufficient to make principal and interest payments on the securities. Consequently, CNH Industrial Capital has consolidated these wholesale trusts.
Each of the facilities contains minimum payment rate thresholds that, if breached, could preclude the Company from selling additional receivables originated on a prospective basis and could force an early amortization of the debt.
Allowance for Credit Losses
The Company’s allowance for credit losses is segregated into three portfolio segments: retail, wholesale and wholesale factoring. A portfolio segment is the level at which the Company develops a systematic methodology for determining its allowance for credit losses. The retail segment includes retail notes and finance lease receivables. The wholesale segment includes wholesale financing to CNH Industrial North America dealers and the wholesale factoring segment represents the short-term receivables purchased from Iveco Argentina.
Further, the Company evaluates its retail and wholesale portfolio segments by class of receivable: United States and Canada. Typically, the Company’s receivables within a geographic area have similar risk profiles and methods for assessing and monitoring risk. These classes align with management reporting.
Allowance for credit losses activity for the year ended December 31, 2019 is as follows:
Retail
Wholesale
Total
Allowance for credit losses:
Beginning balance
$
66,944
$
7,468
$
74,412
Charge-offs
(35,535)
(5,102)
(40,637)
Recoveries
3,046
16
3,062
Provision
30,115
5,588
35,703
Foreign currency translation and other
180
31
211
Ending balance
$
64,750
$
8,001
$
72,751
Ending balance: individually evaluated for impairment
$
20,468
$
3,173
$
23,641
Ending balance: collectively evaluated for impairment
$
44,282
$
4,828
$
49,110
Receivables:
Ending balance
$
6,268,251
$
3,639,774
$
9,908,025
Ending balance: individually evaluated for impairment
$
40,354
$
29,448
$
69,802
Ending balance: collectively evaluated for impairment
$
6,227,897
$
3,610,326
$
9,838,223
Allowance for credit losses activity for the year ended December 31, 2018 is as follows:
Retail
Wholesale
Total
Allowance for credit losses:
Beginning balance
$
73,610
$
5,586
$
79,196
Charge-offs
(39,375)
(1,567)
(40,942)
Recoveries
4,702
71
4,773
Provision
28,277
3,422
31,699
Foreign currency translation and other
(270)
(44)
(314)
Ending balance
$
66,944
$
7,468
$
74,412
Ending balance: individually evaluated for impairment
$
15,801
$
4,825
$
20,626
Ending balance: collectively evaluated for impairment
$
51,143
$
2,643
$
53,786
Receivables:
Ending balance
$
6,441,054
$
3,584,284
$
10,025,338
Ending balance: individually evaluated for impairment
$
31,148
$
24,513
$
55,661
Ending balance: collectively evaluated for impairment
$
6,409,906
$
3,559,771
$
9,969,677
Allowance for credit losses activity for the year ended December 31, 2017 is as follows:
Wholesale
Retail
Wholesale
Factoring
Total
Allowance for credit losses:
Beginning balance
$
78,047
$
6,848
$
—
$
84,895
Charge-offs
(46,460)
(2,374)
—
(48,834)
Recoveries
4,045
20
—
4,065
Provision
39,842
919
137
40,898
Foreign currency translation and other
(1,864)
31
5
(1,828)
Ending balance
$
73,610
$
5,444
$
142
$
79,196
Ending balance: individually evaluated for impairment
$
18,018
$
2,920
$
—
$
20,938
Ending balance: collectively evaluated for impairment
$
55,592
$
2,524
$
142
$
58,258
Receivables:
Ending balance
$
6,868,886
$
3,396,021
$
235,834
$
10,500,741
Ending balance: individually evaluated for impairment
$
38,807
$
43,912
$
—
$
82,719
Ending balance: collectively evaluated for impairment
$
6,830,079
$
3,352,109
$
235,834
$
10,418,022
Utilizing an internal credit scoring model, which considers customers’ attributes, prior credit history and each retail transaction’s attributes, the Company assigns a credit quality rating to each retail customer, by specific transaction, as part of the retail underwriting process. This rating is used in setting the terms on the transaction, including the interest rate. A description of the general characteristics of the customers’ risk grades is as follows:
Titanium — Customers from whom the Company expects no loss or collection effort.
Platinum — Customers from whom the Company expects minimal, if any, loss or collection effort.
Gold, Silver, Bronze — Customers defined as those with the potential for loss and collection effort.
A breakdown of the retail portfolio by the customer’s risk grade at the time of origination as of December 31, 2019 and 2018 is as follows:
2019
2018
Titanium
$
$
Platinum
Gold
943,816
Silver
146,484
152,338
Bronze
36,066
34,877
Total
$
$
As part of the ongoing monitoring of the credit quality of the wholesale portfolio, the Company utilizes an internal credit scoring model that assigns a risk grade for each dealer. The scoring model considers the strength of the dealer’s financial condition and payment history. The Company considers the dealers’ ratings in the quarterly credit allowance analysis. A description of the general characteristics of the dealer risk grades is as follows:
Grades A and B — Includes receivables due from dealers that have significant capital strength, moderate leverage, stable earnings and growth, and excellent payment performance.
Grade C — Includes receivables due from dealers with moderate credit risk. Dealers of this grade are differentiated from higher grades on a basis of leverage or payment performance.
Grade D — Includes receivables due from dealers with additional credit risk. These dealers require additional monitoring due to their weaker financial condition or payment performance.
A breakdown of the wholesale portfolio by its credit quality indicators as of December 31, 2019 and 2018 is as follows:
2019
2018
A
$
1,416,584
$
1,582,179
B
1,366,725
1,292,331
C
618,684
527,735
D
237,781
182,039
Total
$
3,639,774
$
3,584,284
The following tables present information at the level at which management assesses and monitors its credit risk. Receivables are considered past due if the required principal and interest payments have not been received as of the date such payments were due. Delinquency is reported on receivables greater than 30 days past due.
The aging of receivables as of December 31, 2019 and 2018 is as follows:
2019
Recorded
Investment
Greater
&gt; 90 Days
31 – 60 Days
61 – 90 Days
Than
Total
Total
and
Past Due
Past Due
90 Days
Past Due
Current
Receivables
Accruing
Retail
United States
$
19,781
$
5,896
$
29,192
$
54,869
$
5,001,400
$
5,056,269
$
7,356
Canada
$
4,470
$
1,063
$
4,703
$
10,236
$
1,201,746
$
1,211,982
$
1,167
Wholesale
United States
$
2,081
$
42
$
551
$
2,674
$
2,887,599
$
2,890,273
$
189
Canada
$
57
$
370
$
571
$
998
$
748,503
$
749,501
$
4
Total
Retail
$
24,251
$
6,959
$
33,895
$
65,105
$
6,203,146
$
6,268,251
$
8,523
Wholesale
$
2,138
$
412
$
1,122
$
3,672
$
3,636,102
$
3,639,774
$
193
2018
Recorded
Investment
Greater
&gt; 90 Days
31 – 60 Days
61 – 90 Days
Than
Total
Total
and
Past Due
Past Due
90 Days
Past Due
Current
Receivables
Accruing
Retail
United States
$
19,318
$
6,372
$
24,772
$
50,462
$
5,239,777
$
5,290,239
$
4,573
Canada
$
1,398
$
510
$
2,326
$
4,234
$
1,146,581
$
1,150,815
$
911
Wholesale
United States
$
484
$
10
$
1,368
$
1,862
$
2,788,655
$
2,790,517
$
387
Canada
$
3
$
—
$
436
$
439
$
793,328
$
793,767
$
1
Total
Retail
$
20,716
$
6,882
$
27,098
$
54,696
$
6,386,358
$
6,441,054
$
5,484
Wholesale
$
487
$
10
$
1,804
$
2,301
$
3,581,983
$
3,584,284
$
388
Impaired receivables are receivables for which the Company has determined it will not collect all the principal and interest payments as per the terms of the contract. As of December 31, 2019 and 2018, the Company’s recorded investment in impaired receivables individually evaluated for impairment and the related unpaid principal balances, allowances and average recorded investment (based on a thirteen-month average) are as follows:
2019
Unpaid
Average
Recorded
Principal
Related
Recorded
Investment
Balance
Allowance
Investment
Retail
United States
$
39,280
$
37,300
$
19,784
$
40,215
Canada
$
1,074
$
1,046
$
684
$
904
Wholesale
United States
$
29,448
$
29,211
$
3,173
$
36,760
Total
Retail
$
40,354
$
38,346
$
20,468
$
41,119
Wholesale
$
29,448
$
29,211
$
3,173
$
36,760
2018
Unpaid
Average
Recorded
Principal
Related
Recorded
Investment
Balance
Allowance
Investment
Retail
United States
$
30,959
$
29,783
$
15,347
$
32,787
Canada
$
189
$
180
$
454
$
248
Wholesale
United States
$
24,513
$
22,985
$
4,825
$
27,269
Total
Retail
$
31,148
$
29,963
$
15,801
$
33,035
Wholesale
$
24,513
$
22,985
$
4,825
$
27,269
As of December 31, 2019 and 2018, the Company’s impaired receivables individually evaluated for impairment without an allowance were immaterial. Interest income recognized on impaired receivables for the years ended December 31, 2019 and 2018 was immaterial.
Recognition of income is generally suspended when management determines that collection of future finance income is not probable or when an account becomes 120 days delinquent, whichever occurs first. Interest accrual is resumed if the receivable becomes contractually current and collection becomes probable. Previously suspended income is recognized at that time.
The receivables on nonaccrual status as of December 31, 2019 and 2018 are as follows:
2019
2018
Retail
Wholesale
Total
Retail
Wholesale
Total
United States
$
33,463
$
29,211
$
62,674
$
27,069
$
22,985
$
50,054
Canada
$
3,749
$
—
$
3,749
$
1,428
$
—
$
1,428
Troubled Debt Restructurings
A restructuring of a receivable constitutes a troubled debt restructuring (“TDR”) when the lender grants a concession it would not otherwise consider to a borrower that is experiencing financial difficulties. As a collateral‑based lender, the Company typically will repossess collateral in lieu of restructuring receivables. As such, for retail receivables, concessions are typically provided based on bankruptcy court proceedings. For wholesale receivables, concessions granted may include extended contract maturities, inclusion of interest‑only periods, modification of a contractual interest rate to a below market interest rate and waiving of interest and principal.
TDRs are reviewed along with other receivables as part of management’s ongoing evaluation of the adequacy of the allowance for credit losses. The allowance for credit losses attributable to TDRs is based on the most probable source of repayment, which is normally the liquidation of the collateral. In determining collateral value, the Company estimates the current fair market value of the equipment collateral and considers credit enhancements such as additional collateral and third‑party guarantees.
Before removing a receivable from TDR classification, a review of the borrower is conducted. If concerns exist about the future ability of the borrower to meet its obligations based on a credit review, the TDR classification is not removed from the receivable.
As of December 31, 2019, the Company had 279 retail and finance lease contracts classified as TDRs where a court has determined the concession. The pre‑modification value of these contracts was $10,049 and the post‑modification value was $9,110. Additionally, the Company had 323 accounts with a balance of $14,850 undergoing bankruptcy proceedings where a concession has not yet been determined. As of December 31, 2018, the Company had 254 retail and finance lease contracts classified as TDRs where a court has determined the concession. The pre‑modification value of these contracts was $8,118 and the post‑modification value was $7,272. Additionally, the Company had 371 accounts with a balance of $17,129 undergoing bankruptcy proceedings where a concession has not yet been determined. As the outcome of the bankruptcy cases is determined by the court based on available assets, subsequent re‑defaults are unusual and were not material for retail and finance lease contracts that were modified in a TDR during the previous 12 months ended December 31, 2019 and 2018.
As of December 31, 2019 and 2018, the Company’s wholesale TDRs were immaterial.</t>
  </si>
  <si>
    <t>EQUIPMENT ON OPERATING LEASES</t>
  </si>
  <si>
    <t>NOTE 5: EQUIPMENT ON OPERATING LEASES
A summary of equipment on operating leases as of December 31, 2019 and 2018 is as follows:
2019
2018
Equipment on operating leases
$
2,109,682
$
2,052,822
Accumulated depreciation
(326,399)
(328,605)
Total equipment on operating leases, net
$
1,783,283
$
1,724,217
Depreciation expense totaled $229,652, $231,805 and $280,765 for the years ended December 31, 2019, 2018 and 2017, respectively.
Lease payments owed to the Company for equipment under non‑cancelable operating leases (excluding deferred operating lease subsidy of $119,222) as of December 31, 2019 are as follows:
2020
$
196,629
2021
145,212
2022
61,045
2023
20,534
2024 and thereafter
4,150
Total lease payments
$
427,570</t>
  </si>
  <si>
    <t>GOODWILL AND INTANGIBLE ASSETS</t>
  </si>
  <si>
    <t>NOTE 6: GOODWILL AND INTANGIBLE ASSETS
Changes in the carrying amount of goodwill for the years ended December 31, 2019 and 2018 are as follows:
2019
2018
Balance, beginning of year
$
108,399
$
110,588
Foreign currency translation adjustment
1,230
(2,189)
Balance, end of year
$
109,629
$
108,399
Goodwill is tested for impairment at least annually. During 2019, 2018 and 2017, the Company performed its annual impairment review as of December 31 and concluded that there were no impairments in any year.
As of December 31, 2019 and 2018, the Company’s intangible asset and related accumulated amortization for its software is as follows:
2019
2018
Software
$
34,427
$
30,625
Accumulated amortization
(22,232)
(20,443)
Total software, net
$
12,195
$
10,182
The Company recorded amortization expense of $1,790, $2,114 and $2,112 during 2019, 2018 and 2017, respectively.
Based on the current amount of software subject to amortization, the estimated annual amortization expense for each of the succeeding five years is as follows: $1,204 in 2020; $639 in 2021; $364 in 2022; $178 in 2023; and $55 in 2024.</t>
  </si>
  <si>
    <t>OTHER ASSETS</t>
  </si>
  <si>
    <t>NOTE 7: OTHER ASSETS
The components of other assets as of December 31, 2019 and 2018 are as follows:
2019
2018
Derivative assets
$
39,172
$
16,665
Deferred tax assets
12,820
14,955
Tax receivables
—
39,174
Other current assets
22,945
14,143
Total other assets
$
74,937
$
84,937</t>
  </si>
  <si>
    <t>CREDIT FACILITIES AND DEBT</t>
  </si>
  <si>
    <t>NOTE 8: CREDIT FACILITIES AND DEBT
The following table summarizes the Company’s debt and credit facilities, borrowings thereunder and availability at December 31, 2019:
Current
Maturities of
Total
Short-Term
Long-Term
Long-Term
Maturity (1)
Facility/Debt
Outstanding
Outstanding
Outstanding
Available
Committed Asset-Backed Facilities
Retail - U.S.
Sep 2021
$
1,200,000
$
—
$
47,658
$
210,928
$
941,414
Retail - Canada
Dec 2021
384,779
—
39,212
196,262
149,305
Wholesale VFN - U.S.
Various
970,000
970,000
—
—
—
Wholesale VFN - Canada
Dec 2021
450,768
440,933
—
—
9,835
3,005,547
1,410,933
86,870
407,190
1,100,554
Secured Debt
Amortizing retail term ABS - N.A.
Various
4,879,718
—
1,776,413
3,103,305
—
Other ABS financing - N.A.
Various
293,695
—
33,200
260,495
—
Unamortized issuance costs
(15,504)
—
—
(15,504)
—
5,157,909
—
1,809,613
3,348,296
—
Unsecured Credit Lines and Facilities
Credit lines
Various
150,000
150,000
—
—
—
Revolving credit facilities
Various
846,344
—
346,301
100,043
400,000
Unamortized issuance costs
(1,591)
—
—
(1,591)
—
994,753
150,000
346,301
98,452
400,000
Unsecured Debt
Commercial paper
Various
389,300
389,300
—
—
—
Notes
Various
2,500,000
—
600,000
1,900,000
—
Hedging effects, discounts and unamortized issuance costs
22,798
(2,282)
(563)
25,643
—
2,912,098
387,018
599,437
1,925,643
—
Total credit facilities and debt
$
12,070,307
$
1,947,951
$
2,842,221
$
5,779,581
$
1,500,554
(1)
Maturity dates reflect maturities of the credit facility, which may be different than the maturities of the advances under the facility.
A summary of the minimum annual repayments of long‑term debt as of December 31, 2019, for 2021 and thereafter is as follows:
2021
$
2,706,457
2022
1,658,327
2023
640,627
2024
741,060
2025 and thereafter
33,110
Total
$
5,779,581
The following table summarizes the Company’s credit facilities, borrowings thereunder and availability at December 31, 2018:
Current
Maturities of
Total
Short-Term
Long-Term
Long-Term
Maturity (1)
Facility/Debt
Outstanding
Outstanding
Outstanding
Available
Committed Asset-Backed Facilities
Retail - U.S.
Sep 2020
$
1,200,000
$
—
$
139,556
$
474,294
$
586,150
Retail - Canada
Dec 2020
366,870
—
18,095
27,861
320,914
Wholesale VFN - U.S.
Various
800,000
800,000
—
—
—
Wholesale VFN - Canada
Dec 2020
429,788
429,788
—
—
—
2,796,658
1,229,788
157,651
502,155
907,064
Secured Debt
Amortizing retail term ABS - N.A.
Various
4,808,679
—
1,853,908
2,954,771
—
Unamortized issuance costs
(14,779)
—
—
(14,779)
—
4,793,900
—
1,853,908
2,939,992
—
Unsecured Credit Lines and Facilities
Credit lines
Various
195,386
195,386
—
—
—
Revolving credit facilities
Various
825,569
—
—
330,183
495,386
1,020,955
195,386
—
330,183
495,386
Unsecured Debt
Commercial paper
Various
389,000
389,000
—
—
—
Notes
Various
3,000,000
—
500,000
2,500,000
—
Hedging effects, discounts and unamortized issuance costs
(13,932)
(1,108)
(333)
(12,491)
—
3,375,068
387,892
499,667
2,487,509
—
Total credit facilities and debt
$
11,986,581
$
1,813,066
$
2,511,226
$
6,259,839
$
1,402,450
(1)
Maturity dates reflect maturities of the credit facility, which may be different than the maturities of the advances under the facility.
Committed Asset‑Backed Facilities
The Company has access to committed asset‑backed facilities with several banks through which it may sell its receivables. The Company utilizes retail facilities to fund the origination of retail receivables and has exercised the option to periodically repurchase receivables and resell them in the term ABS markets (shown as “Amortizing retail term ABS - N.A.”) or found alternative financing for the receivables. Under these facilities, the maximum amount of proceeds that can be accessed at one time is $1,584,779. In addition, if the receivables sold are not repurchased by the Company, the related debt is paid only as the underlying receivables are collected. Such receivables have maturities not exceeding seven years. The Company believes it is probable that a majority of these receivables will be repurchased and resold in the ABS markets. Borrowings against these facilities accrue interest based on prevailing money market rates, plus an applicable margin.
The Company finances a portion of its wholesale receivable portfolio with the issue of Variable Funding Notes (“VFNs”) which are privately subscribed by certain banks and asset‑backed commercial paper conduits. These notes accrue interest based on prevailing money market rates, plus an applicable margin.
Secured Debt
Secured borrowings bear interest at either floating rates of LIBOR plus an applicable margin or fixed rates.
Unsecured Credit Line, Facilities and Debt
As of December 31, 2019, the Company had a fully-drawn uncommitted credit line totaling $150,000, which matured in January 2020.
Committed unsecured facilities with banks as of December 31, 2019 totaled $846,344. These credit facilities, which are eligible for renewal at various future dates, are used primarily for working capital and other general corporate purposes. As of December 31, 2019, the Company had $446,344 outstanding under these credit facilities. Included in the remaining available credit commitments is $389,300 maintained primarily to provide backup liquidity for commercial paper borrowings.
Our outstanding commercial paper totaled $389,300 as of December 31, 2019.
As of December 31, 2019, the Company’s outstanding unsecured senior notes were as follows:
4.375% notes, due 2020
$
600,000
4.875% notes, due 2021
500,000
3.875% notes, due 2021
400,000
4.375% notes, due 2022
500,000
4.200% notes, due 2024
500,000
Hedging, discounts and unamortized issuance costs
25,080
Total
$
2,525,080
These notes, which are senior unsecured obligations of CNH Industrial Capital LLC, are guaranteed by CNH Industrial Capital America and New Holland Credit.
On July 15, 2019, the Company repaid $500,000 of its 3.375% unsecured notes due 2019.
Covenants
The indentures and credit agreements governing the Company’s unsecured funding transactions contain covenants that restrict the Company’s ability and/or that of its subsidiaries to, among other things, incur additional
Interest Rates
The weighted‑average interest rate on total short‑term debt outstanding at December 31, 2019 and 2018 was 2.4% and 3.0%, respectively. The weighted‑average interest rate on total long‑term debt (including current maturities of long‑term debt) at December 31, 2019 and 2018 was 3.1% for both years. The average rate is calculated using the actual rates at December 31, 2019 and 2018, weighted by the amount of outstanding borrowings of each debt instrument.
Support Agreement
Effective as of September 29, 2013, in connection with the merger of CNH Global N.V., the former indirect parent of CNH Industrial Capital (“CNH Global”), with and into CNHI, CNHI assumed all of CNH Global’s obligations under the support agreement, pursuant to which CNHI has agreed to, among other things, (a) make cash capital contributions to the Company, to the extent necessary to cause the ratio of net earnings available for fixed charges to fixed charges to be not less than 1.05 for each fiscal quarter (with such ratio determined, on a consolidated basis and in accordance with U.S. GAAP, for such fiscal quarter and the immediately preceding three fiscal quarters taken as a whole), (b) generally maintain an ownership of at least 51% of the voting equity interests in the Company and (c) cause the Company to have, as of the end of any fiscal quarter, a consolidated tangible net worth of at least $50,000. The support agreement is not intended to be and is not a guarantee by CNHI of any indebtedness or other obligation of the Company. The obligations of CNHI to the Company pursuant to this support agreement are to the Company only and do not run to, and are not enforceable directly by, any creditor of the Company. The support agreement may be modified, amended or terminated, at CNHI’s election, upon thirty days’ prior written notice to the Company and the rating agencies, if (a) the modification, amendment or termination would not result in a downgrade of the Company’s rated indebtedness; (b) the modification, amendment or notice of termination provides that the support agreement will continue in effect with respect to the Company’s rated indebtedness then outstanding; or (c) the Company has no long‑term rated indebtedness outstanding.</t>
  </si>
  <si>
    <t>INCOME TAXES</t>
  </si>
  <si>
    <t>NOTE 9: INCOME TAXES
The income and expenses of the Company and certain of its domestic subsidiaries are included in the consolidated income tax return of CNH Industrial U.S. Holdings, Inc., a wholly-owned subsidiary of CNHI. CNH Industrial U.S. Holdings, Inc. is the new parent of Case New Holland Inc., who remains the parent of CNH Industrial America. The Company’s Canadian subsidiaries file separate income tax returns, as do certain domestic subsidiaries. The Company and certain of its domestic subsidiaries are LLCs and, as a result, incur no income tax liability on a stand‑alone basis for tax purposes. However, for financial reporting, all tax accounts have been disclosed and the income tax expense is reflective for all of the companies included in the consolidated financial statements.
The sources of income before taxes for the years ended December 31, 2019, 2018, and 2017 are as follows, with foreign defined as any income earned outside the United States:
2019
2018
2017
Domestic
$
134,971
$
120,375
$
121,729
Foreign
58,243
77,942
81,712
Income before taxes
$
193,214
$
198,317
$
203,441
The provision for income taxes for the years ended December 31, 2019, 2018 and 2017 is as follows:
2019
2018
2017
Current income tax expense (benefit):
Domestic
$
(4,445)
$
(11,719)
$
16,151
Foreign
10,235
24,937
17,711
Total current income tax expense
5,790
13,218
33,862
Deferred income tax expense (benefit):
Domestic
35,125
34,304
(83,647)
Foreign
3,296
(6,050)
2,737
Total deferred income tax expense
38,421
28,254
(80,910)
Total tax provision
$
44,211
$
41,472
$
(47,048)
A reconciliation of CNH’s statutory and effective income tax rate for the years ended December 31, 2019, 2018, and 2017 is as follows:
2019
2018
2017
Tax provision at statutory rate
21.0
%
21.0
%
35.0
%
State taxes
4.4
1.8
5.9
Foreign taxes
(1.8)
(3.4)
(8.5)
Tax contingencies
0.1
2.5
—
Withholding taxes and credits
—
1.5
—
Tax credits and incentives
(0.7)
(0.9)
(0.6)
Tax rate and legislative changes
—
(1.4)
(54.5)
Other
(0.1)
(0.2)
(0.4)
Total tax provision effective rate
22.9
%
20.9
%
(23.1)
%
The components of the Company’s net deferred tax liability as of December 31, 2019 and 2018 are as follows:
2019
2018
Deferred tax assets:
Pension, postretirement and post-employment benefits
$
1,964
$
1,918
Marketing and sales incentive programs
56,569
53,259
Allowance for credit losses
17,242
17,534
Other accrued liabilities
14,501
7,825
Tax loss and tax credit carry forwards
10,693
4,314
Total deferred tax assets
$
100,969
$
84,850
Deferred tax liability:
Equipment on operating lease
$
374,386
$
320,070
Deferred tax liability, net (1)
$
(273,417)
$
(235,220)
(1)
In the accompanying consolidated balance sheets, the US net deferred tax position in 2019 and 2018 is included in “Accounts payable and other accrued liabilities” while the Canadian net deferred tax position in 2019 and 2018 is included in “Other assets”.
Deferred taxes are provided to reflect timing differences between the financial and tax basis of assets and liabilities and tax carryforwards using currently enacted tax rates and laws. Management believes it is more likely than not the benefit of the deferred tax assets will be realized.
A reconciliation of the gross amounts of tax contingencies at the beginning and end of the year is as follows:
2019
2018
2017
Balance, beginning of year
$
4,274
$
—
$
—
Additions based on tax positions related to the current year
—
4,274
—
Reductions for tax positions of prior years
—
—
—
Settlements
—
—
—
Balance, end of year
$
4,274
$
4,274
$
—
The total amount of unrecognized tax benefits that, if recognized, would affect the annual effective income tax rate is $4,274.
The Company recognizes interest and penalties accrued related to tax contingencies in income tax expense. During the years ended December 31, 2019, 2018 and 2017, the Company recognized approximately $280, $686 and $0, respectively, in interest and penalties. The Company had approximately $966, $686 and $0 for the expected future payment of interest and penalties accrued at December 31, 2019, 2018 and 2017, respectively.
The Company has open tax years from 2012 to 2019. The Company does not believe the resolution of any outstanding tax examinations will have a material adverse effect on the Company’s financial position or its results of operations. On December 22, 2017, the U.S. enacted the U.S. Tax Act which included, among other things, a reduction in the corporate tax rate from 35% to 21% and a tax on deemed repatriation of the undistributed earnings of foreign subsidiaries. As a result, in the fourth quarter of 2017, the Company recorded an estimated net tax benefit of $111,000, which included the revaluation of its net deferred tax liability and the tax charge on the deemed repatriation. In the fourth quarter of 2018, the Company filed its 2017 U.S. corporate income tax return and subsequently booked an additional benefit of $2,739 to reflect the final increment of corporate tax reform, thus resulting in an overall benefit of $113,739. In addition, amongst other items, the U.S. Tax Act enacted a tax upon global intangible low tax income (the “GILTI tax”). The Company has made a policy election to account for the GILTI tax as a current period cost, rather than under the deferred tax method.
At December 31, 2019, there are no material deferred tax liabilities on undistributed earnings of subsidiaries outside of the U.S.</t>
  </si>
  <si>
    <t>FINANCIAL INSTRUMENTS</t>
  </si>
  <si>
    <t>NOTE 10: FINANCIAL INSTRUMENTS
The Company may elect to measure financial instruments and certain other items at fair value. This fair value option would be applied on an instrument‑by‑instrument basis with changes in fair value reported in earnings. The election can be made at the acquisition of an eligible financial asset, financial liability, or firm commitment or when certain specified reconsideration events occur. The fair value election may not be revoked once made. The Company has not elected the fair value measurement option for eligible items.
Fair‑Value Hierarchy
The hierarchy of valuation techniques for financial instruments i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is hierarchy requires the use of observable market data when available.
Determination of Fair Value
When available, the Company uses quoted market prices to determine fair value and classifies such items in Level 1. In some cases where a market price is not available, the Company will use observable market‑based inputs to calculate fair value, in which case the items are classified in Level 2.
If quoted or observable market prices are not available, fair value is based upon internally developed valuation techniques that use, where possible, current market‑based or independently sourced market parameters such as interest rates, currency rates, or yield curves.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and the key inputs to those models, as well as any significant assumptions.
Derivatives
The Company utilizes derivative instruments to mitigate its exposure to interest rate and foreign currency exposures. Derivatives used as hedges are effective at reducing the risk associated with the exposure being hedged and are designated as a hedge at the inception of the derivative contract. The Company does not hold or enter into derivative or other financial instruments for speculative purposes. The credit and market risk related to derivatives is reduced through diversification among various counterparties, utilizing mandatory termination clauses and/or collateral support agreements. Derivative instruments are generally classified as Level 2 in the fair value hierarchy. The cash flows underlying all derivative contracts were recorded in operating activities in the consolidated statements of cash flows.
Interest Rate Derivatives
The Company has entered into interest rate derivatives in order to manage interest rate exposures arising in the normal course of business. Interest rate derivatives that have been designated as cash flow hedges are being used by the Company to mitigate the risk of rising interest rates related to existing debt and anticipated issuance of fixed‑rate debt in future periods. Gains and losses on these instruments are deferred in accumulated other comprehensive income (loss) and recognized in interest expense over the period in which the Company recognizes interest expense on the related debt. As of December 31, 2019, the maximum length of time over which the Company is hedging its interest rate exposure through the use of derivative instruments designated in cash flow hedge relationships is 50 months. As of December 31, 2019, the after‑tax gains deferred in accumulated other comprehensive income (loss) that will be recognized in interest expense over the next 12 months are approximately $475.
The Company also enters into offsetting interest rate derivatives with substantially similar economic terms that are not designated as hedging instruments to mitigate interest rate risk related to the Company’s committed asset‑backed facilities. Unrealized and realized gains and losses resulting from fair value changes in these instruments are recognized directly in income and were insignificant for the years ended December 31, 2019, 2018 and 2017.
All of the Company’s interest rate derivatives are considered Level 2. The fair market value of these derivatives is calculated using market data input and can be compared to actively traded derivatives. The total notional amount of the Company’s interest rate derivatives was $3,004,709 and $2,960,191 at December 31, 2019 and 2018, respectively. The thirteen‑month average notional amounts as of December 31, 2019 and 2018 were $2,967,321 and $2,947,318, respectively.
Foreign Exchange Contracts
The Company uses forward contracts to hedge certain assets and liabilities denominated in foreign currencies. Such derivatives are considered economic hedges and are not designated as hedging instruments. The changes in the fair value of these instruments are recognized directly as income in “Other expenses” and are expected to offset the foreign exchange gains or losses on the exposures being managed.
All of the Company’s foreign exchange derivatives are considered Level 2 as the fair value is calculated using market data input and can be compared to actively traded derivatives.
Financial Statement Impact of the Company’s Derivatives
The fair values of the Company’s derivatives as of December 31, 2019 and 2018 in the consolidated balance sheets are recorded as follows:
2019
2018
Derivatives Designated as Hedging Instruments
Other assets:
Interest rate derivatives
$
38,732
$
15,422
Accounts payable and other accrued liabilities:
Interest rate derivatives
$
1,243
$
8,107
Derivatives Not Designated as Hedging Instruments
Other assets:
Interest rate derivatives
$
440
$
1,157
Foreign exchange contracts
—
86
Total
$
440
$
1,243
Accounts payable and other accrued liabilities:
Interest rate derivatives
$
440
$
1,157
Foreign exchange contracts
800
—
Total
$
1,240
$
1,157
Pre‑tax gains (losses) on the consolidated statements of income and comprehensive income related to the Company’s derivatives for the years ended December 31, 2019, 2018 and 2017 are recorded in the following accounts:
2019
2018
2017
Cash Flow Hedges
Recognized in accumulated other comprehensive income (loss):
Interest rate derivatives
$
(1,002)
$
726
$
2,797
Reclassified from accumulated other comprehensive income (loss):
Interest rate derivatives—Interest expense to third parties
689
34
(749)
Not Designated as Hedges
Foreign exchange contracts—Other expenses
$
3,098
$
$
1,155
Items Measured at Fair Value on a Recurring Basis
The following table presents the Company’s assets and liabilities that are measured at fair value on a recurring basis as of December 31, 2019 and 2018, all of which are measured as Level 2:
2019
2018
Assets
Interest rate derivatives
$
39,172
$
16,579
Foreign exchange contracts
—
86
Total assets
$
39,172
$
16,665
Liabilities
Interest rate derivatives
$
1,683
$
9,264
Foreign exchange contracts
800
—
Total liabilities
$
2,483
$
9,264
There were no transfers between Level 1, Level 2 and Level 3 hierarchy levels during the periods presented.
Items Measured at Fair Value on a Nonrecurring Basis
The Company may be required, from time to time, to measure certain other financial assets at fair value on a nonrecurring basis in accordance with U.S. GAAP. These adjustments to fair value usually result from application of lower of cost or market accounting or impairment charges of individual assets.
Certain equipment held for sale measured at fair value on a nonrecurring basis was $109,088 and $156,463 as of December 31, 2019 and 2018, respectively. The fair market value of these assets was based on an internal valuation methodology, which used industry guide book values adjusted for recent remarketing history and was classified as Level 3 under the fair value hierarchy. For the years ended December 31, 2019, 2018 and 2017, the Company recorded impairment losses on equipment held for sale of $2,010, $2,894 and $5,646, respectively. In addition, the Company recorded net losses on the sale of the equipment held of $14,504, $11,018 and $9,784 for the years ended December 31, 2019, 2018 and 2017, respectively. Both the impairment losses and the losses on the sale of equipment held were included in “Other expenses” in the accompanying consolidated statements of income.
Fair Value of Other Financial Instruments
The carrying amount of cash and cash equivalents, restricted cash and cash equivalents, floating-rate affiliated accounts and notes receivable, floating‑rate short‑term debt, interest payable and short‑term affiliated debt was assumed to approximate its fair value. Under the fair value hierarchy, cash and cash equivalents and restricted cash and cash equivalents are classified as Level 1 and the remainder of the financial instruments listed is classified as Level 2.
Financial Instruments Not Carried at Fair Value
The carrying amount and estimated fair value of assets and liabilities considered financial instruments as of December 31, 2019 and 2018 are as follows:
2019
2018
Carrying
Estimated
Carrying
Estimated
Amount
Fair Value *
Amount
Fair Value *
Receivables
$
9,835,274
$
9,870,076
$
9,950,926
$
9,589,920
Long-term debt
$
5,779,581
$
$
6,259,839
$
6,149,778
* Under the fair value hierarchy, receivables measurements are classified as Level 3 and long‑term debt measurements are classified as Level 2.
Receivables
The fair value of receivables was determined by discounting the estimated future payments using a discount rate which includes an estimate for credit risk.
Long-term debt
The fair values of long‑term debt were based on current market quotes for identical or similar borrowings and credit risk.</t>
  </si>
  <si>
    <t>GEOGRAPHICAL INFORMATION</t>
  </si>
  <si>
    <t>NOTE 11: GEOGRAPHICAL INFORMATION
A summary of the Company’s geographical information is as follows:
2019
2018
2017
Revenues
United States
$
725,529
$
693,191
$
756,210
Canada
184,279
192,645
187,107
Eliminations
(8,919)
(7,482)
(4,385)
Total
$
900,889
$
878,354
$
938,932
Interest expense
United States
$
290,861
$
276,956
$
279,542
Canada
65,331
55,806
47,413
Eliminations
(8,919)
(7,482)
(4,385)
Total
$
347,273
$
325,280
$
322,570
Net income
United States
$
104,291
$
97,790
$
189,225
Canada
44,712
59,055
61,264
Total
$
149,003
$
156,845
$
250,489
Depreciation and amortization
United States
$
187,964
$
191,347
$
238,037
Canada
43,479
42,579
44,864
Total
$
231,443
$
233,926
$
282,901
Expenditures for equipment on operating leases
United States
$
575,269
$
533,706
$
507,349
Canada
140,417
146,560
128,470
Total
$
715,686
$
680,266
$
635,819
Provision for credit losses
United States
$
32,201
$
28,932
$
40,516
Canada
3,502
2,767
382
Total
$
35,703
$
31,699
$
40,898
2019
2018
2017
Total assets
United States
$
10,439,737
$
10,482,805
$
10,738,403
Canada
2,566,635
2,511,839
2,838,754
Eliminations
(152,285)
(62,732)
(65,079)
Total
$
12,854,087
$
12,931,912
$
13,512,078
Managed receivables
United States
$
7,946,542
$
8,080,756
$
8,265,090
Canada
1,961,483
1,944,582
2,235,651
Total
$
9,908,025
$
10,025,338
$
10,500,741</t>
  </si>
  <si>
    <t>RELATED - PARTY TRANSACTIONS</t>
  </si>
  <si>
    <t>RELATED-PARTY TRANSACTIONS</t>
  </si>
  <si>
    <t xml:space="preserve">NOTE 12: RELATED‑PARTY TRANSACTIONS
The Company receives compensation from CNH Industrial North America for retail, wholesale and operating lease sales programs offered by CNH Industrial North America on which finance charges are waived or below market rate financing programs are offered. The Company receives compensation from CNH Industrial North America based on the Company’s estimated costs and a targeted return on equity. The Company is also compensated for lending funds to CNH Industrial North America.
In addition, the Company receives income from Iveco Argentina for wholesale factoring receivables purchased at a discount.
The summary of sources included in “Interest and other income from affiliates” in the accompanying consolidated statements of income at December 31, 2019, 2018, and 2017 is as follows:
2019
2018
2017
Subsidy from CNH Industrial North America
Retail
$
160,361
$
149,363
$
157,496
Wholesale
122,582
123,615
166,426
Operating lease
60,221
60,841
68,987
Income from Iveco Argentina
Wholesale factoring
2,187
10,881
5,199
Income from affiliated receivables
CNH Industrial North America
—
1,096
—
Other affiliates
438
137
150
Total interest and other income from affiliates
$
345,789
$
345,933
$
398,258
Interest expense to affiliates was $14,126, $7,533 and $11,442, respectively, for the years ended December 31, 2019, 2018 and 2017. Fees charged by affiliates were $46,601 and $47,475 and $46,431 for the years ended December 31, 2019, 2018 and 2017, respectively, and represents payroll and other human resource services CNH Industrial America performs on behalf of the Company.
As of December 31, 2019 and 2018, the Company had various accounts and notes receivable and debt with the following affiliates:
2019
2018
Rate
Maturity
Amount
Rate
Maturity
Amount
Affiliated receivables
CNH Industrial America
—
$
24,832
—
$
CNH Industrial Canada Ltd.
—
26,931
—
Other affiliates
—
12,544
—
Total affiliated receivables
$
64,307
$
Affiliated debt
CNH Industrial America
$
213,856
$
99,455
CNH Industrial Canada Ltd.
—
—
—
176,816
Total affiliated debt
$
213,856
$
276,271
Included in “Other Assets” in the accompanying balance sheet were tax receivables due from related parties of $39,174 as of December 31, 2018. Accounts payable and other accrued liabilities, including tax payables, of $20,527 and $4,740, respectively, as of December 31, 2019 and 2018, were payable to related parties. </t>
  </si>
  <si>
    <t>COMMITMENTS AND CONTINGENCIES</t>
  </si>
  <si>
    <t>NOTE 13: COMMITMENTS AND CONTINGENCIES
Legal Matters
The Company is party to various litigation matters and claims arising from its operations. Management believes that the outcome of these proceedings, individually and in the aggregate, will not have a material adverse effect on the Company’s financial position or results of operations.
Guarantees
The Company provides payment guarantees on the financial debt of various foreign financial services subsidiaries of CNHI for approximately $45,000. The guarantees are in effect for the term of the underlying funding facilities.
Commitments
The Company has various agreements to extend credit for the wholesale and dealer financing managed portfolio. At December 31, 2019, the total credit limit available was $6,036,391, of which $3,544,017 was utilized.</t>
  </si>
  <si>
    <t>SUPPLEMENTAL CONDENSED CONSOLIDATING FINANCIAL INFORMATION</t>
  </si>
  <si>
    <t>NOTE 14: SUPPLEMENTAL CONDENSED CONSOLIDATING FINANCIAL INFORMATION
CNH Industrial Capital America and New Holland Credit, which are 100%‑owned subsidiaries of CNH Industrial Capital LLC (the “Guarantor Entities”), guarantee certain indebtedness of CNH Industrial Capital LLC. As the guarantees are full, unconditional, and joint and several and because the Guarantor Entities are 100%‑owned by CNH Industrial Capital LLC, the Company has included the following condensed consolidating financial information as of December 31, 2019 and 2018 and for the three years ended December 31, 2019. The condensed consolidating financial information reflects investments in consolidated subsidiaries under the equity method of accounting.
Condensed Statements of Comprehensive Income for the
Year Ended December 31, 2019
CNH
Industrial
Guarantor
All Other
Capital LLC
Entities
Subsidiaries
Eliminations
Consolidated
REVENUES
Interest income on retail notes and finance leases
$
—
$
15,630
$
202,824
$
—
$
218,454
Interest income on wholesale notes
—
(1,051)
68,824
—
67,773
Interest and other income from affiliates
50,877
204,027
202,931
(112,046)
345,789
Rental income on operating leases
—
189,019
54,025
—
243,044
Other income
—
89,768
2,331
(66,270)
25,829
Total revenues
50,877
497,393
530,935
(178,316)
900,889
EXPENSES
Interest expense:
Interest expense to third parties
163,358
(28,393)
198,182
—
333,147
Interest expense to affiliates
—
82,408
43,764
(112,046)
14,126
Total interest expense
163,358
54,015
241,946
(112,046)
347,273
Administrative and operating expenses:
Fees charged by affiliates
—
44,700
68,171
(66,270)
46,601
Provision for credit losses
—
14,492
21,211
—
35,703
Depreciation of equipment on operating leases
—
186,174
43,478
—
229,652
Other expenses
24
35,678
12,744
—
48,446
Total administrative and operating expenses
24
281,044
145,604
(66,270)
360,402
Total expenses
163,382
335,059
387,550
(178,316)
707,675
Income (loss) before income taxes and equity in income of consolidated subsidiaries accounted for under the equity method
(112,505)
162,334
143,385
—
193,214
Income tax provision (benefit)
(27,470)
38,305
33,376
—
44,211
Equity in income of consolidated subsidiaries accounted for under the equity method
234,038
110,009
—
(344,047)
—
NET INCOME
$
149,003
$
234,038
$
110,009
$
(344,047)
$
149,003
COMPREHENSIVE INCOME
$
172,203
$
257,238
$
126,963
$
(384,201)
$
172,203
Condensed Balance Sheets as of December 31, 2019
CNH
Industrial
Guarantor
All Other
Capital LLC
Entities
Subsidiaries
Eliminations
Consolidated
ASSETS
Cash and cash equivalents
$
—
$
121,200
$
53,766
$
—
$
174,966
Restricted cash and cash equivalents
—
—
629,278
—
629,278
Receivables, less allowance for credit losses
—
1,512,786
8,322,488
—
9,835,274
Affiliated accounts and notes receivable
1,549,666
2,257,928
2,553,665
(6,296,952)
64,307
Equipment on operating leases, net
—
1,394,706
388,577
—
1,783,283
Equipment held for sale
—
154,050
16,168
—
170,218
Investments in consolidated subsidiaries accounted for under the equity method
3,053,394
2,565,785
—
(5,619,179)
—
Goodwill and intangible assets, net
—
93,767
28,057
—
121,824
Other assets
4,236
58,048
16,209
(3,556)
74,937
TOTAL
$
4,607,296
$
8,158,270
$
12,008,208
$
(11,919,687)
$
12,854,087
LIABILITIES AND STOCKHOLDER’S EQUITY
Liabilities:
Short-term debt, including current maturities of long-term debt
$
1,136,455
$
33,200
$
3,620,517
$
—
$
4,790,172
Accounts payable and other accrued liabilities
283,748
3,449,690
1,261,411
(4,187,412)
807,437
Affiliated debt
—
1,361,490
965,462
(2,113,096)
213,856
Long-term debt
1,924,052
260,496
3,595,033
—
5,779,581
Total liabilities
3,344,255
5,104,876
9,442,423
(6,300,508)
11,591,046
Stockholder’s equity
1,263,041
3,053,394
2,565,785
(5,619,179)
1,263,041
TOTAL
$
4,607,296
$
8,158,270
$
12,008,208
$
(11,919,687)
$
12,854,087
Condensed Statements of Cash Flows for the
Year Ended December 31, 2019
CNH
Industrial
Guarantor
All Other
Capital LLC
Entities
Subsidiaries
Eliminations
Consolidated
CASH FLOWS FROM OPERATING ACTIVITIES:
Net cash from (used in) operating activities
$
679,561
$
614,888
$
(112,906)
$
(698,859)
$
482,684
CASH FLOWS FROM INVESTING ACTIVITIES:
Cost of receivables acquired
—
(9,177,042)
(9,593,836)
7,390,451
(11,380,427)
Collections of receivables
—
9,122,287
9,819,438
(7,390,295)
11,551,430
Purchase of equipment on operating leases, net
—
(166,891)
(47,245)
—
(214,136)
Change in property and equipment and software, net
—
(3,819)
—
—
(3,819)
Net cash from (used in) investing activities
—
(225,465)
178,357
156
(46,952)
CASH FLOWS FROM FINANCING ACTIVITIES:
Intercompany activity
—
(680,436)
(80,682)
698,703
(62,415)
Net change in indebtedness
(414,561)
293,705
16,912
—
(103,944)
Dividends paid to CNH Industrial America LLC
(265,000)
—
—
—
(265,000)
Net cash from (used in) financing activities
(679,561)
(386,731)
(63,770)
698,703
(431,359)
INCREASE IN CASH AND CASH EQUIVALENTS AND RESTRICTED CASH
—
2,692
1,681
—
4,373
CASH AND CASH EQUIVALENTS AND RESTRICTED CASH:
Beginning of year
—
118,508
681,363
—
799,871
End of year
$
—
$
121,200
$
683,044
$
—
$
804,244
Condensed Statements of Comprehensive Income for the
Year Ended December 31, 2018
CNH
Industrial
Guarantor
All Other
Capital LLC
Entities
Subsidiaries
Eliminations
Consolidated
REVENUES
Interest income on retail notes and finance leases
$
—
$
9,170
$
192,099
$
—
$
201,269
Interest income on wholesale notes
—
(1,030)
67,929
—
66,899
Interest and other income from affiliates
70,880
200,821
297,443
(223,211)
345,933
Rental income on operating leases
—
187,089
54,493
—
241,582
Other income
—
87,710
2,842
(67,881)
22,671
Total revenues
70,880
483,760
614,806
(291,092)
878,354
EXPENSES
Interest expense:
Interest expense to third parties
156,839
(8,767)
169,675
—
317,747
Interest expense to affiliates
—
199,890
30,854
(223,211)
7,533
Total interest expense
156,839
191,123
200,529
(223,211)
325,280
Administrative and operating expenses:
Fees charged by affiliates
—
45,545
69,811
(67,881)
47,475
Provision for credit losses
—
8,445
23,254
—
31,699
Depreciation of equipment on operating leases
—
189,228
42,577
—
231,805
Other expenses
22
18,249
25,507
—
43,778
Total administrative and operating expenses
22
261,467
161,149
(67,881)
354,757
Total expenses
156,861
452,590
361,678
(291,092)
680,037
Income (loss) before income taxes and equity in income of consolidated subsidiaries accounted for under the equity method
(85,981)
31,170
253,128
—
198,317
Income tax provision (benefit)
(20,995)
11,010
51,457
—
41,472
Equity in income of consolidated subsidiaries accounted for under the equity method
221,831
201,671
—
(423,502)
—
NET INCOME
$
156,845
$
221,831
$
201,671
$
(423,502)
$
156,845
COMPREHENSIVE INCOME
$
110,009
$
174,995
$
161,250
$
(336,245)
$
110,009
Condensed Balance Sheets as of December 31, 2018
CNH
Industrial
Guarantor
All Other
Capital LLC
Entities
Subsidiaries
Eliminations
Consolidated
ASSETS
Cash and cash equivalents
$
—
$
118,508
$
41,820
$
—
$
160,328
Restricted cash and cash equivalents
—
—
639,543
—
639,543
Receivables, less allowance for credit losses
—
1,472,678
8,478,248
—
9,950,926
Affiliated accounts and notes receivable
2,310,137
2,122,129
2,268,477
(6,657,354)
43,389
Equipment on operating leases, net
—
1,357,493
366,724
—
1,724,217
Equipment held for sale
—
192,772
17,219
—
209,991
Investments in consolidated subsidiaries accounted for under the equity method
2,796,050
2,461,139
—
(5,257,189)
—
Goodwill and intangible assets, net
—
91,754
26,827
—
118,581
Other assets
11,140
56,517
20,681
(3,401)
84,937
TOTAL
$
5,117,327
$
7,872,990
$
11,859,539
$
(11,917,944)
$
12,931,912
LIABILITIES AND STOCKHOLDER’S EQUITY
Liabilities:
Short-term debt, including current maturities of long-term debt
$
987,559
$
—
$
3,336,733
$
—
$
4,324,292
Accounts payable and other accrued liabilities
286,527
3,035,024
1,243,183
(3,848,956)
715,778
Affiliated debt
—
2,041,926
1,046,144
(2,811,799)
276,271
Long-term debt
2,487,509
(10)
3,772,340
—
6,259,839
Total liabilities
3,761,595
5,076,940
9,398,400
(6,660,755)
11,576,180
Stockholder’s equity
1,355,732
2,796,050
2,461,139
(5,257,189)
1,355,732
TOTAL
$
5,117,327
$
7,872,990
$
11,859,539
$
(11,917,944)
$
12,931,912
Condensed Statements of Cash Flows for the
Year Ended December 31, 2018
CNH
Industrial
Guarantor
All Other
Capital LLC
Entities
Subsidiaries
Eliminations
Consolidated
CASH FLOWS FROM OPERATING ACTIVITIES:
Net cash from (used in) operating activities
$
142,488
$
488,329
$
143,064
$
(411,000)
$
362,881
CASH FLOWS FROM INVESTING ACTIVITIES:
Cost of receivables acquired
—
(9,080,473)
(9,991,699)
7,269,611
(11,802,561)
Collections of receivables
—
8,967,965
10,375,251
(7,270,276)
12,072,940
Purchase of equipment on operating leases, net
—
(146,618)
(65,391)
—
(212,009)
Change in property and equipment and software, net
—
(5,427)
—
—
(5,427)
Net cash from (used in) investing activities
—
(264,553)
318,161
(665)
52,943
CASH FLOWS FROM FINANCING ACTIVITIES:
Intercompany activity
—
(211,322)
(128,802)
185,948
(154,176)
Net change in indebtedness
(12,488)
(54,285)
(140,562)
—
(207,335)
Dividends paid to CNH Industrial America LLC
(130,000)
—
(225,717)
225,717
(130,000)
Net cash from (used in) financing activities
(142,488)
(265,607)
(495,081)
411,665
(491,511)
DECREASE IN CASH AND CASH EQUIVALENTS AND RESTRICTED CASH
—
(41,831)
(33,856)
—
(75,687)
CASH AND CASH EQUIVALENTS AND RESTRICTED CASH:
Beginning of year
—
160,339
715,219
—
875,558
End of year
$
—
$
118,508
$
681,363
$
—
$
799,871
Condensed Statements of Comprehensive Income for the
Year Ended December 31, 2017
CNH
Industrial
Guarantor
All Other
Capital LLC
Entities
Subsidiaries
Eliminations
Consolidated
REVENUES
Interest income on retail notes and finance leases
$
—
$
16,206
$
185,327
$
—
$
201,533
Interest income on wholesale notes
—
(1,107)
66,828
—
65,721
Interest and other income from affiliates
100,033
243,273
326,346
(271,394)
398,258
Rental income on operating leases
—
197,859
53,750
—
251,609
Other income
—
94,408
1,906
(74,503)
21,811
Total revenues
100,033
550,639
634,157
(345,897)
938,932
EXPENSES
Interest expense:
Interest expense to third parties
164,836
2,125
144,167
—
311,128
Interest expense to affiliates
—
236,267
46,569
(271,394)
11,442
Total interest expense
164,836
238,392
190,736
(271,394)
322,570
Administrative and operating expenses:
Fees charged by affiliates
—
44,666
76,268
(74,503)
46,431
Provision for credit losses
—
11,090
29,808
—
40,898
Depreciation of equipment on operating leases
—
235,911
44,854
—
280,765
Other expenses
—
33,176
11,651
—
44,827
Total administrative and operating expenses
—
324,843
162,581
(74,503)
412,921
Total expenses
164,836
563,235
353,317
(345,897)
735,491
Income (loss) before income taxes and equity in income of consolidated subsidiaries accounted for under the equity method
(64,803)
(12,596)
280,840
—
203,441
Income tax provision (benefit)
(24,331)
(148,033)
125,316
—
(47,048)
Equity in income of consolidated subsidiaries accounted for under the equity method
290,961
155,524
—
(446,485)
—
NET INCOME
$
250,489
$
290,961
$
155,524
$
(446,485)
$
250,489
COMPREHENSIVE INCOME
$
294,462
$
334,934
$
192,936
$
(527,870)
$
294,462
Condensed Statements of Cash Flows for the Year Ended December 31, 2017
CNH
Industrial
Guarantor
All Other
Capital LLC
Entities
Subsidiaries
Eliminations
Consolidated
CASH FLOWS FROM OPERATING ACTIVITIES:
Net cash from (used in) operating activities
$
564,252
$
838,812
$
130,049
$
(922,660)
$
610,453
CASH FLOWS FROM INVESTING ACTIVITIES:
Cost of receivables acquired
—
(8,276,424)
(9,446,211)
6,808,056
(10,914,579)
Collections of receivables
—
8,316,852
9,897,291
(6,808,286)
11,405,857
Purchase of equipment on operating leases, net
—
(136,711)
(63,230)
—
(199,941)
Change in property and equipment and software, net
—
(1,614)
—
—
(1,614)
Net cash from (used in) investing activities
—
(97,897)
387,850
(230)
289,723
CASH FLOWS FROM FINANCING ACTIVITIES:
Intercompany activity
—
(683,231)
48,874
922,890
288,533
Net change in indebtedness
(279,252)
(48,999)
(576,992)
—
(905,243)
Dividends paid to CNH Industrial America LLC
(285,000)
—
—
—
(285,000)
Net cash from (used in) financing activities
(564,252)
(732,230)
(528,118)
922,890
(901,710)
INCREASE (DECREASE) IN CASH AND CASH EQUIVALENTS AND RESTRICTED CASH
—
8,685
(10,219)
—
(1,534)
CASH AND CASH EQUIVALENTS AND RESTRICTED CASH:
Beginning of year
—
151,654
725,438
—
877,092
End of year
$
—
$
160,339
$
715,219
$
—
$
875,558</t>
  </si>
  <si>
    <t>SUPPLEMENTAL QUARTERLY INFORMATION (UNAUDITED)</t>
  </si>
  <si>
    <t>NOTE 15: SUPPLEMENTAL QUARTERLY INFORMATION (UNAUDITED)
For the Year Ended December 31, 2019
First
Second
Third
Fourth
Fiscal
Quarter
Quarter
Quarter
Quarter
Year
Revenues
$
222,069
$
229,112
$
224,356
$
225,352
$
900,889
Interest expense
88,381
85,247
88,779
84,866
347,273
Administrative and operating expenses
82,697
94,183
86,091
97,431
360,402
Income tax provision
11,780
11,898
12,965
7,568
44,211
Net income
$
39,211
$
37,784
$
36,521
$
35,487
$
149,003
For the Year Ended December 31, 2018
First
Second
Third
Fourth
Fiscal
Quarter
Quarter
Quarter
Quarter
Year
Revenues
$
226,371
$
226,141
$
211,281
$
214,561
$
878,354
Interest expense
78,428
78,804
81,557
86,491
325,280
Administrative and operating expenses
96,020
85,287
83,332
90,118
354,757
Income tax provision
12,120
14,422
8,111
6,819
41,472
Net income
$
39,803
$
47,628
$
38,281
$
31,133
$
156,845</t>
  </si>
  <si>
    <t>SUMMARY OF SIGNIFICANT ACCOUNTING POLICIES (Policies)</t>
  </si>
  <si>
    <t>Principles of Consolidation and Basis of Presentation</t>
  </si>
  <si>
    <t>Principles of Consolidation and Basis of Presentation
The Company has prepared the accompanying consolidated financial statements in accordance with accounting principles generally accepted in the United States of America (“U.S. GAAP”). The consolidated financial statements include the Company and its consolidated subsidiaries. The consolidated financial statements are expressed in U.S. dollars. The consolidated financial statements include the accounts of the Company’s subsidiaries in which the Company has a controlling financial interest and reflect the noncontrolling interests of the minority owners of the subsidiaries that are not fully owned for the periods presented, as applicable. A controlling financial interest may exist based on ownership of a majority of the voting interest of a subsidiary, or based on the Company’s determination that it is the primary beneficiary of a variable interest entity (“VIE”). The primary beneficiary of a VIE is the party that has the power to direct the activities that most significantly impact the economic performance of the entity and the obligation to absorb losses or the right to receive benefits that could potentially be significant to the entity. The Company assesses whether it is the primary beneficiary on an ongoing basis, as prescribed by the accounting guidance on the consolidation of VIEs. The consolidated status of the VIEs with which the Company is involved may change as a result of such reassessments.
Certain prior period balances have been reclassified to conform to the current year presentation.</t>
  </si>
  <si>
    <t>Use of Estimates in the Preparation of Financial Statements</t>
  </si>
  <si>
    <t>Use of Estimates in the Preparation of Financial Statements
The preparation of consolidated financial statements in accordance with U.S. GAAP requires management to make estimates and assumptions that affect the reported amounts of assets and liabilities and disclosure of contingent assets and liabilities and reported amounts of revenues and expenses. Significant estimates in these consolidated financial statements include the allowance for credit losses and residual values of equipment on operating leases. Actual results could differ from those estimates.</t>
  </si>
  <si>
    <t>Revenue Recognition</t>
  </si>
  <si>
    <t>Revenue Recognition
Finance and interest income on retail notes and finance leases and on wholesale notes is recorded using the effective yield method. Deferred costs on the origination of financing receivables are recognized as a reduction in finance revenue over the expected lives of the receivables using the effective yield method. Recognition of income on receivables is suspended when management determines that collection of future income is not probable or when an account becomes 120 days delinquent, whichever occurs earlier. Income accrual is resumed if the receivable becomes contractually current and collection doubts are removed. Previously suspended income is recognized at that time. The Company applies cash received on nonaccrual financing receivables to first reduce any unrecognized interest and then the recorded investment and any other fees. Receivables are considered past due if the required principal and interest payments have not been received as of the date such payments were due. Delinquency is reported on receivables greater than 30 days past due. Charge‑offs of principal amounts of receivables outstanding are deducted from the allowance at the point when it is estimated that amounts due are deemed uncollectible.
A substantial portion of the Company’s interest income arises from retail sales programs offered by CNH Industrial North America on which finance charges are waived or below-market rate financing programs are offered. When the Company acquires retail installment sales contracts and finance leases subject to below-market interest rates, including waived interest rate financing, the Company receives compensation from CNH Industrial North America based on the Company’s estimated costs and a targeted return on equity. This amount is initially recognized as an unearned finance charge and is recognized as interest income over the term of the retail notes and finance leases, and is included in “Interest and other income from affiliates” in the accompanying consolidated statements of income.
For selected wholesale receivables, CNH Industrial North America compensates the Company based on the Company’s estimated costs and a targeted return on equity. These amounts are included in “Interest and other income from affiliates” in the accompanying consolidated statements of income.
The Company is also compensated for lending funds to CNH Industrial North America. The amounts earned are included in “Interest and other income from affiliates” in the accompanying consolidated statements of income.
Income from operating leases is recognized over the term of the lease on a straight-line basis. For selected operating leases, CNH Industrial North America compensates the Company based on the Company’s estimated costs and a targeted return on equity. The amounts from CNH Industrial North America recognized as rental income on operating leases are included in “Interest and other income from affiliates.”</t>
  </si>
  <si>
    <t>Foreign Currency Translation</t>
  </si>
  <si>
    <t>Foreign Currency Translation
The Company’s non‑U.S. subsidiaries maintain their books and accounting records using local currency as the functional currency. Assets and liabilities of these non‑U.S. subsidiaries are translated into U.S. dollars at period‑end exchange rates, and net exchange gains or losses resulting from such translation are included in “Accumulated other comprehensive income” in the accompanying consolidated balance sheets. Income and expense accounts of these non‑U.S. subsidiaries are translated at the average exchange rates for the period, and gains and losses from foreign currency transactions are included in net income in the period that they arise.</t>
  </si>
  <si>
    <t>Cash and Cash Equivalents</t>
  </si>
  <si>
    <t>Cash and Cash Equivalents
Cash equivalents are highly liquid investments with an original maturity of three months or less. The carrying value of cash equivalents approximates fair value because of the short maturity of these investments.</t>
  </si>
  <si>
    <t>Restricted Cash</t>
  </si>
  <si>
    <t>Restricted Cash
Restricted cash includes principal and interest payments from retail notes and wholesale receivables owned by the consolidated VIEs that are payable to the VIEs’ investors, and cash pledged as a credit enhancement to the same investors. These amounts are held by depository banks in order to comply with contractual agreements.</t>
  </si>
  <si>
    <t>Receivables</t>
  </si>
  <si>
    <t>Receivables
Receivables are recorded at amortized cost, net of allowances for credit losses and deferred fees and costs. Periodically, the Company sells or transfers retail and wholesale receivables to funding facilities or in securitization transactions. In accordance with the accounting guidance regarding transfers of financial assets and the consolidation of VIEs, the majority of the retail and wholesale receivables sold in securitizations do not qualify as sales and are recorded as secured borrowings with no gains or losses recognized at the time of securitization. Receivables associated with these securitization transactions and receivables that the Company has the ability and intent to hold for the foreseeable future are classified as held for investment. The substantial majority of the Company’s receivables, which include unrestricted receivables and restricted receivables for securitization investors, are classified as held for investment.</t>
  </si>
  <si>
    <t>Allowance for Credit Losses</t>
  </si>
  <si>
    <t>Allowance for Credit Losses
The allowance for credit losses is the Company’s estimate of losses on receivables owned by the Company and consists of two components, depending on whether the receivable has been individually identified as being impaired. The first component of the allowance for credit losses covers the receivables specifically reviewed by management for which the Company has determined it is probable that it will not collect all the principal and interest payments as per the terms of the contract. Receivables are individually reviewed for impairment based on, among other items, amounts outstanding, days past due and prior collection history. These receivables are subject to impairment measurement at the loan level based either on the fair value of the collateral for collateral dependent receivables or on the present value of expected future cash flows discounted at the receivables’ effective interest rate.
The second component of the allowance for credit losses covers all receivables that have not been individually reviewed for impairment. The allowance for these receivables is based on aggregated portfolio evaluations, generally by financial product. The allowance for retail and wholesale credit losses is based on loss forecast models that consider a variety of factors that include, but are not limited to, historical loss experience, collateral value, portfolio balance and delinquency. The loss forecast models are updated on a quarterly basis. In addition, qualitative factors that are not fully captured in the loss forecast models, including industry trends, and macroeconomic factors, are considered in the evaluation of the adequacy of the allowance for credit losses. These qualitative factors are subjective and require a degree of management judgment.</t>
  </si>
  <si>
    <t>Equipment on Operating Leases</t>
  </si>
  <si>
    <t>Equipment on Operating Leases
The Company purchases leases and equipment from CNH Industrial North America dealers and other independent third parties that have leased equipment to retail customers under operating leases. The Company’s investment in operating leases is based on the purchase price paid for the equipment. Income from these operating leases is recognized over the term of the lease. The equipment is depreciated on a straight-line basis over the term of the lease to the estimated residual value at lease termination. Residual values are estimated at the inception of the lease and are reviewed quarterly. Realization of the residual values is dependent on the Company’s future ability to re-market the equipment under then prevailing market conditions. Equipment model changes and updates, as well as market strength and product acceptance, are monitored and adjustments are made to residual values in accordance with the significance of any such changes. Management believes that the estimated residual values are realizable. Expenditures for maintenance and repairs are the responsibility of the lessee.
The Company evaluates the carrying amount of equipment on operating leases for potential impairment when it determines a triggering event has occurred. When a triggering event occurs, a test for recoverability is performed comparing projected undiscounted future cash flows to the carrying amount of the asset. If the test for recoverability identifies a possible impairment, the asset’s fair value is measured in accordance with the fair value measurement framework. An impairment charge would be recognized for the amount by which the carrying amount of the asset exceeds its estimated fair value.
Equipment returned to the Company upon termination of leases and held for subsequent sale or lease is recorded at the lower of net book value or estimated fair value of the equipment, less cost to sell, and is not depreciated.</t>
  </si>
  <si>
    <t>Goodwill and Intangible Assets</t>
  </si>
  <si>
    <t>Goodwill and Intangible Assets
Goodwill represents the excess of the aggregate purchase price over the fair value of the net assets acquired. Goodwill is deemed to have an indefinite useful life and is reviewed for impairment at least annually. During 2019 and 2018, the Company performed its annual impairment review as of December 31, and concluded that there was no impairment in either year. Other intangible assets consist of software and are being amortized on a straight‑line basis over five years.</t>
  </si>
  <si>
    <t>Income Taxes</t>
  </si>
  <si>
    <t>Income Taxes
The provision for income taxes is determined using the asset and liability method. The Company recognizes a current tax liability or asset for the estimated taxes payable or refundable on tax returns for the current year and tax contingencies estimated to be settled with taxing authorities within one year. A deferred tax liability or asset is recognized for the estimated future tax effects attributable to temporary differences and tax loss carryforwards. The measurement of current and deferred tax liabilities and assets is based on provisions of enacted tax law. Valuation allowances are recorded to reduce deferred tax assets when it is more likely than not that a tax benefit will not be realized based on available evidence.</t>
  </si>
  <si>
    <t>Derivatives</t>
  </si>
  <si>
    <t>Derivatives
The Company’s policy is to enter into derivative transactions to manage exposures that arise in the normal course of business and not for trading or speculative purposes. The Company records derivative financial instruments in the consolidated balance sheets as either an asset or liability measured at fair value. The fair value of the Company’s interest rate derivatives is based on discounting expected cash flows, using market interest rates, over the remaining term of the instrument. The fair value of the Company’s foreign exchange derivatives is based on quoted market exchange rates, adjusted for the respective interest rate differentials (premiums or discounts). Changes in the fair value of derivative financial instruments are recognized in current income unless specific hedge accounting criteria are met. For derivative financial instruments designated to hedge exposure to changes in the fair value of a recognized asset or liability, the gain or loss is recognized in income in the period of change together with the offsetting loss or gain on the related hedged item. For derivative financial instruments designated to hedge exposure to variable cash flows of a forecasted transaction, the gain or loss is initially reported in accumulated other comprehensive income and is subsequently reclassified into income when the forecasted transaction affects income. For derivative financial instruments that are not designated as hedges but held as economic hedges, the gain or loss is recognized immediately in income.
The Company formally documents the hedging relationship to the hedged item and its risk management strategy for all derivative financial instruments designated as hedges. This includes linking all derivatives that are designated as fair value hedges to specific assets and liabilities contained in the consolidated balance sheets and linking cash flow hedges to specific forecasted transactions or variability of cash flow. The Company assesses the effectiveness of its hedging instruments both at inception and on an ongoing basis. If a derivative is determined not to be highly effective as a hedge, or the underlying hedged transaction is no longer probable of occurring, or the derivative is terminated, the hedge accounting described above is discontinued and the derivative is marked to fair value and recorded in income through the remainder of its term.</t>
  </si>
  <si>
    <t>New Accounting Pronouncements</t>
  </si>
  <si>
    <t>New Accounting Pronouncements Adopted in 2019
In February 2016, the Financial Accounting Standards Board (“FASB”) issued Accounting Standards Update (“ASU”) No. 2016-02, Leases (Topic 842) (“ASU 2016-02”), which supersedes ASC 840, Leases (“ASC 840”) Subsequently, the FASB has issued additional ASUs, which further clarified this guidance. The ASU’s most prominent change is the requirement for lessees to recognize leased assets and liabilities classified as operating leases under the previous standard. The ASU did not significantly change the lessee’s recognition, measurement and presentation of expenses and cash flows from the previous accounting standard. Lessors’ accounting under the ASC is largely unchanged from the previous accounting standard. ASU 2016-02 also requires disclosures designed to give financial statement users information on the amount, timing, and uncertainty of cash flows arising from leases. The Company adopted ASU 2016-02 on January 1, 2019, using the modified retrospective approach, without recasting prior periods. The adoption of this standard did not have a material impact on its consolidated financial statements.
In August 2017, the FASB issued ASU No. 2017-12, Targeted Improvements to Accounting for Hedging Activities (“ASU 2017-12”), which amends ASC 815, Derivatives and Hedging . The purpose of this ASU is to better align a company’s risk management activities and financial reporting for hedging relationships, simplify the hedge accounting requirements and improve the disclosures of hedging arrangements. Among other provisions, the new standard (1) requires an entity to present the earnings effect of the hedging instrument in the same income statement line item in which the earnings effect of the hedged item is reported, (2) eliminates the separate measurement and reporting of hedge ineffectiveness and (3) permits an entity to recognize in earnings the initial value of an excluded component under a systematic and rational method over the life of the derivative instrument. The Company adopted ASU 2017-12 on January 1, 2019. The adoption of this standard did not have a material impact on its consolidated financial statements.
In February 2018, the FASB issued ASU No. 2018-02, Reclassification of Certain Tax Effects from Accumulated Other Comprehensive Income (“ASU 2018-02”), which amends ASC 220, Income Statement – Reporting Comprehensive Income . In December 2017, the U.S. government enacted new tax legislation (“U.S. Tax Reform”). Included in the provisions of U.S. Tax Reform was a reduction of the corporate income tax rate from 35 percent to 21 percent. U.S. GAAP requires that the remeasurement of deferred taxes to the new corporate tax rate occur in the period in which the legislation is enacted, with the deferred tax adjustment being recorded in the provision for income taxes, including items for which the tax effects were originally recorded in other comprehensive income (“OCI”). This treatment results in the items in OCI reflecting a disproportionate tax rate, a result often referred to as stranded tax effects. This ASU allowed a reclassification from accumulated OCI to retained earnings for stranded tax effects resulting from U.S. Tax Reform. The Company adopted ASU 2018-02 on January 1, 2019, and reclassified $597 of tax effects from “Accumulated other comprehensive loss” to “Retained earnings” within its consolidated balance sheet.
In August 2018, the SEC adopted a final rule that amends certain disclosure requirements that have become duplicative, overlapping, or outdated in light of other SEC disclosure requirements, U.S. GAAP, or changes in the information environment. However, the guidance also added requirements for registrants to include in their interim financial statements a reconciliation of changes in stockholders’ equity for each period for which an income statement is required (both year-to-date and quarterly periods). The Company adopted the new interim disclosure requirement on January 1, 2019. The adoption of this standard did not have a material impact on its consolidated statements of changes in stockholder’s equity.
New Accounting Pronouncements Not Yet Adopted
In June 2016, the FASB issued ASU No. 2016-13, Measurement of Credit Losses on Financial Instruments (“ASU 2016-13”), which establishes ASC 326, Financial Instruments – Credit Losses . In November 2018, the FASB issued ASU No. 2018-19, Codification Improvements to Topic 326, Financial Instruments – Credit Losses (“ASU 2018-19”), which supersedes existing ASU 2016-13. The ASU introduced a new model for recognizing credit losses on financial instruments based on an estimate of current expected credit losses. Additional disclosures about significant estimates and credit quality are also required. ASU 2018-19 is effective for annual periods beginning after December 15, 2019. The Company will adopt the new standard effective January 1, 2020, using the modified retrospective approach which requires the Company to recognize a cumulative-effect adjustment to the opening balance of “Retained earnings” in the period of adoption, without recasting prior periods. The Company estimates the adoption of this standard will impact equity by approximately $20 million to $30 million at January 1, 2020.
In August 2018, the FASB issued ASU No. 2018-13, Disclosure Framework – Changes to the Disclosure Requirements for Fair Value Measurement (“ASU 2018-13”), which amends ASC 820, Fair Value Measurement . This ASU modifies the disclosure requirements for fair value measurements by removing, modifying, or adding certain disclosures. The effective date is the first quarter of fiscal year 2021. The removed and modified disclosures will be adopted on a retrospective basis and the new disclosures will be adopted on a prospective basis. The Company is currently evaluating the impact the adoption of this standard will have on its consolidated financial statements.
In August 2018, the FASB issued ASU No. 2018-15, Customer’s Accounting for Implementation Costs Incurred in a Cloud Computing Arrangement (“ASU 2018-15”), which expands upon the guidance set forth in ASU 2015-05, Customer’s Accounting for Fees Paid in a Cloud Computing Arrangement . ASU 2018-15 aligns the requirements for capitalization of implementation costs in a cloud computing service contract with those requirements for capitalization of implementation costs incurred for an internal-use software license. ASU 2018-15 may be applied prospectively from the date the guidance is first applied or retrospectively. ASU 2018-15 is effective for annual periods beginning after December 15, 2019, including interim periods within those fiscal years, and early adoption is permitted. The Company expects to adopt the ASU on a prospective basis. The Company does not expect the adoption of this standard to have a material impact on its consolidated financial statements.
In October 2018, the FASB issued ASU No. 2018-17, Targeted Improvements to Related Party Guidance for Variable Interest Entities (“ASU 2018-17”), which expands the application of a specific private company alternative related to VIEs and changes the guidance for determining whether a decision-making fee is a variable interest. Under the new guidance, to determine whether decision-making fees represent a variable interest, an entity considers indirect interests held through related parties under common control on a proportionate basis, rather than in their entirety. ASU 2018-17 is effective for annual periods beginning after December 15, 2019, including interim periods within those fiscal years, and early adoption is permitted in any interim period. ASU 2018-17 is required to be applied retrospectively from the date the guidance is first applied. The Company does not expect the adoption of this standard to have a material impact on its consolidated financial statements.
In December 2019, the FASB issued ASU No. 2019‑12, Simplifying the Accounting for Income Taxes (“ASU 2019‑12”). This ASU eliminates certain exceptions to the general principles in ASC 740, Income Taxes . Specifically, it eliminates the exception to (1) the incremental approach for intraperiod tax allocation when there is a loss from continuing operations, and income or a gain from other items; (2) the requirement to recognize a deferred tax liability for equity method investments when a foreign subsidiary becomes an equity method investment; (3) the ability not to recognize a deferred tax liability for a foreign subsidiary when a foreign equity method investment becomes a subsidiary; and (4) the general methodology for calculating income taxes in an interim period when a year-to-date loss exceeds the anticipated loss for the year. ASU 2019‑12 will be effective for the annual periods beginning after December 15, 2020, including interim periods within those fiscal years. Early adoption is permitted. The Company does not expect the adoption of this standard to have a material impact on its consolidated financial statements.
In April 2019, the FASB issued ASU No. 2019-04, Codification Improvements to Topic 326, Financial Instruments – Credit Losses, Topic 815, Derivatives and Hedging, and Topic 825, Financial Instruments , which made targeted changes to standards on credit losses, hedging, and recognizing and measuring financial instruments to clarify them and address implementation issues. The amendments clarify the scope of the credit losses standard and address issues related to accrued interest receivable balances, recoveries, variable interest rates and prepayments, among other things. On recognizing and measuring financial instruments, the amendments address the scope of the guidance, the requirement for remeasurement under ASC 820 when using the measurement alternative, certain disclosure requirements and which equity securities have to be remeasured at historical exchange rates. The Company will adopt the amendments related to ASU 2016-13, ASU 2017-12 and ASU 2016-01 at January 1, 2020. The Company does not expect the adoption of this standard to have a material impact on its consolidated financial statements.</t>
  </si>
  <si>
    <t>ACCUMULATED OTHER COMPREHENSIVE INCOME (Tables)</t>
  </si>
  <si>
    <t>Schedule of changes in the components of AOCI and related tax effects</t>
  </si>
  <si>
    <t>The following table summarizes the change in the components of the Company’s AOCI balance and related tax effects for the year ended December 31, 2019:
Currency
Unrealized
Translation
Pension
(Losses) Gains
Adjustment
Liability
on Derivatives
Total
Beginning balance, gross
$
(146,726)
$
(4,070)
$
3,025
$
(147,771)
Tax asset
—
1,573
(801)
772
Beginning balance, net of tax
(146,726)
(2,497)
2,224
(146,999)
Other comprehensive income (loss) before reclassifications
21,593
3,408
(1,002)
23,999
Amounts reclassified from accumulated other comprehensive income (loss)
—
360
(689)
(329)
Tax effects
—
(918)
448
(470)
Net current-period other comprehensive income (loss)
21,593
2,850
(1,243)
23,200
Reclassification of certain tax effects
—
(597)
—
(597)
Total
$
(125,133)
$
(244)
$
981
$
(124,396)
The following table summarizes the change in the components of the Company’s AOCI balance and related tax effects for the year ended December 31, 2018:
Currency
Unrealized
Translation
Pension
(Losses) Gains
Adjustment
Liability
on Derivatives
Total
Beginning balance, gross
$
(98,717)
$
(4,952)
$
2,333
$
(101,336)
Tax asset
—
1,790
(617)
1,173
Beginning balance, net of tax
(98,717)
(3,162)
1,716
(100,163)
Other comprehensive income (loss) before reclassifications
(48,009)
419
726
(46,864)
Amounts reclassified from accumulated other comprehensive income (loss)
—
463
(34)
429
Tax effects
—
(217)
(184)
(401)
Net current-period other comprehensive income (loss)
(48,009)
665
508
(46,836)
Total
$
(146,726)
$
(2,497)
$
2,224
$
(146,999)</t>
  </si>
  <si>
    <t>Schedule of reclassifications out of AOCI and the location on the consolidated statements of income</t>
  </si>
  <si>
    <t>2019
2018
Affected Line Item
Amortization of defined benefit pension items:
$
(360)
$
(463)
Various line items individually insignificant
(360)
Income before taxes
88
114
Income tax benefit
$
(272)
$
(349)
Net of tax
Unrealized losses on derivatives:
$
689
$
34
Interest expense to third parties
689
34
Income before taxes
(182)
(9)
Income tax benefit
$
507
$
25
Net of tax</t>
  </si>
  <si>
    <t>RECEIVABLES (Tables)</t>
  </si>
  <si>
    <t>Summary of receivables</t>
  </si>
  <si>
    <t>2019
2018
Retail
$
656,518
$
753,388
Wholesale
813,454
747,191
Finance lease
79,848
63,936
Restricted receivables
8,358,205
8,460,823
Gross receivables
9,908,025
10,025,338
Less: Allowance for credit losses
(72,751)
(74,412)
Total receivables, net
$
9,835,274
$
9,950,926</t>
  </si>
  <si>
    <t>Maturities of receivables as of December 31, 2017, are as follows:</t>
  </si>
  <si>
    <t>2020
$
5,550,653
2021
1,510,133
2022
1,229,810
2023
904,638
2024 and thereafter
712,791
Total receivables
$
9,908,025</t>
  </si>
  <si>
    <t>Summary of restricted receivables</t>
  </si>
  <si>
    <t>2019
2018
Retail
$
5,531,885
$
5,623,730
Wholesale
2,826,320
2,837,093
Total restricted receivables
$
8,358,205
$
8,460,823</t>
  </si>
  <si>
    <t>Schedule of allowance for credit losses activity</t>
  </si>
  <si>
    <t>Allowance for credit losses activity for the year ended December 31, 2019 is as follows:
Retail
Wholesale
Total
Allowance for credit losses:
Beginning balance
$
66,944
$
7,468
$
74,412
Charge-offs
(35,535)
(5,102)
(40,637)
Recoveries
3,046
16
3,062
Provision
30,115
5,588
35,703
Foreign currency translation and other
180
31
211
Ending balance
$
64,750
$
8,001
$
72,751
Ending balance: individually evaluated for impairment
$
20,468
$
3,173
$
23,641
Ending balance: collectively evaluated for impairment
$
44,282
$
4,828
$
49,110
Receivables:
Ending balance
$
6,268,251
$
3,639,774
$
9,908,025
Ending balance: individually evaluated for impairment
$
40,354
$
29,448
$
69,802
Ending balance: collectively evaluated for impairment
$
6,227,897
$
3,610,326
$
9,838,223
Allowance for credit losses activity for the year ended December 31, 2018 is as follows:
Retail
Wholesale
Total
Allowance for credit losses:
Beginning balance
$
73,610
$
5,586
$
79,196
Charge-offs
(39,375)
(1,567)
(40,942)
Recoveries
4,702
71
4,773
Provision
28,277
3,422
31,699
Foreign currency translation and other
(270)
(44)
(314)
Ending balance
$
66,944
$
7,468
$
74,412
Ending balance: individually evaluated for impairment
$
15,801
$
4,825
$
20,626
Ending balance: collectively evaluated for impairment
$
51,143
$
2,643
$
53,786
Receivables:
Ending balance
$
6,441,054
$
3,584,284
$
10,025,338
Ending balance: individually evaluated for impairment
$
31,148
$
24,513
$
55,661
Ending balance: collectively evaluated for impairment
$
6,409,906
$
3,559,771
$
9,969,677
Allowance for credit losses activity for the year ended December 31, 2017 is as follows:
Wholesale
Retail
Wholesale
Factoring
Total
Allowance for credit losses:
Beginning balance
$
78,047
$
6,848
$
—
$
84,895
Charge-offs
(46,460)
(2,374)
—
(48,834)
Recoveries
4,045
20
—
4,065
Provision
39,842
919
137
40,898
Foreign currency translation and other
(1,864)
31
5
(1,828)
Ending balance
$
73,610
$
5,444
$
142
$
79,196
Ending balance: individually evaluated for impairment
$
18,018
$
2,920
$
—
$
20,938
Ending balance: collectively evaluated for impairment
$
55,592
$
2,524
$
142
$
58,258
Receivables:
Ending balance
$
6,868,886
$
3,396,021
$
235,834
$
10,500,741
Ending balance: individually evaluated for impairment
$
38,807
$
43,912
$
—
$
82,719
Ending balance: collectively evaluated for impairment
$
6,830,079
$
3,352,109
$
235,834
$
10,418,022</t>
  </si>
  <si>
    <t>Schedule of aging of financing receivables</t>
  </si>
  <si>
    <t>The aging of receivables as of December 31, 2019 and 2018 is as follows:
2019
Recorded
Investment
Greater
&gt; 90 Days
31 – 60 Days
61 – 90 Days
Than
Total
Total
and
Past Due
Past Due
90 Days
Past Due
Current
Receivables
Accruing
Retail
United States
$
19,781
$
5,896
$
29,192
$
54,869
$
5,001,400
$
5,056,269
$
7,356
Canada
$
4,470
$
1,063
$
4,703
$
10,236
$
1,201,746
$
1,211,982
$
1,167
Wholesale
United States
$
2,081
$
42
$
551
$
2,674
$
2,887,599
$
2,890,273
$
189
Canada
$
57
$
370
$
571
$
998
$
748,503
$
749,501
$
4
Total
Retail
$
24,251
$
6,959
$
33,895
$
65,105
$
6,203,146
$
6,268,251
$
8,523
Wholesale
$
2,138
$
412
$
1,122
$
3,672
$
3,636,102
$
3,639,774
$
193
2018
Recorded
Investment
Greater
&gt; 90 Days
31 – 60 Days
61 – 90 Days
Than
Total
Total
and
Past Due
Past Due
90 Days
Past Due
Current
Receivables
Accruing
Retail
United States
$
19,318
$
6,372
$
24,772
$
50,462
$
5,239,777
$
5,290,239
$
4,573
Canada
$
1,398
$
510
$
2,326
$
4,234
$
1,146,581
$
1,150,815
$
911
Wholesale
United States
$
484
$
10
$
1,368
$
1,862
$
2,788,655
$
2,790,517
$
387
Canada
$
3
$
—
$
436
$
439
$
793,328
$
793,767
$
1
Total
Retail
$
20,716
$
6,882
$
27,098
$
54,696
$
6,386,358
$
6,441,054
$
5,484
Wholesale
$
487
$
10
$
1,804
$
2,301
$
3,581,983
$
3,584,284
$
388</t>
  </si>
  <si>
    <t>Schedule of recorded investment in impaired receivables and the related unpaid principal balances, allowances and average recorded investment</t>
  </si>
  <si>
    <t>2019
Unpaid
Average
Recorded
Principal
Related
Recorded
Investment
Balance
Allowance
Investment
Retail
United States
$
39,280
$
37,300
$
19,784
$
40,215
Canada
$
1,074
$
1,046
$
684
$
904
Wholesale
United States
$
29,448
$
29,211
$
3,173
$
36,760
Total
Retail
$
40,354
$
38,346
$
20,468
$
41,119
Wholesale
$
29,448
$
29,211
$
3,173
$
36,760
2018
Unpaid
Average
Recorded
Principal
Related
Recorded
Investment
Balance
Allowance
Investment
Retail
United States
$
30,959
$
29,783
$
15,347
$
32,787
Canada
$
189
$
180
$
454
$
248
Wholesale
United States
$
24,513
$
22,985
$
4,825
$
27,269
Total
Retail
$
31,148
$
29,963
$
15,801
$
33,035
Wholesale
$
24,513
$
22,985
$
4,825
$
27,269</t>
  </si>
  <si>
    <t>Schedule of receivables on nonaccrual status</t>
  </si>
  <si>
    <t>2019
2018
Retail
Wholesale
Total
Retail
Wholesale
Total
United States
$
33,463
$
29,211
$
62,674
$
27,069
$
22,985
$
50,054
Canada
$
3,749
$
—
$
3,749
$
1,428
$
—
$
1,428</t>
  </si>
  <si>
    <t>Retail</t>
  </si>
  <si>
    <t>Schedule of breakdown of the portfolio by its credit quality indicators</t>
  </si>
  <si>
    <t>2019
2018
Titanium
$
$
Platinum
Gold
943,816
Silver
146,484
152,338
Bronze
36,066
34,877
Total
$
$</t>
  </si>
  <si>
    <t>Wholesale</t>
  </si>
  <si>
    <t>2019
2018
A
$
1,416,584
$
1,582,179
B
1,366,725
1,292,331
C
618,684
527,735
D
237,781
182,039
Total
$
3,639,774
$
3,584,284</t>
  </si>
  <si>
    <t>EQUIPMENT ON OPERATING LEASES (Tables)</t>
  </si>
  <si>
    <t>Schedule of lease payments owed to the Company for equipment under non-cancelable operating leases</t>
  </si>
  <si>
    <t>2020
$
196,629
2021
145,212
2022
61,045
2023
20,534
2024 and thereafter
4,150
Total lease payments
$
427,570</t>
  </si>
  <si>
    <t>Property Subject to Operating Lease, Lessor</t>
  </si>
  <si>
    <t>Summary of equipment on operating leases</t>
  </si>
  <si>
    <t>2019
2018
Equipment on operating leases
$
2,109,682
$
2,052,822
Accumulated depreciation
(326,399)
(328,605)
Total equipment on operating leases, net
$
1,783,283
$
1,724,217</t>
  </si>
  <si>
    <t>GOODWILL AND INTANGIBLE ASSETS (Tables)</t>
  </si>
  <si>
    <t>Schedule of changes in the carrying amount of goodwill</t>
  </si>
  <si>
    <t>2019
2018
Balance, beginning of year
$
108,399
$
110,588
Foreign currency translation adjustment
1,230
(2,189)
Balance, end of year
$
109,629
$
108,399</t>
  </si>
  <si>
    <t>Schedule of the Company's intangible asset and related accumulated amortization for its software</t>
  </si>
  <si>
    <t>2019
2018
Software
$
34,427
$
30,625
Accumulated amortization
(22,232)
(20,443)
Total software, net
$
12,195
$
10,182</t>
  </si>
  <si>
    <t>OTHER ASSETS (Tables)</t>
  </si>
  <si>
    <t>Schedule of components of other assets</t>
  </si>
  <si>
    <t>2019
2018
Derivative assets
$
39,172
$
16,665
Deferred tax assets
12,820
14,955
Tax receivables
—
39,174
Other current assets
22,945
14,143
Total other assets
$
74,937
$
84,937</t>
  </si>
  <si>
    <t>CREDIT FACILITIES AND DEBT (Tables)</t>
  </si>
  <si>
    <t>Schedule of the Company's debt and credit facilities</t>
  </si>
  <si>
    <t>The following table summarizes the Company’s debt and credit facilities, borrowings thereunder and availability at December 31, 2019:
Current
Maturities of
Total
Short-Term
Long-Term
Long-Term
Maturity (1)
Facility/Debt
Outstanding
Outstanding
Outstanding
Available
Committed Asset-Backed Facilities
Retail - U.S.
Sep 2021
$
1,200,000
$
—
$
47,658
$
210,928
$
941,414
Retail - Canada
Dec 2021
384,779
—
39,212
196,262
149,305
Wholesale VFN - U.S.
Various
970,000
970,000
—
—
—
Wholesale VFN - Canada
Dec 2021
450,768
440,933
—
—
9,835
3,005,547
1,410,933
86,870
407,190
1,100,554
Secured Debt
Amortizing retail term ABS - N.A.
Various
4,879,718
—
1,776,413
3,103,305
—
Other ABS financing - N.A.
Various
293,695
—
33,200
260,495
—
Unamortized issuance costs
(15,504)
—
—
(15,504)
—
5,157,909
—
1,809,613
3,348,296
—
Unsecured Credit Lines and Facilities
Credit lines
Various
150,000
150,000
—
—
—
Revolving credit facilities
Various
846,344
—
346,301
100,043
400,000
Unamortized issuance costs
(1,591)
—
—
(1,591)
—
994,753
150,000
346,301
98,452
400,000
Unsecured Debt
Commercial paper
Various
389,300
389,300
—
—
—
Notes
Various
2,500,000
—
600,000
1,900,000
—
Hedging effects, discounts and unamortized issuance costs
22,798
(2,282)
(563)
25,643
—
2,912,098
387,018
599,437
1,925,643
—
Total credit facilities and debt
$
12,070,307
$
1,947,951
$
2,842,221
$
5,779,581
$
1,500,554
(1)
Maturity dates reflect maturities of the credit facility, which may be different than the maturities of the advances under the facility.
2021
$
2,706,457
2022
1,658,327
2023
640,627
2024
741,060
2025 and thereafter
33,110
Total
$
5,779,581
The following table summarizes the Company’s credit facilities, borrowings thereunder and availability at December 31, 2018:
Current
Maturities of
Total
Short-Term
Long-Term
Long-Term
Maturity (1)
Facility/Debt
Outstanding
Outstanding
Outstanding
Available
Committed Asset-Backed Facilities
Retail - U.S.
Sep 2020
$
1,200,000
$
—
$
139,556
$
474,294
$
586,150
Retail - Canada
Dec 2020
366,870
—
18,095
27,861
320,914
Wholesale VFN - U.S.
Various
800,000
800,000
—
—
—
Wholesale VFN - Canada
Dec 2020
429,788
429,788
—
—
—
2,796,658
1,229,788
157,651
502,155
907,064
Secured Debt
Amortizing retail term ABS - N.A.
Various
4,808,679
—
1,853,908
2,954,771
—
Unamortized issuance costs
(14,779)
—
—
(14,779)
—
4,793,900
—
1,853,908
2,939,992
—
Unsecured Credit Lines and Facilities
Credit lines
Various
195,386
195,386
—
—
—
Revolving credit facilities
Various
825,569
—
—
330,183
495,386
1,020,955
195,386
—
330,183
495,386
Unsecured Debt
Commercial paper
Various
389,000
389,000
—
—
—
Notes
Various
3,000,000
—
500,000
2,500,000
—
Hedging effects, discounts and unamortized issuance costs
(13,932)
(1,108)
(333)
(12,491)
—
3,375,068
387,892
499,667
2,487,509
—
Total credit facilities and debt
$
11,986,581
$
1,813,066
$
2,511,226
$
6,259,839
$
1,402,450
(1)
Maturity dates reflect maturities of the credit facility, which may be different than the maturities of the advances under the facility.</t>
  </si>
  <si>
    <t>Summary of the minimum annual repayments of long-term debt</t>
  </si>
  <si>
    <t>2021
$
2,706,457
2022
1,658,327
2023
640,627
2024
741,060
2025 and thereafter
33,110
Total
$
5,779,581</t>
  </si>
  <si>
    <t>Unsecured Debt</t>
  </si>
  <si>
    <t>As of December 31, 2019, the Company’s outstanding unsecured senior notes were as follows:
4.375% notes, due 2020
$
600,000
4.875% notes, due 2021
500,000
3.875% notes, due 2021
400,000
4.375% notes, due 2022
500,000
4.200% notes, due 2024
500,000
Hedging, discounts and unamortized issuance costs
25,080
Total
$
2,525,080</t>
  </si>
  <si>
    <t>INCOME TAXES (Tables)</t>
  </si>
  <si>
    <t>Schedule of sources of income before taxes</t>
  </si>
  <si>
    <t>2019
2018
2017
Domestic
$
134,971
$
120,375
$
121,729
Foreign
58,243
77,942
81,712
Income before taxes
$
193,214
$
198,317
$
203,441</t>
  </si>
  <si>
    <t>Schedule of provision for income taxes</t>
  </si>
  <si>
    <t>2019
2018
2017
Current income tax expense (benefit):
Domestic
$
(4,445)
$
(11,719)
$
16,151
Foreign
10,235
24,937
17,711
Total current income tax expense
5,790
13,218
33,862
Deferred income tax expense (benefit):
Domestic
35,125
34,304
(83,647)
Foreign
3,296
(6,050)
2,737
Total deferred income tax expense
38,421
28,254
(80,910)
Total tax provision
$
44,211
$
41,472
$
(47,048)</t>
  </si>
  <si>
    <t>Schedule of reconciliation of statutory and effective income tax rate</t>
  </si>
  <si>
    <t>2019
2018
2017
Tax provision at statutory rate
21.0
%
21.0
%
35.0
%
State taxes
4.4
1.8
5.9
Foreign taxes
(1.8)
(3.4)
(8.5)
Tax contingencies
0.1
2.5
—
Withholding taxes and credits
—
1.5
—
Tax credits and incentives
(0.7)
(0.9)
(0.6)
Tax rate and legislative changes
—
(1.4)
(54.5)
Other
(0.1)
(0.2)
(0.4)
Total tax provision effective rate
22.9
%
20.9
%
(23.1)
%</t>
  </si>
  <si>
    <t>Schedule of components of net deferred tax liability</t>
  </si>
  <si>
    <t>2019
2018
Deferred tax assets:
Pension, postretirement and post-employment benefits
$
1,964
$
1,918
Marketing and sales incentive programs
56,569
53,259
Allowance for credit losses
17,242
17,534
Other accrued liabilities
14,501
7,825
Tax loss and tax credit carry forwards
10,693
4,314
Total deferred tax assets
$
100,969
$
84,850
Deferred tax liability:
Equipment on operating lease
$
374,386
$
320,070
Deferred tax liability, net (1)
$
(273,417)
$
(235,220)
(1)
In the accompanying consolidated balance sheets, the US net deferred tax position in 2019 and 2018 is included in “Accounts payable and other accrued liabilities” while the Canadian net deferred tax position in 2019 and 2018 is included in “Other assets”.</t>
  </si>
  <si>
    <t>Schedule of reconciliation of the gross amounts of tax contingencies at the beginning and end of the year</t>
  </si>
  <si>
    <t>2019
2018
2017
Balance, beginning of year
$
4,274
$
—
$
—
Additions based on tax positions related to the current year
—
4,274
—
Reductions for tax positions of prior years
—
—
—
Settlements
—
—
—
Balance, end of year
$
4,274
$
4,274
$
—</t>
  </si>
  <si>
    <t>FINANCIAL INSTRUMENTS (Tables)</t>
  </si>
  <si>
    <t>Schedule of fair values of derivatives in the consolidated balance sheets</t>
  </si>
  <si>
    <t>2019
2018
Derivatives Designated as Hedging Instruments
Other assets:
Interest rate derivatives
$
38,732
$
15,422
Accounts payable and other accrued liabilities:
Interest rate derivatives
$
1,243
$
8,107
Derivatives Not Designated as Hedging Instruments
Other assets:
Interest rate derivatives
$
440
$
1,157
Foreign exchange contracts
—
86
Total
$
440
$
1,243
Accounts payable and other accrued liabilities:
Interest rate derivatives
$
440
$
1,157
Foreign exchange contracts
800
—
Total
$
1,240
$
1,157</t>
  </si>
  <si>
    <t>Schedule of pre-tax gains (losses) on the consolidated statements of income related to the Company's derivatives</t>
  </si>
  <si>
    <t>2019
2018
2017
Cash Flow Hedges
Recognized in accumulated other comprehensive income (loss):
Interest rate derivatives
$
(1,002)
$
726
$
2,797
Reclassified from accumulated other comprehensive income (loss):
Interest rate derivatives—Interest expense to third parties
689
34
(749)
Not Designated as Hedges
Foreign exchange contracts—Other expenses
$
3,098
$
$
1,155</t>
  </si>
  <si>
    <t>Schedule of assets and liabilities measured at fair value on a recurring basis</t>
  </si>
  <si>
    <t>2019
2018
Assets
Interest rate derivatives
$
39,172
$
16,579
Foreign exchange contracts
—
86
Total assets
$
39,172
$
16,665
Liabilities
Interest rate derivatives
$
1,683
$
9,264
Foreign exchange contracts
800
—
Total liabilities
$
2,483
$
9,264</t>
  </si>
  <si>
    <t>Schedule of carrying amount and estimated fair value of assets and liabilities considered financial instruments</t>
  </si>
  <si>
    <t>2019
2018
Carrying
Estimated
Carrying
Estimated
Amount
Fair Value *
Amount
Fair Value *
Receivables
$
9,835,274
$
9,870,076
$
9,950,926
$
9,589,920
Long-term debt
$
5,779,581
$
$
6,259,839
$
6,149,778
* Under the fair value hierarchy, receivables measurements are classified as Level 3 and long‑term debt measurements are classified as Level 2.</t>
  </si>
  <si>
    <t>GEOGRAPHICAL INFORMATION (Tables)</t>
  </si>
  <si>
    <t>Summary of geographic information</t>
  </si>
  <si>
    <t>2019
2018
2017
Revenues
United States
$
725,529
$
693,191
$
756,210
Canada
184,279
192,645
187,107
Eliminations
(8,919)
(7,482)
(4,385)
Total
$
900,889
$
878,354
$
938,932
Interest expense
United States
$
290,861
$
276,956
$
279,542
Canada
65,331
55,806
47,413
Eliminations
(8,919)
(7,482)
(4,385)
Total
$
347,273
$
325,280
$
322,570
Net income
United States
$
104,291
$
97,790
$
189,225
Canada
44,712
59,055
61,264
Total
$
149,003
$
156,845
$
250,489
Depreciation and amortization
United States
$
187,964
$
191,347
$
238,037
Canada
43,479
42,579
44,864
Total
$
231,443
$
233,926
$
282,901
Expenditures for equipment on operating leases
United States
$
575,269
$
533,706
$
507,349
Canada
140,417
146,560
128,470
Total
$
715,686
$
680,266
$
635,819
Provision for credit losses
United States
$
32,201
$
28,932
$
40,516
Canada
3,502
2,767
382
Total
$
35,703
$
31,699
$
40,898
2019
2018
2017
Total assets
United States
$
10,439,737
$
10,482,805
$
10,738,403
Canada
2,566,635
2,511,839
2,838,754
Eliminations
(152,285)
(62,732)
(65,079)
Total
$
12,854,087
$
12,931,912
$
13,512,078
Managed receivables
United States
$
7,946,542
$
8,080,756
$
8,265,090
Canada
1,961,483
1,944,582
2,235,651
Total
$
9,908,025
$
10,025,338
$
10,500,741</t>
  </si>
  <si>
    <t>RELATED-PARTY TRANSACTIONS (Tables)</t>
  </si>
  <si>
    <t>Summary of the sources included in "Interest and other income from affiliates" in the accompanying consolidated statements of income</t>
  </si>
  <si>
    <t>2019
2018
2017
Subsidy from CNH Industrial North America
Retail
$
160,361
$
149,363
$
157,496
Wholesale
122,582
123,615
166,426
Operating lease
60,221
60,841
68,987
Income from Iveco Argentina
Wholesale factoring
2,187
10,881
5,199
Income from affiliated receivables
CNH Industrial North America
—
1,096
—
Other affiliates
438
137
150
Total interest and other income from affiliates
$
345,789
$
345,933
$
398,258</t>
  </si>
  <si>
    <t>Schedule of various accounts and notes receivable and debt with the affiliates</t>
  </si>
  <si>
    <t>2019
2018
Rate
Maturity
Amount
Rate
Maturity
Amount
Affiliated receivables
CNH Industrial America
—
$
24,832
—
$
CNH Industrial Canada Ltd.
—
26,931
—
Other affiliates
—
12,544
—
Total affiliated receivables
$
64,307
$
Affiliated debt
CNH Industrial America
$
213,856
$
99,455
CNH Industrial Canada Ltd.
—
—
—
176,816
Total affiliated debt
$
213,856
$
276,271</t>
  </si>
  <si>
    <t>SUPPLEMENTAL CONDENSED CONSOLIDATING FINANCIAL INFORMATION (Tables)</t>
  </si>
  <si>
    <t>Schedule of condensed statements of comprehensive income</t>
  </si>
  <si>
    <t>Condensed Statements of Comprehensive Income for the
Year Ended December 31, 2019
CNH
Industrial
Guarantor
All Other
Capital LLC
Entities
Subsidiaries
Eliminations
Consolidated
REVENUES
Interest income on retail notes and finance leases
$
—
$
15,630
$
202,824
$
—
$
218,454
Interest income on wholesale notes
—
(1,051)
68,824
—
67,773
Interest and other income from affiliates
50,877
204,027
202,931
(112,046)
345,789
Rental income on operating leases
—
189,019
54,025
—
243,044
Other income
—
89,768
2,331
(66,270)
25,829
Total revenues
50,877
497,393
530,935
(178,316)
900,889
EXPENSES
Interest expense:
Interest expense to third parties
163,358
(28,393)
198,182
—
333,147
Interest expense to affiliates
—
82,408
43,764
(112,046)
14,126
Total interest expense
163,358
54,015
241,946
(112,046)
347,273
Administrative and operating expenses:
Fees charged by affiliates
—
44,700
68,171
(66,270)
46,601
Provision for credit losses
—
14,492
21,211
—
35,703
Depreciation of equipment on operating leases
—
186,174
43,478
—
229,652
Other expenses
24
35,678
12,744
—
48,446
Total administrative and operating expenses
24
281,044
145,604
(66,270)
360,402
Total expenses
163,382
335,059
387,550
(178,316)
707,675
Income (loss) before income taxes and equity in income of consolidated subsidiaries accounted for under the equity method
(112,505)
162,334
143,385
—
193,214
Income tax provision (benefit)
(27,470)
38,305
33,376
—
44,211
Equity in income of consolidated subsidiaries accounted for under the equity method
234,038
110,009
—
(344,047)
—
NET INCOME
$
149,003
$
234,038
$
110,009
$
(344,047)
$
149,003
COMPREHENSIVE INCOME
$
172,203
$
257,238
$
126,963
$
(384,201)
$
172,203
Condensed Statements of Comprehensive Income for the
Year Ended December 31, 2018
CNH
Industrial
Guarantor
All Other
Capital LLC
Entities
Subsidiaries
Eliminations
Consolidated
REVENUES
Interest income on retail notes and finance leases
$
—
$
9,170
$
192,099
$
—
$
201,269
Interest income on wholesale notes
—
(1,030)
67,929
—
66,899
Interest and other income from affiliates
70,880
200,821
297,443
(223,211)
345,933
Rental income on operating leases
—
187,089
54,493
—
241,582
Other income
—
87,710
2,842
(67,881)
22,671
Total revenues
70,880
483,760
614,806
(291,092)
878,354
EXPENSES
Interest expense:
Interest expense to third parties
156,839
(8,767)
169,675
—
317,747
Interest expense to affiliates
—
199,890
30,854
(223,211)
7,533
Total interest expense
156,839
191,123
200,529
(223,211)
325,280
Administrative and operating expenses:
Fees charged by affiliates
—
45,545
69,811
(67,881)
47,475
Provision for credit losses
—
8,445
23,254
—
31,699
Depreciation of equipment on operating leases
—
189,228
42,577
—
231,805
Other expenses
22
18,249
25,507
—
43,778
Total administrative and operating expenses
22
261,467
161,149
(67,881)
354,757
Total expenses
156,861
452,590
361,678
(291,092)
680,037
Income (loss) before income taxes and equity in income of consolidated subsidiaries accounted for under the equity method
(85,981)
31,170
253,128
—
198,317
Income tax provision (benefit)
(20,995)
11,010
51,457
—
41,472
Equity in income of consolidated subsidiaries accounted for under the equity method
221,831
201,671
—
(423,502)
—
NET INCOME
$
156,845
$
221,831
$
201,671
$
(423,502)
$
156,845
COMPREHENSIVE INCOME
$
110,009
$
174,995
$
161,250
$
(336,245)
$
110,009
Condensed Statements of Comprehensive Income for the
Year Ended December 31, 2017
CNH
Industrial
Guarantor
All Other
Capital LLC
Entities
Subsidiaries
Eliminations
Consolidated
REVENUES
Interest income on retail notes and finance leases
$
—
$
16,206
$
185,327
$
—
$
201,533
Interest income on wholesale notes
—
(1,107)
66,828
—
65,721
Interest and other income from affiliates
100,033
243,273
326,346
(271,394)
398,258
Rental income on operating leases
—
197,859
53,750
—
251,609
Other income
—
94,408
1,906
(74,503)
21,811
Total revenues
100,033
550,639
634,157
(345,897)
938,932
EXPENSES
Interest expense:
Interest expense to third parties
164,836
2,125
144,167
—
311,128
Interest expense to affiliates
—
236,267
46,569
(271,394)
11,442
Total interest expense
164,836
238,392
190,736
(271,394)
322,570
Administrative and operating expenses:
Fees charged by affiliates
—
44,666
76,268
(74,503)
46,431
Provision for credit losses
—
11,090
29,808
—
40,898
Depreciation of equipment on operating leases
—
235,911
44,854
—
280,765
Other expenses
—
33,176
11,651
—
44,827
Total administrative and operating expenses
—
324,843
162,581
(74,503)
412,921
Total expenses
164,836
563,235
353,317
(345,897)
735,491
Income (loss) before income taxes and equity in income of consolidated subsidiaries accounted for under the equity method
(64,803)
(12,596)
280,840
—
203,441
Income tax provision (benefit)
(24,331)
(148,033)
125,316
—
(47,048)
Equity in income of consolidated subsidiaries accounted for under the equity method
290,961
155,524
—
(446,485)
—
NET INCOME
$
250,489
$
290,961
$
155,524
$
(446,485)
$
250,489
COMPREHENSIVE INCOME
$
294,462
$
334,934
$
192,936
$
(527,870)
$
294,462</t>
  </si>
  <si>
    <t>Schedule of condensed balance sheets</t>
  </si>
  <si>
    <t>Condensed Balance Sheets as of December 31, 2019
CNH
Industrial
Guarantor
All Other
Capital LLC
Entities
Subsidiaries
Eliminations
Consolidated
ASSETS
Cash and cash equivalents
$
—
$
121,200
$
53,766
$
—
$
174,966
Restricted cash and cash equivalents
—
—
629,278
—
629,278
Receivables, less allowance for credit losses
—
1,512,786
8,322,488
—
9,835,274
Affiliated accounts and notes receivable
1,549,666
2,257,928
2,553,665
(6,296,952)
64,307
Equipment on operating leases, net
—
1,394,706
388,577
—
1,783,283
Equipment held for sale
—
154,050
16,168
—
170,218
Investments in consolidated subsidiaries accounted for under the equity method
3,053,394
2,565,785
—
(5,619,179)
—
Goodwill and intangible assets, net
—
93,767
28,057
—
121,824
Other assets
4,236
58,048
16,209
(3,556)
74,937
TOTAL
$
4,607,296
$
8,158,270
$
12,008,208
$
(11,919,687)
$
12,854,087
LIABILITIES AND STOCKHOLDER’S EQUITY
Liabilities:
Short-term debt, including current maturities of long-term debt
$
1,136,455
$
33,200
$
3,620,517
$
—
$
4,790,172
Accounts payable and other accrued liabilities
283,748
3,449,690
1,261,411
(4,187,412)
807,437
Affiliated debt
—
1,361,490
965,462
(2,113,096)
213,856
Long-term debt
1,924,052
260,496
3,595,033
—
5,779,581
Total liabilities
3,344,255
5,104,876
9,442,423
(6,300,508)
11,591,046
Stockholder’s equity
1,263,041
3,053,394
2,565,785
(5,619,179)
1,263,041
TOTAL
$
4,607,296
$
8,158,270
$
12,008,208
$
(11,919,687)
$
12,854,087
Condensed Balance Sheets as of December 31, 2018
CNH
Industrial
Guarantor
All Other
Capital LLC
Entities
Subsidiaries
Eliminations
Consolidated
ASSETS
Cash and cash equivalents
$
—
$
118,508
$
41,820
$
—
$
160,328
Restricted cash and cash equivalents
—
—
639,543
—
639,543
Receivables, less allowance for credit losses
—
1,472,678
8,478,248
—
9,950,926
Affiliated accounts and notes receivable
2,310,137
2,122,129
2,268,477
(6,657,354)
43,389
Equipment on operating leases, net
—
1,357,493
366,724
—
1,724,217
Equipment held for sale
—
192,772
17,219
—
209,991
Investments in consolidated subsidiaries accounted for under the equity method
2,796,050
2,461,139
—
(5,257,189)
—
Goodwill and intangible assets, net
—
91,754
26,827
—
118,581
Other assets
11,140
56,517
20,681
(3,401)
84,937
TOTAL
$
5,117,327
$
7,872,990
$
11,859,539
$
(11,917,944)
$
12,931,912
LIABILITIES AND STOCKHOLDER’S EQUITY
Liabilities:
Short-term debt, including current maturities of long-term debt
$
987,559
$
—
$
3,336,733
$
—
$
4,324,292
Accounts payable and other accrued liabilities
286,527
3,035,024
1,243,183
(3,848,956)
715,778
Affiliated debt
—
2,041,926
1,046,144
(2,811,799)
276,271
Long-term debt
2,487,509
(10)
3,772,340
—
6,259,839
Total liabilities
3,761,595
5,076,940
9,398,400
(6,660,755)
11,576,180
Stockholder’s equity
1,355,732
2,796,050
2,461,139
(5,257,189)
1,355,732
TOTAL
$
5,117,327
$
7,872,990
$
11,859,539
$
(11,917,944)
$
12,931,912</t>
  </si>
  <si>
    <t>Schedule of condensed statements of cash flows</t>
  </si>
  <si>
    <t>Condensed Statements of Cash Flows for the
Year Ended December 31, 2019
CNH
Industrial
Guarantor
All Other
Capital LLC
Entities
Subsidiaries
Eliminations
Consolidated
CASH FLOWS FROM OPERATING ACTIVITIES:
Net cash from (used in) operating activities
$
679,561
$
614,888
$
(112,906)
$
(698,859)
$
482,684
CASH FLOWS FROM INVESTING ACTIVITIES:
Cost of receivables acquired
—
(9,177,042)
(9,593,836)
7,390,451
(11,380,427)
Collections of receivables
—
9,122,287
9,819,438
(7,390,295)
11,551,430
Purchase of equipment on operating leases, net
—
(166,891)
(47,245)
—
(214,136)
Change in property and equipment and software, net
—
(3,819)
—
—
(3,819)
Net cash from (used in) investing activities
—
(225,465)
178,357
156
(46,952)
CASH FLOWS FROM FINANCING ACTIVITIES:
Intercompany activity
—
(680,436)
(80,682)
698,703
(62,415)
Net change in indebtedness
(414,561)
293,705
16,912
—
(103,944)
Dividends paid to CNH Industrial America LLC
(265,000)
—
—
—
(265,000)
Net cash from (used in) financing activities
(679,561)
(386,731)
(63,770)
698,703
(431,359)
INCREASE IN CASH AND CASH EQUIVALENTS AND RESTRICTED CASH
—
2,692
1,681
—
4,373
CASH AND CASH EQUIVALENTS AND RESTRICTED CASH:
Beginning of year
—
118,508
681,363
—
799,871
End of year
$
—
$
121,200
$
683,044
$
—
$
804,244
Condensed Statements of Cash Flows for the
Year Ended December 31, 2018
CNH
Industrial
Guarantor
All Other
Capital LLC
Entities
Subsidiaries
Eliminations
Consolidated
CASH FLOWS FROM OPERATING ACTIVITIES:
Net cash from (used in) operating activities
$
142,488
$
488,329
$
143,064
$
(411,000)
$
362,881
CASH FLOWS FROM INVESTING ACTIVITIES:
Cost of receivables acquired
—
(9,080,473)
(9,991,699)
7,269,611
(11,802,561)
Collections of receivables
—
8,967,965
10,375,251
(7,270,276)
12,072,940
Purchase of equipment on operating leases, net
—
(146,618)
(65,391)
—
(212,009)
Change in property and equipment and software, net
—
(5,427)
—
—
(5,427)
Net cash from (used in) investing activities
—
(264,553)
318,161
(665)
52,943
CASH FLOWS FROM FINANCING ACTIVITIES:
Intercompany activity
—
(211,322)
(128,802)
185,948
(154,176)
Net change in indebtedness
(12,488)
(54,285)
(140,562)
—
(207,335)
Dividends paid to CNH Industrial America LLC
(130,000)
—
(225,717)
225,717
(130,000)
Net cash from (used in) financing activities
(142,488)
(265,607)
(495,081)
411,665
(491,511)
DECREASE IN CASH AND CASH EQUIVALENTS AND RESTRICTED CASH
—
(41,831)
(33,856)
—
(75,687)
CASH AND CASH EQUIVALENTS AND RESTRICTED CASH:
Beginning of year
—
160,339
715,219
—
875,558
End of year
$
—
$
118,508
$
681,363
$
—
$
799,871
Condensed Statements of Cash Flows for the Year Ended December 31, 2017
CNH
Industrial
Guarantor
All Other
Capital LLC
Entities
Subsidiaries
Eliminations
Consolidated
CASH FLOWS FROM OPERATING ACTIVITIES:
Net cash from (used in) operating activities
$
564,252
$
838,812
$
130,049
$
(922,660)
$
610,453
CASH FLOWS FROM INVESTING ACTIVITIES:
Cost of receivables acquired
—
(8,276,424)
(9,446,211)
6,808,056
(10,914,579)
Collections of receivables
—
8,316,852
9,897,291
(6,808,286)
11,405,857
Purchase of equipment on operating leases, net
—
(136,711)
(63,230)
—
(199,941)
Change in property and equipment and software, net
—
(1,614)
—
—
(1,614)
Net cash from (used in) investing activities
—
(97,897)
387,850
(230)
289,723
CASH FLOWS FROM FINANCING ACTIVITIES:
Intercompany activity
—
(683,231)
48,874
922,890
288,533
Net change in indebtedness
(279,252)
(48,999)
(576,992)
—
(905,243)
Dividends paid to CNH Industrial America LLC
(285,000)
—
—
—
(285,000)
Net cash from (used in) financing activities
(564,252)
(732,230)
(528,118)
922,890
(901,710)
INCREASE (DECREASE) IN CASH AND CASH EQUIVALENTS AND RESTRICTED CASH
—
8,685
(10,219)
—
(1,534)
CASH AND CASH EQUIVALENTS AND RESTRICTED CASH:
Beginning of year
—
151,654
725,438
—
877,092
End of year
$
—
$
160,339
$
715,219
$
—
$
875,558</t>
  </si>
  <si>
    <t>SUPPLEMENTAL QUARTERLY INFORMATION (UNAUDITED) (Tables)</t>
  </si>
  <si>
    <t>Schedule of supplemental quarterly information (unaudited)</t>
  </si>
  <si>
    <t>For the Year Ended December 31, 2019
First
Second
Third
Fourth
Fiscal
Quarter
Quarter
Quarter
Quarter
Year
Revenues
$
222,069
$
229,112
$
224,356
$
225,352
$
900,889
Interest expense
88,381
85,247
88,779
84,866
347,273
Administrative and operating expenses
82,697
94,183
86,091
97,431
360,402
Income tax provision
11,780
11,898
12,965
7,568
44,211
Net income
$
39,211
$
37,784
$
36,521
$
35,487
$
149,003
For the Year Ended December 31, 2018
First
Second
Third
Fourth
Fiscal
Quarter
Quarter
Quarter
Quarter
Year
Revenues
$
226,371
$
226,141
$
211,281
$
214,561
$
878,354
Interest expense
78,428
78,804
81,557
86,491
325,280
Administrative and operating expenses
96,020
85,287
83,332
90,118
354,757
Income tax provision
12,120
14,422
8,111
6,819
41,472
Net income
$
39,803
$
47,628
$
38,281
$
31,133
$
156,845</t>
  </si>
  <si>
    <t>SUMMARY OF SIGNIFICANT ACCOUNTING POLICIES (Details) - USD ($) $ in Thousands</t>
  </si>
  <si>
    <t>Delinquency period of accounts considered for recognition of income</t>
  </si>
  <si>
    <t>120 days</t>
  </si>
  <si>
    <t>Minimum account delinquency period for an account to be classified as past due</t>
  </si>
  <si>
    <t>30 days</t>
  </si>
  <si>
    <t>Impairment of goodwill</t>
  </si>
  <si>
    <t>Amortization period of other intangible assets consisting of software</t>
  </si>
  <si>
    <t>5 years</t>
  </si>
  <si>
    <t>SUMMARY OF SIGNIFICANT ACCOUNTING POLICIES - Change in Accounting Principle (Details) - USD ($) $ in Thousands</t>
  </si>
  <si>
    <t>Jan. 01, 2019</t>
  </si>
  <si>
    <t>Jan. 01, 2020</t>
  </si>
  <si>
    <t>Tax provision at statutory rate (as a percent)</t>
  </si>
  <si>
    <t>21.00%</t>
  </si>
  <si>
    <t>35.00%</t>
  </si>
  <si>
    <t>Accounting Standards Update 2016-13 | Minimum</t>
  </si>
  <si>
    <t>Cumulative effect, adoption of new accounting standard</t>
  </si>
  <si>
    <t>Accounting Standards Update 2016-13 | Maximum</t>
  </si>
  <si>
    <t>Accounting Standards Update 2018-02 | Adjustment Due to Adoption of Standard</t>
  </si>
  <si>
    <t>ACCUMULATED OTHER COMPREHENSIVE INCOME - Change in Components of AOCI (Details) - USD ($) $ in Thousands</t>
  </si>
  <si>
    <t>Changes in accumulated other comprehensive income by component</t>
  </si>
  <si>
    <t>Beginning balance, gross</t>
  </si>
  <si>
    <t>Tax asset</t>
  </si>
  <si>
    <t>Beginning balance, net of tax</t>
  </si>
  <si>
    <t>Other comprehensive income (loss) before reclassifications</t>
  </si>
  <si>
    <t>Amounts reclassified from accumulated other comprehensive income (loss)</t>
  </si>
  <si>
    <t>Tax effects</t>
  </si>
  <si>
    <t>Reclassification of stranded tax effects</t>
  </si>
  <si>
    <t>Ending balance</t>
  </si>
  <si>
    <t>Currency Translation Adjustment</t>
  </si>
  <si>
    <t>Pension Liability</t>
  </si>
  <si>
    <t>Unrealized (Losses) Gains on Derivatives</t>
  </si>
  <si>
    <t>ACCUMULATED OTHER COMPREHENSIVE INCOME - Reclassifications out of AOCI (Details) - USD ($) $ in Thousands</t>
  </si>
  <si>
    <t>Reclassifications out of accumulated other comprehensive income and the location on the consolidated statements of income</t>
  </si>
  <si>
    <t>Income before taxes</t>
  </si>
  <si>
    <t>Income tax benefit</t>
  </si>
  <si>
    <t>Pension Liability | Amounts Reclassified from AOCI</t>
  </si>
  <si>
    <t>Various line items individually insignificant</t>
  </si>
  <si>
    <t>Unrealized (Losses) Gains on Derivatives | Amounts Reclassified from AOCI</t>
  </si>
  <si>
    <t>RECEIVABLES - Summary of Receivables (Details) $ in Thousands</t>
  </si>
  <si>
    <t>Dec. 31, 2019USD ($)item</t>
  </si>
  <si>
    <t>Dec. 31, 2018USD ($)</t>
  </si>
  <si>
    <t>Dec. 31, 2017USD ($)</t>
  </si>
  <si>
    <t>Dec. 31, 2016USD ($)</t>
  </si>
  <si>
    <t>Gross receivables</t>
  </si>
  <si>
    <t>Less: Allowance for credit losses</t>
  </si>
  <si>
    <t>Total receivables, net</t>
  </si>
  <si>
    <t>Restricted Receivables</t>
  </si>
  <si>
    <t>Receivables directly or indirectly sold or transferred and available to pay the entity's creditors prior to all obligations of the SPE having been fulfilled</t>
  </si>
  <si>
    <t>Maturities of receivables as of December 31, 2019, are as follows:</t>
  </si>
  <si>
    <t>2020</t>
  </si>
  <si>
    <t>2021</t>
  </si>
  <si>
    <t>2022</t>
  </si>
  <si>
    <t>2023</t>
  </si>
  <si>
    <t>2024 and thereafter</t>
  </si>
  <si>
    <t>Number of portfolio segments in which allowance for credit losses is segregated | item</t>
  </si>
  <si>
    <t>Retail | Minimum</t>
  </si>
  <si>
    <t>Stated original maturities</t>
  </si>
  <si>
    <t>2 years</t>
  </si>
  <si>
    <t>Retail | Maximum</t>
  </si>
  <si>
    <t>6 years</t>
  </si>
  <si>
    <t>Wholesale | Maximum</t>
  </si>
  <si>
    <t>24 months</t>
  </si>
  <si>
    <t>Interest-free periods</t>
  </si>
  <si>
    <t>12 months</t>
  </si>
  <si>
    <t>Finance lease receivables</t>
  </si>
  <si>
    <t>RECEIVABLES - Receivables Securitizations (Details) $ in Thousands, $ in Thousands</t>
  </si>
  <si>
    <t>Dec. 31, 2019CAD ($)</t>
  </si>
  <si>
    <t>Dec. 31, 2019USD ($)</t>
  </si>
  <si>
    <t>Maximum borrowing capacity</t>
  </si>
  <si>
    <t>Number of conduit facilities | item</t>
  </si>
  <si>
    <t>Retail committed asset-backed facilities</t>
  </si>
  <si>
    <t>Asset-backed transactions securitized</t>
  </si>
  <si>
    <t>Outstanding amount of transactions securitized</t>
  </si>
  <si>
    <t>Remaining period of transactions securitized</t>
  </si>
  <si>
    <t>33 months</t>
  </si>
  <si>
    <t>30 months</t>
  </si>
  <si>
    <t>Term of credit agreement</t>
  </si>
  <si>
    <t>Conduit facilities, $670 million renewable in 2020</t>
  </si>
  <si>
    <t>Conduit facilities, $300 million renewable in 2020</t>
  </si>
  <si>
    <t>Conduit facilities renewable in December 2021 | Canada</t>
  </si>
  <si>
    <t>RECEIVABLES - Allowance for Credit Losses Activity (Details) - USD ($) $ in Thousands</t>
  </si>
  <si>
    <t>Allowance for credit losses:</t>
  </si>
  <si>
    <t>Beginning balance</t>
  </si>
  <si>
    <t>Charge-offs</t>
  </si>
  <si>
    <t>Recoveries</t>
  </si>
  <si>
    <t>Provision (benefit)</t>
  </si>
  <si>
    <t>Foreign currency translation and other</t>
  </si>
  <si>
    <t>Ending balance: individually evaluated for impairment</t>
  </si>
  <si>
    <t>Ending balance: collectively evaluated for impairment</t>
  </si>
  <si>
    <t>Receivables:</t>
  </si>
  <si>
    <t>Wholesale factoring</t>
  </si>
  <si>
    <t>Wholesale and wholesale factoring</t>
  </si>
  <si>
    <t>RECEIVABLES - Breakdown of Receivables by Credit Quality Indicators (Details) - USD ($) $ in Thousands</t>
  </si>
  <si>
    <t>Financing receivable, recorded investment</t>
  </si>
  <si>
    <t>Retail | Titanium</t>
  </si>
  <si>
    <t>Retail | Platinum</t>
  </si>
  <si>
    <t>Retail | Gold</t>
  </si>
  <si>
    <t>Retail | Silver</t>
  </si>
  <si>
    <t>Retail | Bronze</t>
  </si>
  <si>
    <t>Wholesale | Grade A</t>
  </si>
  <si>
    <t>Wholesale | Grade B</t>
  </si>
  <si>
    <t>Wholesale | Grade C</t>
  </si>
  <si>
    <t>Wholesale | Grade D</t>
  </si>
  <si>
    <t>RECEIVABLES - Aging of Receivables (Details) - USD ($) $ in Thousands</t>
  </si>
  <si>
    <t>Total Receivables</t>
  </si>
  <si>
    <t>Total Past Due</t>
  </si>
  <si>
    <t>Current</t>
  </si>
  <si>
    <t>Recorded Investment &gt; 90 Days and Accruing</t>
  </si>
  <si>
    <t>Retail | 31-60 Days Past Due</t>
  </si>
  <si>
    <t>Retail | 61-90 Days Past Due</t>
  </si>
  <si>
    <t>Retail | Greater than 90 Days</t>
  </si>
  <si>
    <t>Retail | United States</t>
  </si>
  <si>
    <t>Retail | United States | 31-60 Days Past Due</t>
  </si>
  <si>
    <t>Retail | United States | 61-90 Days Past Due</t>
  </si>
  <si>
    <t>Retail | United States | Greater than 90 Days</t>
  </si>
  <si>
    <t>Retail | Canada</t>
  </si>
  <si>
    <t>Retail | Canada | 31-60 Days Past Due</t>
  </si>
  <si>
    <t>Retail | Canada | 61-90 Days Past Due</t>
  </si>
  <si>
    <t>Retail | Canada | Greater than 90 Days</t>
  </si>
  <si>
    <t>Wholesale | 31-60 Days Past Due</t>
  </si>
  <si>
    <t>Wholesale | 61-90 Days Past Due</t>
  </si>
  <si>
    <t>Wholesale | Greater than 90 Days</t>
  </si>
  <si>
    <t>Wholesale | United States</t>
  </si>
  <si>
    <t>Wholesale | United States | 31-60 Days Past Due</t>
  </si>
  <si>
    <t>Wholesale | United States | 61-90 Days Past Due</t>
  </si>
  <si>
    <t>Wholesale | United States | Greater than 90 Days</t>
  </si>
  <si>
    <t>Wholesale | Canada</t>
  </si>
  <si>
    <t>Wholesale | Canada | 31-60 Days Past Due</t>
  </si>
  <si>
    <t>Wholesale | Canada | 61-90 Days Past Due</t>
  </si>
  <si>
    <t>Wholesale | Canada | Greater than 90 Days</t>
  </si>
  <si>
    <t>RECEIVABLES - Impaired Receivables (Details) - USD ($) $ in Thousands</t>
  </si>
  <si>
    <t>Unpaid Principal Balance</t>
  </si>
  <si>
    <t>Period considered for average recorded investment</t>
  </si>
  <si>
    <t>13 months</t>
  </si>
  <si>
    <t>Average Recorded Investment</t>
  </si>
  <si>
    <t>United States</t>
  </si>
  <si>
    <t>Receivables on nonaccrual status</t>
  </si>
  <si>
    <t>Canada</t>
  </si>
  <si>
    <t>Individually evaluated for impairment | Retail</t>
  </si>
  <si>
    <t>Recorded Investment</t>
  </si>
  <si>
    <t>With an allowance recorded</t>
  </si>
  <si>
    <t>Related Allowance</t>
  </si>
  <si>
    <t>Individually evaluated for impairment | Retail | United States</t>
  </si>
  <si>
    <t>Individually evaluated for impairment | Retail | Canada</t>
  </si>
  <si>
    <t>Individually evaluated for impairment | Wholesale</t>
  </si>
  <si>
    <t>Individually evaluated for impairment | Wholesale | United States</t>
  </si>
  <si>
    <t>RECEIVABLES - Troubled Debt Restructuring of Receivables (Details) $ in Thousands</t>
  </si>
  <si>
    <t>Dec. 31, 2018USD ($)item</t>
  </si>
  <si>
    <t>Troubled Debt Restructurings</t>
  </si>
  <si>
    <t>Number of cases in which the court has not yet determined the concession | item</t>
  </si>
  <si>
    <t>Pre-modification value for cases in which the court has not yet determined the concession</t>
  </si>
  <si>
    <t>Number of cases in which the court has determined the concession | item</t>
  </si>
  <si>
    <t>Pre-modification value for cases in which the court has determined the concession</t>
  </si>
  <si>
    <t>Post-modification value for cases in which the court has determined the concession</t>
  </si>
  <si>
    <t>EQUIPMENT ON OPERATING LEASES (Details) - USD ($) $ in Thousands</t>
  </si>
  <si>
    <t>Depreciation</t>
  </si>
  <si>
    <t>Lease payments owed to the company for equipment under non-cancelable operating leases</t>
  </si>
  <si>
    <t>Deferred operating lease subsidy</t>
  </si>
  <si>
    <t>2024 and Thereafter</t>
  </si>
  <si>
    <t>Total lease payments</t>
  </si>
  <si>
    <t>Equipment on operating lease</t>
  </si>
  <si>
    <t>Accumulated depreciation</t>
  </si>
  <si>
    <t>Total equipment on operating leases, net</t>
  </si>
  <si>
    <t>GOODWILL AND INTANGIBLE ASSETS (Details) - USD ($) $ in Thousands</t>
  </si>
  <si>
    <t>Changes in the carrying amount of goodwill</t>
  </si>
  <si>
    <t>Balance, beginning of year</t>
  </si>
  <si>
    <t>Balance, end of year</t>
  </si>
  <si>
    <t>Company's intangible asset and related accumulated amortization for its software</t>
  </si>
  <si>
    <t>Software</t>
  </si>
  <si>
    <t>Accumulated amortization</t>
  </si>
  <si>
    <t>Software, net</t>
  </si>
  <si>
    <t>Amortization expense</t>
  </si>
  <si>
    <t>Estimated annual amortization expense</t>
  </si>
  <si>
    <t>2024</t>
  </si>
  <si>
    <t>OTHER ASSETS (Details) - USD ($) $ in Thousands</t>
  </si>
  <si>
    <t>Derivative assets</t>
  </si>
  <si>
    <t>Deferred tax assets</t>
  </si>
  <si>
    <t>Tax receivables</t>
  </si>
  <si>
    <t>Other current assets</t>
  </si>
  <si>
    <t>Total other assets</t>
  </si>
  <si>
    <t>CREDIT FACILITIES AND DEBT (Details) $ in Thousands</t>
  </si>
  <si>
    <t>Jul. 15, 2019USD ($)</t>
  </si>
  <si>
    <t>Debt</t>
  </si>
  <si>
    <t>Short-Term Outstanding</t>
  </si>
  <si>
    <t>Current Maturities of Long-Term Outstanding</t>
  </si>
  <si>
    <t>Available</t>
  </si>
  <si>
    <t>Minimum annual repayments of long-term debt</t>
  </si>
  <si>
    <t>2025 and thereafter</t>
  </si>
  <si>
    <t>Other disclosure</t>
  </si>
  <si>
    <t>Weighted-average interest rate on total short-term debt outstanding (as a percent)</t>
  </si>
  <si>
    <t>2.40%</t>
  </si>
  <si>
    <t>3.00%</t>
  </si>
  <si>
    <t>Weighted- average interest rate on total long-term debt (as a percent)</t>
  </si>
  <si>
    <t>3.10%</t>
  </si>
  <si>
    <t>CNH Global</t>
  </si>
  <si>
    <t>Support Agreement</t>
  </si>
  <si>
    <t>Number of preceding fiscal quarters added to the current quarter used in calculating the consolidated fixed charges coverage ratio under support agreement | item</t>
  </si>
  <si>
    <t>Period of prior written notice</t>
  </si>
  <si>
    <t>Long-term rated indebtedness outstanding</t>
  </si>
  <si>
    <t>CNH Global | Minimum</t>
  </si>
  <si>
    <t>Consolidated fixed charges coverage ratio</t>
  </si>
  <si>
    <t>Ownership percentage required to be maintained in the company</t>
  </si>
  <si>
    <t>51.00%</t>
  </si>
  <si>
    <t>Consolidated tangible net worth threshold</t>
  </si>
  <si>
    <t>Unsecured Facilities</t>
  </si>
  <si>
    <t>Uncommitted credit line</t>
  </si>
  <si>
    <t>Revolving credit facilities</t>
  </si>
  <si>
    <t>Line of credit, outstanding amount</t>
  </si>
  <si>
    <t>Unamortized issuance costs</t>
  </si>
  <si>
    <t>Committed Asset-Backed Facilities</t>
  </si>
  <si>
    <t>Committed Asset-Backed Facilities | Maximum</t>
  </si>
  <si>
    <t>Maturity period of receivables</t>
  </si>
  <si>
    <t>7 years</t>
  </si>
  <si>
    <t>Wholesale VFN | United States</t>
  </si>
  <si>
    <t>Wholesale VFN | Canada</t>
  </si>
  <si>
    <t>Secured Debt</t>
  </si>
  <si>
    <t>Amortizing Retail Term ABS</t>
  </si>
  <si>
    <t>Other ABS Financing</t>
  </si>
  <si>
    <t>Hedging effects, discounts and unamortized issuance costs</t>
  </si>
  <si>
    <t>Heding effects, discounts and unamortized issuance costs, short-term outstanding</t>
  </si>
  <si>
    <t>Hedging effects, discounts and unamortized issuance costs, current maturities</t>
  </si>
  <si>
    <t>Hedging effects, discounts and unamortized issuance costs, long-term</t>
  </si>
  <si>
    <t>Commercial paper</t>
  </si>
  <si>
    <t>Notes</t>
  </si>
  <si>
    <t>Unsecured Senior Notes</t>
  </si>
  <si>
    <t>Debt amount</t>
  </si>
  <si>
    <t>3.375% unsecured notes due 2019</t>
  </si>
  <si>
    <t>Repayment of debt</t>
  </si>
  <si>
    <t>Interest rate margin (as a percent)</t>
  </si>
  <si>
    <t>3.375%</t>
  </si>
  <si>
    <t>4.375% unsecured notes due 2020</t>
  </si>
  <si>
    <t>4.375%</t>
  </si>
  <si>
    <t>4.875% unsecured notes due 2021</t>
  </si>
  <si>
    <t>4.875%</t>
  </si>
  <si>
    <t>3.875% unsecured notes due 2021</t>
  </si>
  <si>
    <t>3.875%</t>
  </si>
  <si>
    <t>4.375% unsecured notes due 2022</t>
  </si>
  <si>
    <t>4.200% unsecured notes due 2024</t>
  </si>
  <si>
    <t>4.20%</t>
  </si>
  <si>
    <t>INCOME TAXES (Details) - USD ($) $ in Thousands</t>
  </si>
  <si>
    <t>Sources of income before taxes</t>
  </si>
  <si>
    <t>Domestic</t>
  </si>
  <si>
    <t>Foreign</t>
  </si>
  <si>
    <t>Current income tax expense (benefit):</t>
  </si>
  <si>
    <t>Total current income tax expense</t>
  </si>
  <si>
    <t>Deferred income tax expense (benefit):</t>
  </si>
  <si>
    <t>Total deferred income tax expense</t>
  </si>
  <si>
    <t>Total tax provision</t>
  </si>
  <si>
    <t>Reconciliation of statutory and effective income tax rate</t>
  </si>
  <si>
    <t>State taxes (as a percent)</t>
  </si>
  <si>
    <t>4.40%</t>
  </si>
  <si>
    <t>1.80%</t>
  </si>
  <si>
    <t>5.90%</t>
  </si>
  <si>
    <t>Foreign taxes (as a percent)</t>
  </si>
  <si>
    <t>(1.80%)</t>
  </si>
  <si>
    <t>(3.40%)</t>
  </si>
  <si>
    <t>(8.50%)</t>
  </si>
  <si>
    <t>Tax contingencies (as a percent)</t>
  </si>
  <si>
    <t>0.10%</t>
  </si>
  <si>
    <t>2.50%</t>
  </si>
  <si>
    <t>Withholding taxes and credits</t>
  </si>
  <si>
    <t>1.50%</t>
  </si>
  <si>
    <t>Tax credits and incentives (as a percent)</t>
  </si>
  <si>
    <t>(0.70%)</t>
  </si>
  <si>
    <t>(0.90%)</t>
  </si>
  <si>
    <t>(0.60%)</t>
  </si>
  <si>
    <t>Tax rate and legislative changes (as a percent)</t>
  </si>
  <si>
    <t>(1.40%)</t>
  </si>
  <si>
    <t>(54.50%)</t>
  </si>
  <si>
    <t>Other (as a percent)</t>
  </si>
  <si>
    <t>(0.10%)</t>
  </si>
  <si>
    <t>(0.20%)</t>
  </si>
  <si>
    <t>(0.40%)</t>
  </si>
  <si>
    <t>Total tax provision effective rate (as a percent)</t>
  </si>
  <si>
    <t>22.90%</t>
  </si>
  <si>
    <t>20.90%</t>
  </si>
  <si>
    <t>(23.10%)</t>
  </si>
  <si>
    <t>INCOME TAXES - Components of Deferred Tax Assets and Liabilities (Details) - USD ($) $ in Thousands</t>
  </si>
  <si>
    <t>Components of net deferred tax assets</t>
  </si>
  <si>
    <t>Pension, postretirement and post employment benefits</t>
  </si>
  <si>
    <t>Marketing and sales incentive programs</t>
  </si>
  <si>
    <t>Other accrued liabilities</t>
  </si>
  <si>
    <t>Tax loss and tax credit carry forwards</t>
  </si>
  <si>
    <t>Total deferred tax assets</t>
  </si>
  <si>
    <t>Deferred tax liabilities:</t>
  </si>
  <si>
    <t>Deferred tax liability, net</t>
  </si>
  <si>
    <t>INCOME TAXES - Reconciliation of Tax Contingencies and Unrecognized Tax Benefits (Details) - USD ($) $ in Thousands</t>
  </si>
  <si>
    <t>Reconciliation of the gross amounts of tax contingencies at the beginning and end of the year</t>
  </si>
  <si>
    <t>Additions based on tax positions related to the current year</t>
  </si>
  <si>
    <t>Unrecognized tax benefits</t>
  </si>
  <si>
    <t>Amount of unrecognized tax benefits that, if recognized, would affect the annual effective income tax rate</t>
  </si>
  <si>
    <t>Interest and penalties related to unrecognized tax benefits</t>
  </si>
  <si>
    <t>Expected future payment of interest and penalties accrued related to unrecognized tax benefits</t>
  </si>
  <si>
    <t>Income tax examinations</t>
  </si>
  <si>
    <t>U.S. federal corporate income tax rate (as a percent)</t>
  </si>
  <si>
    <t>Estimated net tax benefit</t>
  </si>
  <si>
    <t>Additional benefit</t>
  </si>
  <si>
    <t>Overall tax benefit</t>
  </si>
  <si>
    <t>Undistributed earnings of non-U.S. subsidiaries</t>
  </si>
  <si>
    <t>FINANCIAL INSTRUMENTS - Generial Information (Details) $ in Thousands</t>
  </si>
  <si>
    <t>Interest Rate Derivatives</t>
  </si>
  <si>
    <t>Maximum length of time of interest rate derivative instruments designated in cash flow hedge relationships</t>
  </si>
  <si>
    <t>50 months</t>
  </si>
  <si>
    <t>After-tax losses deferred in accumulated other comprehensive income that will be recognized in interest expense over the next 12 months</t>
  </si>
  <si>
    <t>FINANCIAL INSTRUMENTS - Fair Market Value of Derivatives (Details) - USD ($) $ in Thousands</t>
  </si>
  <si>
    <t>Fair market value of derivatives</t>
  </si>
  <si>
    <t>Derivative assets designated as hedging instruments, classified in other assets</t>
  </si>
  <si>
    <t>Derivative liabilities designated as hedging instruments, classified in accounts payable and other accrued liabilities</t>
  </si>
  <si>
    <t>Interest rate derivatives, derivative assets not designated as hedging instruments, classified in other assets</t>
  </si>
  <si>
    <t>Foreign exchange contracts, derivatives not designated as hedging instruments, classified in other assets</t>
  </si>
  <si>
    <t>Derivative assets not designated as hedging instruments, classified in other assets</t>
  </si>
  <si>
    <t>Interest rate derivatives, derivative not designated as hedging instruments, classified in accounts payable and other accrued liabilities</t>
  </si>
  <si>
    <t>Foreign exchange contracts, derivatives not designated as hedging instruments, classified in accounts payable and other accrued liabilities</t>
  </si>
  <si>
    <t>Derivative liabilities not designated as hedging instruments, classified in accounts payable and other accrued liabilities</t>
  </si>
  <si>
    <t>Cash Flow Hedges, Recognized in accumulated other comprehensive income (loss), Interest rate derivatives</t>
  </si>
  <si>
    <t>Cash Flow Hedges, Reclassified from accumulated other comprehensive Income (loss), Interest rate derivatives - Interest expense to third parties</t>
  </si>
  <si>
    <t>Foreign exchange contracts, other expenses, not designated as hedges</t>
  </si>
  <si>
    <t>Total notional amount of interest rate derivatives</t>
  </si>
  <si>
    <t>Thirteen-month average notional amounts of interest rate derivatives</t>
  </si>
  <si>
    <t>FINANCIAL INSTRUMENTS - Items Measured at Fair Value (Details) - USD ($) $ in Thousands</t>
  </si>
  <si>
    <t>Assets</t>
  </si>
  <si>
    <t>Foreign exchange contracts</t>
  </si>
  <si>
    <t>Liabilities</t>
  </si>
  <si>
    <t>Assets transferred between Level 1, Level 2 and Level 3</t>
  </si>
  <si>
    <t>Recurring | Level 2</t>
  </si>
  <si>
    <t>Interest rate derivatives</t>
  </si>
  <si>
    <t>Total assets</t>
  </si>
  <si>
    <t>FINANCIAL INSTRUMENTS - Fair Value on a Nonrecurring Basis and Other Financial Instruments (Details) - Equipment - USD ($) $ in Thousands</t>
  </si>
  <si>
    <t>Impairment on assets held for sale</t>
  </si>
  <si>
    <t>(Gains) losses on assets held for sale</t>
  </si>
  <si>
    <t>Non recurring basis | Level 3</t>
  </si>
  <si>
    <t>FINANCIAL INSTRUMENTS - Carrying Amount and Estimated Fair Value (Details) - USD ($) $ in Thousands</t>
  </si>
  <si>
    <t>Financial Instruments Not Carried at Fair Value</t>
  </si>
  <si>
    <t>Carrying Amount</t>
  </si>
  <si>
    <t>Estimated Fair Value</t>
  </si>
  <si>
    <t>GEOGRAPHICAL INFORMATION (Details) - USD ($) $ in Thousands</t>
  </si>
  <si>
    <t>Geographical Information</t>
  </si>
  <si>
    <t>Revenues</t>
  </si>
  <si>
    <t>Interest expense</t>
  </si>
  <si>
    <t>Depreciation and amortization</t>
  </si>
  <si>
    <t>Expenditures for equipment on operating leases</t>
  </si>
  <si>
    <t>Provision (benefit) for credit losses</t>
  </si>
  <si>
    <t>Additional disclosures</t>
  </si>
  <si>
    <t>Managed receivables</t>
  </si>
  <si>
    <t>Eliminations.</t>
  </si>
  <si>
    <t>RELATED PARTY TRANSACTIONS (Details) - USD ($) $ in Thousands</t>
  </si>
  <si>
    <t>Total interest and other income from affiliates</t>
  </si>
  <si>
    <t>Affiliated receivables</t>
  </si>
  <si>
    <t>Other information</t>
  </si>
  <si>
    <t>Tax receivable due from related party</t>
  </si>
  <si>
    <t>Accounts payable and other accrued liabilities payable to related parties</t>
  </si>
  <si>
    <t>Interest expense to related affiliates</t>
  </si>
  <si>
    <t>CNH Industrial North America</t>
  </si>
  <si>
    <t>Operating lease</t>
  </si>
  <si>
    <t>Lending funds</t>
  </si>
  <si>
    <t>CNH Industrial America</t>
  </si>
  <si>
    <t>Rate of accounts and notes receivable (as a percent)</t>
  </si>
  <si>
    <t>0.00%</t>
  </si>
  <si>
    <t>Rate of debt due (as a percent)</t>
  </si>
  <si>
    <t>1.76%</t>
  </si>
  <si>
    <t>CNH Industrial Canada Ltd.</t>
  </si>
  <si>
    <t>3.80%</t>
  </si>
  <si>
    <t>Iveco Argentina</t>
  </si>
  <si>
    <t>Other affiliates</t>
  </si>
  <si>
    <t>COMMITMENTS AND CONTINGENCIES (Details) $ in Thousands</t>
  </si>
  <si>
    <t>Guarantees</t>
  </si>
  <si>
    <t>Payment guarantees on the financial debt of various foreign financial services subsidiaries</t>
  </si>
  <si>
    <t>Wholesale and dealer financing</t>
  </si>
  <si>
    <t>Total credit limit</t>
  </si>
  <si>
    <t>Utilized</t>
  </si>
  <si>
    <t>SUPPLEMENTAL CONDENSED CONSOLIDATING FINANCIAL INFORMATION - Statements of Comprehensive Income (Details) - USD ($) $ in Thousands</t>
  </si>
  <si>
    <t>Income (loss) before income taxes and equity in income of consolidated subsidiaries accounted for under the equity method</t>
  </si>
  <si>
    <t>Income tax provision (benefit)</t>
  </si>
  <si>
    <t>CNH Industrial Capital LLC</t>
  </si>
  <si>
    <t>Equity in income of consolidated subsidiaries accounted for under the equity method</t>
  </si>
  <si>
    <t>Guarantor Entities</t>
  </si>
  <si>
    <t>CNH Industrial Capital America LLC</t>
  </si>
  <si>
    <t>Condensed Statements of Comprehensive Income</t>
  </si>
  <si>
    <t>Ownership percentage</t>
  </si>
  <si>
    <t>100.00%</t>
  </si>
  <si>
    <t>New Holland Credit Company LLC</t>
  </si>
  <si>
    <t>All Other Subsidiaries</t>
  </si>
  <si>
    <t>Eliminations</t>
  </si>
  <si>
    <t>SUPPLEMENTAL CONDENSED CONSOLIDATING FINANCIAL INFORMATION - Balance Sheets (Details) - USD ($) $ in Thousands</t>
  </si>
  <si>
    <t>Dec. 31, 2016</t>
  </si>
  <si>
    <t>Receivables, less allowance for credit losses</t>
  </si>
  <si>
    <t>Goodwill and intangible assets, net</t>
  </si>
  <si>
    <t>Short-term debt, including current maturities of long-term debt</t>
  </si>
  <si>
    <t>Stockholder's equity</t>
  </si>
  <si>
    <t>Investments in consolidated subsidiaries accounted for under the equity method</t>
  </si>
  <si>
    <t>SUPPLEMENTAL CONDENSED CONSOLIDATING FINANCIAL INFORMATION - Statements of Cash Flows (Details) - USD ($) $ in Thousands</t>
  </si>
  <si>
    <t>CASH FLOWS FROM OPERATING ACTIVITIES:</t>
  </si>
  <si>
    <t>CASH FLOWS FROM INVESTING ACTIVITIES:</t>
  </si>
  <si>
    <t>Purchase of equipment on operating leases, net</t>
  </si>
  <si>
    <t>CASH FLOWS FROM FINANCING ACTIVITIES:</t>
  </si>
  <si>
    <t>Intercompany activity</t>
  </si>
  <si>
    <t>Net change in indebtedness</t>
  </si>
  <si>
    <t>SUPPLEMENTAL QUARTERLY INFORMATION (UNAUDITED) (Details) - USD ($) $ in Thousands</t>
  </si>
  <si>
    <t>Administrative and operating expens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5" t="n">
        <v>0</v>
      </c>
    </row>
    <row r="15" spans="1:2">
      <c r="A15" s="4" t="s">
        <v>23</v>
      </c>
      <c r="B15" s="6" t="n">
        <v>0</v>
      </c>
    </row>
    <row r="16" spans="1:2">
      <c r="A16" s="4" t="s">
        <v>24</v>
      </c>
      <c r="B16" s="4" t="s">
        <v>12</v>
      </c>
    </row>
    <row r="17" spans="1:2">
      <c r="A17" s="4" t="s">
        <v>25</v>
      </c>
      <c r="B17" s="4" t="s">
        <v>12</v>
      </c>
    </row>
    <row r="18" spans="1:2">
      <c r="A18" s="4" t="s">
        <v>26</v>
      </c>
      <c r="B18" s="4" t="s">
        <v>12</v>
      </c>
    </row>
    <row r="19" spans="1:2">
      <c r="A19" s="4" t="s">
        <v>27</v>
      </c>
      <c r="B19" s="4" t="s">
        <v>28</v>
      </c>
    </row>
    <row r="20" spans="1:2">
      <c r="A20" s="4" t="s">
        <v>29</v>
      </c>
      <c r="B20"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3</v>
      </c>
      <c r="B1" s="2" t="s">
        <v>1</v>
      </c>
    </row>
    <row r="2" spans="1:2">
      <c r="B2" s="2" t="s">
        <v>33</v>
      </c>
    </row>
    <row r="3" spans="1:2">
      <c r="A3" s="3" t="s">
        <v>15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5</v>
      </c>
      <c r="B1" s="2" t="s">
        <v>1</v>
      </c>
    </row>
    <row r="2" spans="1:2">
      <c r="B2" s="2" t="s">
        <v>33</v>
      </c>
    </row>
    <row r="3" spans="1:2">
      <c r="A3" s="3" t="s">
        <v>155</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33</v>
      </c>
    </row>
    <row r="3" spans="1:2">
      <c r="A3" s="3" t="s">
        <v>15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33</v>
      </c>
    </row>
    <row r="3" spans="1:2">
      <c r="A3" s="3" t="s">
        <v>159</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1</v>
      </c>
      <c r="B1" s="2" t="s">
        <v>1</v>
      </c>
    </row>
    <row r="2" spans="1:2">
      <c r="B2" s="2" t="s">
        <v>33</v>
      </c>
    </row>
    <row r="3" spans="1:2">
      <c r="A3" s="3" t="s">
        <v>161</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33</v>
      </c>
    </row>
    <row r="3" spans="1:2">
      <c r="A3" s="3" t="s">
        <v>163</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5</v>
      </c>
      <c r="B1" s="2" t="s">
        <v>1</v>
      </c>
    </row>
    <row r="2" spans="1:2">
      <c r="B2" s="2" t="s">
        <v>33</v>
      </c>
    </row>
    <row r="3" spans="1:2">
      <c r="A3" s="3" t="s">
        <v>165</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33</v>
      </c>
    </row>
    <row r="3" spans="1:2">
      <c r="A3" s="3" t="s">
        <v>167</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33</v>
      </c>
    </row>
    <row r="3" spans="1:2">
      <c r="A3" s="3" t="s">
        <v>169</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33</v>
      </c>
    </row>
    <row r="3" spans="1:2">
      <c r="A3" s="3" t="s">
        <v>172</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v>
      </c>
      <c r="B1" s="2" t="s">
        <v>32</v>
      </c>
      <c r="J1" s="2" t="s">
        <v>1</v>
      </c>
    </row>
    <row r="2" spans="1:12">
      <c r="B2" s="2" t="s">
        <v>33</v>
      </c>
      <c r="C2" s="2" t="s">
        <v>34</v>
      </c>
      <c r="D2" s="2" t="s">
        <v>35</v>
      </c>
      <c r="E2" s="2" t="s">
        <v>36</v>
      </c>
      <c r="F2" s="2" t="s">
        <v>37</v>
      </c>
      <c r="G2" s="2" t="s">
        <v>38</v>
      </c>
      <c r="H2" s="2" t="s">
        <v>39</v>
      </c>
      <c r="I2" s="2" t="s">
        <v>40</v>
      </c>
      <c r="J2" s="2" t="s">
        <v>33</v>
      </c>
      <c r="K2" s="2" t="s">
        <v>37</v>
      </c>
      <c r="L2" s="2" t="s">
        <v>41</v>
      </c>
    </row>
    <row r="3" spans="1:12">
      <c r="A3" s="3" t="s">
        <v>42</v>
      </c>
    </row>
    <row r="4" spans="1:12">
      <c r="A4" s="4" t="s">
        <v>43</v>
      </c>
      <c r="J4" s="5" t="n">
        <v>218454</v>
      </c>
      <c r="K4" s="5" t="n">
        <v>201269</v>
      </c>
      <c r="L4" s="5" t="n">
        <v>201533</v>
      </c>
    </row>
    <row r="5" spans="1:12">
      <c r="A5" s="4" t="s">
        <v>44</v>
      </c>
      <c r="J5" s="6" t="n">
        <v>67773</v>
      </c>
      <c r="K5" s="6" t="n">
        <v>66899</v>
      </c>
      <c r="L5" s="6" t="n">
        <v>65721</v>
      </c>
    </row>
    <row r="6" spans="1:12">
      <c r="A6" s="4" t="s">
        <v>45</v>
      </c>
      <c r="J6" s="6" t="n">
        <v>345789</v>
      </c>
      <c r="K6" s="6" t="n">
        <v>345933</v>
      </c>
      <c r="L6" s="6" t="n">
        <v>398258</v>
      </c>
    </row>
    <row r="7" spans="1:12">
      <c r="A7" s="4" t="s">
        <v>46</v>
      </c>
      <c r="J7" s="6" t="n">
        <v>243044</v>
      </c>
      <c r="K7" s="6" t="n">
        <v>241582</v>
      </c>
      <c r="L7" s="6" t="n">
        <v>251609</v>
      </c>
    </row>
    <row r="8" spans="1:12">
      <c r="A8" s="4" t="s">
        <v>47</v>
      </c>
      <c r="J8" s="6" t="n">
        <v>25829</v>
      </c>
      <c r="K8" s="6" t="n">
        <v>22671</v>
      </c>
      <c r="L8" s="6" t="n">
        <v>21811</v>
      </c>
    </row>
    <row r="9" spans="1:12">
      <c r="A9" s="4" t="s">
        <v>48</v>
      </c>
      <c r="B9" s="5" t="n">
        <v>225352</v>
      </c>
      <c r="C9" s="5" t="n">
        <v>224356</v>
      </c>
      <c r="D9" s="5" t="n">
        <v>229112</v>
      </c>
      <c r="E9" s="5" t="n">
        <v>222069</v>
      </c>
      <c r="F9" s="5" t="n">
        <v>214561</v>
      </c>
      <c r="G9" s="5" t="n">
        <v>211281</v>
      </c>
      <c r="H9" s="5" t="n">
        <v>226141</v>
      </c>
      <c r="I9" s="5" t="n">
        <v>226371</v>
      </c>
      <c r="J9" s="6" t="n">
        <v>900889</v>
      </c>
      <c r="K9" s="6" t="n">
        <v>878354</v>
      </c>
      <c r="L9" s="6" t="n">
        <v>938932</v>
      </c>
    </row>
    <row r="10" spans="1:12">
      <c r="A10" s="3" t="s">
        <v>49</v>
      </c>
    </row>
    <row r="11" spans="1:12">
      <c r="A11" s="4" t="s">
        <v>50</v>
      </c>
      <c r="J11" s="6" t="n">
        <v>333147</v>
      </c>
      <c r="K11" s="6" t="n">
        <v>317747</v>
      </c>
      <c r="L11" s="6" t="n">
        <v>311128</v>
      </c>
    </row>
    <row r="12" spans="1:12">
      <c r="A12" s="4" t="s">
        <v>51</v>
      </c>
      <c r="J12" s="6" t="n">
        <v>14126</v>
      </c>
      <c r="K12" s="6" t="n">
        <v>7533</v>
      </c>
      <c r="L12" s="6" t="n">
        <v>11442</v>
      </c>
    </row>
    <row r="13" spans="1:12">
      <c r="A13" s="4" t="s">
        <v>52</v>
      </c>
      <c r="B13" s="6" t="n">
        <v>84866</v>
      </c>
      <c r="C13" s="6" t="n">
        <v>88779</v>
      </c>
      <c r="D13" s="6" t="n">
        <v>85247</v>
      </c>
      <c r="E13" s="6" t="n">
        <v>88381</v>
      </c>
      <c r="F13" s="6" t="n">
        <v>86491</v>
      </c>
      <c r="G13" s="6" t="n">
        <v>81557</v>
      </c>
      <c r="H13" s="6" t="n">
        <v>78804</v>
      </c>
      <c r="I13" s="6" t="n">
        <v>78428</v>
      </c>
      <c r="J13" s="6" t="n">
        <v>347273</v>
      </c>
      <c r="K13" s="6" t="n">
        <v>325280</v>
      </c>
      <c r="L13" s="6" t="n">
        <v>322570</v>
      </c>
    </row>
    <row r="14" spans="1:12">
      <c r="A14" s="3" t="s">
        <v>53</v>
      </c>
    </row>
    <row r="15" spans="1:12">
      <c r="A15" s="4" t="s">
        <v>54</v>
      </c>
      <c r="J15" s="6" t="n">
        <v>46601</v>
      </c>
      <c r="K15" s="6" t="n">
        <v>47475</v>
      </c>
      <c r="L15" s="6" t="n">
        <v>46431</v>
      </c>
    </row>
    <row r="16" spans="1:12">
      <c r="A16" s="4" t="s">
        <v>55</v>
      </c>
      <c r="J16" s="6" t="n">
        <v>35703</v>
      </c>
      <c r="K16" s="6" t="n">
        <v>31699</v>
      </c>
      <c r="L16" s="6" t="n">
        <v>40898</v>
      </c>
    </row>
    <row r="17" spans="1:12">
      <c r="A17" s="4" t="s">
        <v>56</v>
      </c>
      <c r="J17" s="6" t="n">
        <v>229652</v>
      </c>
      <c r="K17" s="6" t="n">
        <v>231805</v>
      </c>
      <c r="L17" s="6" t="n">
        <v>280765</v>
      </c>
    </row>
    <row r="18" spans="1:12">
      <c r="A18" s="4" t="s">
        <v>57</v>
      </c>
      <c r="J18" s="6" t="n">
        <v>48446</v>
      </c>
      <c r="K18" s="6" t="n">
        <v>43778</v>
      </c>
      <c r="L18" s="6" t="n">
        <v>44827</v>
      </c>
    </row>
    <row r="19" spans="1:12">
      <c r="A19" s="4" t="s">
        <v>58</v>
      </c>
      <c r="B19" s="6" t="n">
        <v>97431</v>
      </c>
      <c r="C19" s="6" t="n">
        <v>86091</v>
      </c>
      <c r="D19" s="6" t="n">
        <v>94183</v>
      </c>
      <c r="E19" s="6" t="n">
        <v>82697</v>
      </c>
      <c r="F19" s="6" t="n">
        <v>90118</v>
      </c>
      <c r="G19" s="6" t="n">
        <v>83332</v>
      </c>
      <c r="H19" s="6" t="n">
        <v>85287</v>
      </c>
      <c r="I19" s="6" t="n">
        <v>96020</v>
      </c>
      <c r="J19" s="6" t="n">
        <v>360402</v>
      </c>
      <c r="K19" s="6" t="n">
        <v>354757</v>
      </c>
      <c r="L19" s="6" t="n">
        <v>412921</v>
      </c>
    </row>
    <row r="20" spans="1:12">
      <c r="A20" s="4" t="s">
        <v>59</v>
      </c>
      <c r="J20" s="6" t="n">
        <v>707675</v>
      </c>
      <c r="K20" s="6" t="n">
        <v>680037</v>
      </c>
      <c r="L20" s="6" t="n">
        <v>735491</v>
      </c>
    </row>
    <row r="21" spans="1:12">
      <c r="A21" s="4" t="s">
        <v>60</v>
      </c>
      <c r="J21" s="6" t="n">
        <v>193214</v>
      </c>
      <c r="K21" s="6" t="n">
        <v>198317</v>
      </c>
      <c r="L21" s="6" t="n">
        <v>203441</v>
      </c>
    </row>
    <row r="22" spans="1:12">
      <c r="A22" s="4" t="s">
        <v>61</v>
      </c>
      <c r="B22" s="6" t="n">
        <v>7568</v>
      </c>
      <c r="C22" s="6" t="n">
        <v>12965</v>
      </c>
      <c r="D22" s="6" t="n">
        <v>11898</v>
      </c>
      <c r="E22" s="6" t="n">
        <v>11780</v>
      </c>
      <c r="F22" s="6" t="n">
        <v>6819</v>
      </c>
      <c r="G22" s="6" t="n">
        <v>8111</v>
      </c>
      <c r="H22" s="6" t="n">
        <v>14422</v>
      </c>
      <c r="I22" s="6" t="n">
        <v>12120</v>
      </c>
      <c r="J22" s="6" t="n">
        <v>44211</v>
      </c>
      <c r="K22" s="6" t="n">
        <v>41472</v>
      </c>
      <c r="L22" s="6" t="n">
        <v>-47048</v>
      </c>
    </row>
    <row r="23" spans="1:12">
      <c r="A23" s="4" t="s">
        <v>62</v>
      </c>
      <c r="B23" s="5" t="n">
        <v>35487</v>
      </c>
      <c r="C23" s="5" t="n">
        <v>36521</v>
      </c>
      <c r="D23" s="5" t="n">
        <v>37784</v>
      </c>
      <c r="E23" s="5" t="n">
        <v>39211</v>
      </c>
      <c r="F23" s="5" t="n">
        <v>31133</v>
      </c>
      <c r="G23" s="5" t="n">
        <v>38281</v>
      </c>
      <c r="H23" s="5" t="n">
        <v>47628</v>
      </c>
      <c r="I23" s="5" t="n">
        <v>39803</v>
      </c>
      <c r="J23" s="5" t="n">
        <v>149003</v>
      </c>
      <c r="K23" s="5" t="n">
        <v>156845</v>
      </c>
      <c r="L23" s="5" t="n">
        <v>250489</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33</v>
      </c>
    </row>
    <row r="3" spans="1:2">
      <c r="A3" s="3" t="s">
        <v>174</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6</v>
      </c>
      <c r="B1" s="2" t="s">
        <v>1</v>
      </c>
    </row>
    <row r="2" spans="1:2">
      <c r="B2" s="2" t="s">
        <v>33</v>
      </c>
    </row>
    <row r="3" spans="1:2">
      <c r="A3" s="3" t="s">
        <v>176</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33</v>
      </c>
    </row>
    <row r="3" spans="1:2">
      <c r="A3" s="3" t="s">
        <v>178</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80"/>
  </cols>
  <sheetData>
    <row r="1" spans="1:2">
      <c r="A1" s="1" t="s">
        <v>180</v>
      </c>
      <c r="B1" s="2" t="s">
        <v>1</v>
      </c>
    </row>
    <row r="2" spans="1:2">
      <c r="B2" s="2" t="s">
        <v>33</v>
      </c>
    </row>
    <row r="3" spans="1:2">
      <c r="A3" s="3" t="s">
        <v>151</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33</v>
      </c>
    </row>
    <row r="3" spans="1:2">
      <c r="A3" s="3" t="s">
        <v>153</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33</v>
      </c>
    </row>
    <row r="3" spans="1:2">
      <c r="A3" s="3" t="s">
        <v>193</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row>
    <row r="12" spans="1:2">
      <c r="A12" s="3" t="s">
        <v>193</v>
      </c>
    </row>
    <row r="13" spans="1:2">
      <c r="A13" s="4" t="s">
        <v>228</v>
      </c>
      <c r="B13" s="4" t="s">
        <v>229</v>
      </c>
    </row>
    <row r="14" spans="1:2">
      <c r="A14" s="4" t="s">
        <v>230</v>
      </c>
    </row>
    <row r="15" spans="1:2">
      <c r="A15" s="3" t="s">
        <v>193</v>
      </c>
    </row>
    <row r="16" spans="1:2">
      <c r="A16" s="4" t="s">
        <v>228</v>
      </c>
      <c r="B16"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33</v>
      </c>
    </row>
    <row r="3" spans="1:2">
      <c r="A3" s="4" t="s">
        <v>233</v>
      </c>
      <c r="B3" s="4" t="s">
        <v>234</v>
      </c>
    </row>
    <row r="4" spans="1:2">
      <c r="A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33</v>
      </c>
    </row>
    <row r="3" spans="1:2">
      <c r="A3" s="3" t="s">
        <v>159</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33</v>
      </c>
    </row>
    <row r="3" spans="1:2">
      <c r="A3" s="3" t="s">
        <v>161</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46</v>
      </c>
      <c r="B1" s="2" t="s">
        <v>1</v>
      </c>
    </row>
    <row r="2" spans="1:2">
      <c r="B2" s="2" t="s">
        <v>33</v>
      </c>
    </row>
    <row r="3" spans="1:2">
      <c r="A3" s="4" t="s">
        <v>247</v>
      </c>
      <c r="B3" s="4" t="s">
        <v>248</v>
      </c>
    </row>
    <row r="4" spans="1:2">
      <c r="A4" s="4" t="s">
        <v>249</v>
      </c>
      <c r="B4" s="4" t="s">
        <v>250</v>
      </c>
    </row>
    <row r="5" spans="1:2">
      <c r="A5" s="4" t="s">
        <v>251</v>
      </c>
    </row>
    <row r="6" spans="1:2">
      <c r="A6" s="4" t="s">
        <v>247</v>
      </c>
      <c r="B6"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v>
      </c>
      <c r="B1" s="2" t="s">
        <v>32</v>
      </c>
      <c r="J1" s="2" t="s">
        <v>1</v>
      </c>
    </row>
    <row r="2" spans="1:12">
      <c r="B2" s="2" t="s">
        <v>33</v>
      </c>
      <c r="C2" s="2" t="s">
        <v>34</v>
      </c>
      <c r="D2" s="2" t="s">
        <v>35</v>
      </c>
      <c r="E2" s="2" t="s">
        <v>36</v>
      </c>
      <c r="F2" s="2" t="s">
        <v>37</v>
      </c>
      <c r="G2" s="2" t="s">
        <v>38</v>
      </c>
      <c r="H2" s="2" t="s">
        <v>39</v>
      </c>
      <c r="I2" s="2" t="s">
        <v>40</v>
      </c>
      <c r="J2" s="2" t="s">
        <v>33</v>
      </c>
      <c r="K2" s="2" t="s">
        <v>37</v>
      </c>
      <c r="L2" s="2" t="s">
        <v>41</v>
      </c>
    </row>
    <row r="3" spans="1:12">
      <c r="A3" s="3" t="s">
        <v>64</v>
      </c>
    </row>
    <row r="4" spans="1:12">
      <c r="A4" s="4" t="s">
        <v>62</v>
      </c>
      <c r="B4" s="5" t="n">
        <v>35487</v>
      </c>
      <c r="C4" s="5" t="n">
        <v>36521</v>
      </c>
      <c r="D4" s="5" t="n">
        <v>37784</v>
      </c>
      <c r="E4" s="5" t="n">
        <v>39211</v>
      </c>
      <c r="F4" s="5" t="n">
        <v>31133</v>
      </c>
      <c r="G4" s="5" t="n">
        <v>38281</v>
      </c>
      <c r="H4" s="5" t="n">
        <v>47628</v>
      </c>
      <c r="I4" s="5" t="n">
        <v>39803</v>
      </c>
      <c r="J4" s="5" t="n">
        <v>149003</v>
      </c>
      <c r="K4" s="5" t="n">
        <v>156845</v>
      </c>
      <c r="L4" s="5" t="n">
        <v>250489</v>
      </c>
    </row>
    <row r="5" spans="1:12">
      <c r="A5" s="3" t="s">
        <v>65</v>
      </c>
    </row>
    <row r="6" spans="1:12">
      <c r="A6" s="4" t="s">
        <v>66</v>
      </c>
      <c r="J6" s="6" t="n">
        <v>21593</v>
      </c>
      <c r="K6" s="6" t="n">
        <v>-48009</v>
      </c>
      <c r="L6" s="6" t="n">
        <v>40868</v>
      </c>
    </row>
    <row r="7" spans="1:12">
      <c r="A7" s="4" t="s">
        <v>67</v>
      </c>
      <c r="J7" s="6" t="n">
        <v>2850</v>
      </c>
      <c r="K7" s="6" t="n">
        <v>665</v>
      </c>
      <c r="L7" s="6" t="n">
        <v>499</v>
      </c>
    </row>
    <row r="8" spans="1:12">
      <c r="A8" s="4" t="s">
        <v>68</v>
      </c>
      <c r="J8" s="6" t="n">
        <v>-1243</v>
      </c>
      <c r="K8" s="6" t="n">
        <v>508</v>
      </c>
      <c r="L8" s="6" t="n">
        <v>2606</v>
      </c>
    </row>
    <row r="9" spans="1:12">
      <c r="A9" s="4" t="s">
        <v>69</v>
      </c>
      <c r="J9" s="6" t="n">
        <v>23200</v>
      </c>
      <c r="K9" s="6" t="n">
        <v>-46836</v>
      </c>
      <c r="L9" s="6" t="n">
        <v>43973</v>
      </c>
    </row>
    <row r="10" spans="1:12">
      <c r="A10" s="4" t="s">
        <v>70</v>
      </c>
      <c r="J10" s="5" t="n">
        <v>172203</v>
      </c>
      <c r="K10" s="5" t="n">
        <v>110009</v>
      </c>
      <c r="L10" s="5" t="n">
        <v>294462</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33</v>
      </c>
    </row>
    <row r="3" spans="1:2">
      <c r="A3" s="3" t="s">
        <v>165</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33</v>
      </c>
    </row>
    <row r="3" spans="1:2">
      <c r="A3" s="3" t="s">
        <v>167</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33</v>
      </c>
    </row>
    <row r="3" spans="1:2">
      <c r="A3" s="3" t="s">
        <v>169</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33</v>
      </c>
    </row>
    <row r="3" spans="1:2">
      <c r="A3" s="3" t="s">
        <v>172</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33</v>
      </c>
    </row>
    <row r="3" spans="1:2">
      <c r="A3" s="3" t="s">
        <v>176</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8</v>
      </c>
      <c r="B1" s="2" t="s">
        <v>1</v>
      </c>
    </row>
    <row r="2" spans="1:2">
      <c r="B2" s="2" t="s">
        <v>33</v>
      </c>
    </row>
    <row r="3" spans="1:2">
      <c r="A3" s="3" t="s">
        <v>178</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91</v>
      </c>
      <c r="B1" s="2" t="s">
        <v>1</v>
      </c>
    </row>
    <row r="2" spans="1:4">
      <c r="B2" s="2" t="s">
        <v>33</v>
      </c>
      <c r="C2" s="2" t="s">
        <v>37</v>
      </c>
      <c r="D2" s="2" t="s">
        <v>41</v>
      </c>
    </row>
    <row r="3" spans="1:4">
      <c r="A3" s="3" t="s">
        <v>185</v>
      </c>
    </row>
    <row r="4" spans="1:4">
      <c r="A4" s="4" t="s">
        <v>292</v>
      </c>
      <c r="B4" s="4" t="s">
        <v>293</v>
      </c>
      <c r="C4" s="4" t="s">
        <v>293</v>
      </c>
    </row>
    <row r="5" spans="1:4">
      <c r="A5" s="4" t="s">
        <v>294</v>
      </c>
      <c r="B5" s="4" t="s">
        <v>295</v>
      </c>
      <c r="C5" s="4" t="s">
        <v>295</v>
      </c>
    </row>
    <row r="6" spans="1:4">
      <c r="A6" s="3" t="s">
        <v>199</v>
      </c>
    </row>
    <row r="7" spans="1:4">
      <c r="A7" s="4" t="s">
        <v>296</v>
      </c>
      <c r="B7" s="5" t="n">
        <v>0</v>
      </c>
      <c r="C7" s="5" t="n">
        <v>0</v>
      </c>
      <c r="D7" s="5" t="n">
        <v>0</v>
      </c>
    </row>
    <row r="8" spans="1:4">
      <c r="A8" s="4" t="s">
        <v>297</v>
      </c>
      <c r="B8" s="4" t="s">
        <v>29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9</v>
      </c>
      <c r="B1" s="2" t="s">
        <v>300</v>
      </c>
      <c r="C1" s="2" t="s">
        <v>33</v>
      </c>
      <c r="D1" s="2" t="s">
        <v>37</v>
      </c>
      <c r="E1" s="2" t="s">
        <v>41</v>
      </c>
      <c r="F1" s="2" t="s">
        <v>301</v>
      </c>
    </row>
    <row r="2" spans="1:6">
      <c r="A2" s="4" t="s">
        <v>302</v>
      </c>
      <c r="C2" s="4" t="s">
        <v>303</v>
      </c>
      <c r="D2" s="4" t="s">
        <v>303</v>
      </c>
      <c r="E2" s="4" t="s">
        <v>304</v>
      </c>
    </row>
    <row r="3" spans="1:6">
      <c r="A3" s="4" t="s">
        <v>305</v>
      </c>
    </row>
    <row r="4" spans="1:6">
      <c r="A4" s="4" t="s">
        <v>306</v>
      </c>
      <c r="F4" s="5" t="n">
        <v>20000</v>
      </c>
    </row>
    <row r="5" spans="1:6">
      <c r="A5" s="4" t="s">
        <v>307</v>
      </c>
    </row>
    <row r="6" spans="1:6">
      <c r="A6" s="4" t="s">
        <v>306</v>
      </c>
      <c r="F6" s="5" t="n">
        <v>30000</v>
      </c>
    </row>
    <row r="7" spans="1:6">
      <c r="A7" s="4" t="s">
        <v>308</v>
      </c>
    </row>
    <row r="8" spans="1:6">
      <c r="A8" s="4" t="s">
        <v>146</v>
      </c>
      <c r="B8" s="5" t="n">
        <v>5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v>
      </c>
      <c r="B1" s="2" t="s">
        <v>1</v>
      </c>
    </row>
    <row r="2" spans="1:4">
      <c r="B2" s="2" t="s">
        <v>33</v>
      </c>
      <c r="C2" s="2" t="s">
        <v>37</v>
      </c>
      <c r="D2" s="2" t="s">
        <v>41</v>
      </c>
    </row>
    <row r="3" spans="1:4">
      <c r="A3" s="3" t="s">
        <v>310</v>
      </c>
    </row>
    <row r="4" spans="1:4">
      <c r="A4" s="4" t="s">
        <v>311</v>
      </c>
      <c r="C4" s="5" t="n">
        <v>-147771</v>
      </c>
      <c r="D4" s="5" t="n">
        <v>-101336</v>
      </c>
    </row>
    <row r="5" spans="1:4">
      <c r="A5" s="4" t="s">
        <v>312</v>
      </c>
      <c r="C5" s="6" t="n">
        <v>772</v>
      </c>
      <c r="D5" s="6" t="n">
        <v>1173</v>
      </c>
    </row>
    <row r="6" spans="1:4">
      <c r="A6" s="4" t="s">
        <v>313</v>
      </c>
      <c r="B6" s="5" t="n">
        <v>-146999</v>
      </c>
      <c r="C6" s="6" t="n">
        <v>-100163</v>
      </c>
    </row>
    <row r="7" spans="1:4">
      <c r="A7" s="4" t="s">
        <v>314</v>
      </c>
      <c r="B7" s="6" t="n">
        <v>23999</v>
      </c>
      <c r="C7" s="6" t="n">
        <v>-46864</v>
      </c>
    </row>
    <row r="8" spans="1:4">
      <c r="A8" s="4" t="s">
        <v>315</v>
      </c>
      <c r="B8" s="6" t="n">
        <v>-329</v>
      </c>
      <c r="C8" s="6" t="n">
        <v>429</v>
      </c>
    </row>
    <row r="9" spans="1:4">
      <c r="A9" s="4" t="s">
        <v>316</v>
      </c>
      <c r="B9" s="6" t="n">
        <v>-470</v>
      </c>
      <c r="C9" s="6" t="n">
        <v>-401</v>
      </c>
    </row>
    <row r="10" spans="1:4">
      <c r="A10" s="4" t="s">
        <v>69</v>
      </c>
      <c r="B10" s="6" t="n">
        <v>23200</v>
      </c>
      <c r="C10" s="6" t="n">
        <v>-46836</v>
      </c>
      <c r="D10" s="6" t="n">
        <v>43973</v>
      </c>
    </row>
    <row r="11" spans="1:4">
      <c r="A11" s="4" t="s">
        <v>317</v>
      </c>
      <c r="B11" s="6" t="n">
        <v>-597</v>
      </c>
    </row>
    <row r="12" spans="1:4">
      <c r="A12" s="4" t="s">
        <v>318</v>
      </c>
      <c r="B12" s="6" t="n">
        <v>-124396</v>
      </c>
      <c r="C12" s="6" t="n">
        <v>-146999</v>
      </c>
      <c r="D12" s="6" t="n">
        <v>-100163</v>
      </c>
    </row>
    <row r="13" spans="1:4">
      <c r="A13" s="4" t="s">
        <v>319</v>
      </c>
    </row>
    <row r="14" spans="1:4">
      <c r="A14" s="3" t="s">
        <v>310</v>
      </c>
    </row>
    <row r="15" spans="1:4">
      <c r="A15" s="4" t="s">
        <v>311</v>
      </c>
      <c r="C15" s="6" t="n">
        <v>-146726</v>
      </c>
      <c r="D15" s="6" t="n">
        <v>-98717</v>
      </c>
    </row>
    <row r="16" spans="1:4">
      <c r="A16" s="4" t="s">
        <v>313</v>
      </c>
      <c r="B16" s="6" t="n">
        <v>-146726</v>
      </c>
      <c r="C16" s="6" t="n">
        <v>-98717</v>
      </c>
    </row>
    <row r="17" spans="1:4">
      <c r="A17" s="4" t="s">
        <v>314</v>
      </c>
      <c r="B17" s="6" t="n">
        <v>21593</v>
      </c>
      <c r="C17" s="6" t="n">
        <v>-48009</v>
      </c>
    </row>
    <row r="18" spans="1:4">
      <c r="A18" s="4" t="s">
        <v>69</v>
      </c>
      <c r="B18" s="6" t="n">
        <v>21593</v>
      </c>
      <c r="C18" s="6" t="n">
        <v>-48009</v>
      </c>
    </row>
    <row r="19" spans="1:4">
      <c r="A19" s="4" t="s">
        <v>318</v>
      </c>
      <c r="B19" s="6" t="n">
        <v>-125133</v>
      </c>
      <c r="C19" s="6" t="n">
        <v>-146726</v>
      </c>
      <c r="D19" s="6" t="n">
        <v>-98717</v>
      </c>
    </row>
    <row r="20" spans="1:4">
      <c r="A20" s="4" t="s">
        <v>320</v>
      </c>
    </row>
    <row r="21" spans="1:4">
      <c r="A21" s="3" t="s">
        <v>310</v>
      </c>
    </row>
    <row r="22" spans="1:4">
      <c r="A22" s="4" t="s">
        <v>311</v>
      </c>
      <c r="C22" s="6" t="n">
        <v>-4070</v>
      </c>
      <c r="D22" s="6" t="n">
        <v>-4952</v>
      </c>
    </row>
    <row r="23" spans="1:4">
      <c r="A23" s="4" t="s">
        <v>312</v>
      </c>
      <c r="C23" s="6" t="n">
        <v>1573</v>
      </c>
      <c r="D23" s="6" t="n">
        <v>1790</v>
      </c>
    </row>
    <row r="24" spans="1:4">
      <c r="A24" s="4" t="s">
        <v>313</v>
      </c>
      <c r="B24" s="6" t="n">
        <v>-2497</v>
      </c>
      <c r="C24" s="6" t="n">
        <v>-3162</v>
      </c>
    </row>
    <row r="25" spans="1:4">
      <c r="A25" s="4" t="s">
        <v>314</v>
      </c>
      <c r="B25" s="6" t="n">
        <v>3408</v>
      </c>
      <c r="C25" s="6" t="n">
        <v>419</v>
      </c>
    </row>
    <row r="26" spans="1:4">
      <c r="A26" s="4" t="s">
        <v>315</v>
      </c>
      <c r="B26" s="6" t="n">
        <v>360</v>
      </c>
      <c r="C26" s="6" t="n">
        <v>463</v>
      </c>
    </row>
    <row r="27" spans="1:4">
      <c r="A27" s="4" t="s">
        <v>316</v>
      </c>
      <c r="B27" s="6" t="n">
        <v>-918</v>
      </c>
      <c r="C27" s="6" t="n">
        <v>-217</v>
      </c>
    </row>
    <row r="28" spans="1:4">
      <c r="A28" s="4" t="s">
        <v>69</v>
      </c>
      <c r="B28" s="6" t="n">
        <v>2850</v>
      </c>
      <c r="C28" s="6" t="n">
        <v>665</v>
      </c>
    </row>
    <row r="29" spans="1:4">
      <c r="A29" s="4" t="s">
        <v>317</v>
      </c>
      <c r="B29" s="6" t="n">
        <v>-597</v>
      </c>
    </row>
    <row r="30" spans="1:4">
      <c r="A30" s="4" t="s">
        <v>318</v>
      </c>
      <c r="B30" s="6" t="n">
        <v>-244</v>
      </c>
      <c r="C30" s="6" t="n">
        <v>-2497</v>
      </c>
      <c r="D30" s="6" t="n">
        <v>-3162</v>
      </c>
    </row>
    <row r="31" spans="1:4">
      <c r="A31" s="4" t="s">
        <v>321</v>
      </c>
    </row>
    <row r="32" spans="1:4">
      <c r="A32" s="3" t="s">
        <v>310</v>
      </c>
    </row>
    <row r="33" spans="1:4">
      <c r="A33" s="4" t="s">
        <v>311</v>
      </c>
      <c r="C33" s="6" t="n">
        <v>3025</v>
      </c>
      <c r="D33" s="6" t="n">
        <v>2333</v>
      </c>
    </row>
    <row r="34" spans="1:4">
      <c r="A34" s="4" t="s">
        <v>312</v>
      </c>
      <c r="C34" s="6" t="n">
        <v>-801</v>
      </c>
      <c r="D34" s="6" t="n">
        <v>-617</v>
      </c>
    </row>
    <row r="35" spans="1:4">
      <c r="A35" s="4" t="s">
        <v>313</v>
      </c>
      <c r="B35" s="6" t="n">
        <v>2224</v>
      </c>
      <c r="C35" s="6" t="n">
        <v>1716</v>
      </c>
    </row>
    <row r="36" spans="1:4">
      <c r="A36" s="4" t="s">
        <v>314</v>
      </c>
      <c r="B36" s="6" t="n">
        <v>-1002</v>
      </c>
      <c r="C36" s="6" t="n">
        <v>726</v>
      </c>
    </row>
    <row r="37" spans="1:4">
      <c r="A37" s="4" t="s">
        <v>315</v>
      </c>
      <c r="B37" s="6" t="n">
        <v>-689</v>
      </c>
      <c r="C37" s="6" t="n">
        <v>-34</v>
      </c>
    </row>
    <row r="38" spans="1:4">
      <c r="A38" s="4" t="s">
        <v>316</v>
      </c>
      <c r="B38" s="6" t="n">
        <v>448</v>
      </c>
      <c r="C38" s="6" t="n">
        <v>-184</v>
      </c>
    </row>
    <row r="39" spans="1:4">
      <c r="A39" s="4" t="s">
        <v>69</v>
      </c>
      <c r="B39" s="6" t="n">
        <v>-1243</v>
      </c>
      <c r="C39" s="6" t="n">
        <v>508</v>
      </c>
    </row>
    <row r="40" spans="1:4">
      <c r="A40" s="4" t="s">
        <v>318</v>
      </c>
      <c r="B40" s="5" t="n">
        <v>981</v>
      </c>
      <c r="C40" s="5" t="n">
        <v>2224</v>
      </c>
      <c r="D40" s="5" t="n">
        <v>171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2</v>
      </c>
      <c r="B1" s="2" t="s">
        <v>32</v>
      </c>
      <c r="J1" s="2" t="s">
        <v>1</v>
      </c>
    </row>
    <row r="2" spans="1:12">
      <c r="B2" s="2" t="s">
        <v>33</v>
      </c>
      <c r="C2" s="2" t="s">
        <v>34</v>
      </c>
      <c r="D2" s="2" t="s">
        <v>35</v>
      </c>
      <c r="E2" s="2" t="s">
        <v>36</v>
      </c>
      <c r="F2" s="2" t="s">
        <v>37</v>
      </c>
      <c r="G2" s="2" t="s">
        <v>38</v>
      </c>
      <c r="H2" s="2" t="s">
        <v>39</v>
      </c>
      <c r="I2" s="2" t="s">
        <v>40</v>
      </c>
      <c r="J2" s="2" t="s">
        <v>33</v>
      </c>
      <c r="K2" s="2" t="s">
        <v>37</v>
      </c>
      <c r="L2" s="2" t="s">
        <v>41</v>
      </c>
    </row>
    <row r="3" spans="1:12">
      <c r="A3" s="3" t="s">
        <v>323</v>
      </c>
    </row>
    <row r="4" spans="1:12">
      <c r="A4" s="4" t="s">
        <v>50</v>
      </c>
      <c r="J4" s="5" t="n">
        <v>-333147</v>
      </c>
      <c r="K4" s="5" t="n">
        <v>-317747</v>
      </c>
      <c r="L4" s="5" t="n">
        <v>-311128</v>
      </c>
    </row>
    <row r="5" spans="1:12">
      <c r="A5" s="4" t="s">
        <v>324</v>
      </c>
      <c r="J5" s="6" t="n">
        <v>193214</v>
      </c>
      <c r="K5" s="6" t="n">
        <v>198317</v>
      </c>
      <c r="L5" s="6" t="n">
        <v>203441</v>
      </c>
    </row>
    <row r="6" spans="1:12">
      <c r="A6" s="4" t="s">
        <v>325</v>
      </c>
      <c r="B6" s="5" t="n">
        <v>-7568</v>
      </c>
      <c r="C6" s="5" t="n">
        <v>-12965</v>
      </c>
      <c r="D6" s="5" t="n">
        <v>-11898</v>
      </c>
      <c r="E6" s="5" t="n">
        <v>-11780</v>
      </c>
      <c r="F6" s="5" t="n">
        <v>-6819</v>
      </c>
      <c r="G6" s="5" t="n">
        <v>-8111</v>
      </c>
      <c r="H6" s="5" t="n">
        <v>-14422</v>
      </c>
      <c r="I6" s="5" t="n">
        <v>-12120</v>
      </c>
      <c r="J6" s="6" t="n">
        <v>-44211</v>
      </c>
      <c r="K6" s="6" t="n">
        <v>-41472</v>
      </c>
      <c r="L6" s="5" t="n">
        <v>47048</v>
      </c>
    </row>
    <row r="7" spans="1:12">
      <c r="A7" s="4" t="s">
        <v>326</v>
      </c>
    </row>
    <row r="8" spans="1:12">
      <c r="A8" s="3" t="s">
        <v>323</v>
      </c>
    </row>
    <row r="9" spans="1:12">
      <c r="A9" s="4" t="s">
        <v>327</v>
      </c>
      <c r="J9" s="6" t="n">
        <v>-360</v>
      </c>
      <c r="K9" s="6" t="n">
        <v>-463</v>
      </c>
    </row>
    <row r="10" spans="1:12">
      <c r="A10" s="4" t="s">
        <v>324</v>
      </c>
      <c r="J10" s="6" t="n">
        <v>-360</v>
      </c>
      <c r="K10" s="6" t="n">
        <v>-463</v>
      </c>
    </row>
    <row r="11" spans="1:12">
      <c r="A11" s="4" t="s">
        <v>325</v>
      </c>
      <c r="J11" s="6" t="n">
        <v>88</v>
      </c>
      <c r="K11" s="6" t="n">
        <v>114</v>
      </c>
    </row>
    <row r="12" spans="1:12">
      <c r="A12" s="4" t="s">
        <v>103</v>
      </c>
      <c r="J12" s="6" t="n">
        <v>-272</v>
      </c>
      <c r="K12" s="6" t="n">
        <v>-349</v>
      </c>
    </row>
    <row r="13" spans="1:12">
      <c r="A13" s="4" t="s">
        <v>328</v>
      </c>
    </row>
    <row r="14" spans="1:12">
      <c r="A14" s="3" t="s">
        <v>323</v>
      </c>
    </row>
    <row r="15" spans="1:12">
      <c r="A15" s="4" t="s">
        <v>50</v>
      </c>
      <c r="J15" s="6" t="n">
        <v>689</v>
      </c>
      <c r="K15" s="6" t="n">
        <v>34</v>
      </c>
    </row>
    <row r="16" spans="1:12">
      <c r="A16" s="4" t="s">
        <v>324</v>
      </c>
      <c r="J16" s="6" t="n">
        <v>689</v>
      </c>
      <c r="K16" s="6" t="n">
        <v>34</v>
      </c>
    </row>
    <row r="17" spans="1:12">
      <c r="A17" s="4" t="s">
        <v>325</v>
      </c>
      <c r="J17" s="6" t="n">
        <v>-182</v>
      </c>
      <c r="K17" s="6" t="n">
        <v>-9</v>
      </c>
    </row>
    <row r="18" spans="1:12">
      <c r="A18" s="4" t="s">
        <v>103</v>
      </c>
      <c r="J18" s="5" t="n">
        <v>507</v>
      </c>
      <c r="K18" s="5" t="n">
        <v>25</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33</v>
      </c>
      <c r="C1" s="2" t="s">
        <v>37</v>
      </c>
    </row>
    <row r="2" spans="1:3">
      <c r="A2" s="3" t="s">
        <v>72</v>
      </c>
    </row>
    <row r="3" spans="1:3">
      <c r="A3" s="4" t="s">
        <v>73</v>
      </c>
      <c r="B3" s="5" t="n">
        <v>174966</v>
      </c>
      <c r="C3" s="5" t="n">
        <v>160328</v>
      </c>
    </row>
    <row r="4" spans="1:3">
      <c r="A4" s="4" t="s">
        <v>74</v>
      </c>
      <c r="B4" s="6" t="n">
        <v>629278</v>
      </c>
      <c r="C4" s="6" t="n">
        <v>639543</v>
      </c>
    </row>
    <row r="5" spans="1:3">
      <c r="A5" s="4" t="s">
        <v>75</v>
      </c>
      <c r="B5" s="6" t="n">
        <v>9835274</v>
      </c>
      <c r="C5" s="6" t="n">
        <v>9950926</v>
      </c>
    </row>
    <row r="6" spans="1:3">
      <c r="A6" s="4" t="s">
        <v>76</v>
      </c>
      <c r="B6" s="6" t="n">
        <v>64307</v>
      </c>
      <c r="C6" s="6" t="n">
        <v>43389</v>
      </c>
    </row>
    <row r="7" spans="1:3">
      <c r="A7" s="4" t="s">
        <v>77</v>
      </c>
      <c r="B7" s="6" t="n">
        <v>1783283</v>
      </c>
      <c r="C7" s="6" t="n">
        <v>1724217</v>
      </c>
    </row>
    <row r="8" spans="1:3">
      <c r="A8" s="4" t="s">
        <v>78</v>
      </c>
      <c r="B8" s="6" t="n">
        <v>170218</v>
      </c>
      <c r="C8" s="6" t="n">
        <v>209991</v>
      </c>
    </row>
    <row r="9" spans="1:3">
      <c r="A9" s="4" t="s">
        <v>79</v>
      </c>
      <c r="B9" s="6" t="n">
        <v>109629</v>
      </c>
      <c r="C9" s="6" t="n">
        <v>108399</v>
      </c>
    </row>
    <row r="10" spans="1:3">
      <c r="A10" s="4" t="s">
        <v>80</v>
      </c>
      <c r="B10" s="6" t="n">
        <v>12195</v>
      </c>
      <c r="C10" s="6" t="n">
        <v>10182</v>
      </c>
    </row>
    <row r="11" spans="1:3">
      <c r="A11" s="4" t="s">
        <v>81</v>
      </c>
      <c r="B11" s="6" t="n">
        <v>74937</v>
      </c>
      <c r="C11" s="6" t="n">
        <v>84937</v>
      </c>
    </row>
    <row r="12" spans="1:3">
      <c r="A12" s="4" t="s">
        <v>82</v>
      </c>
      <c r="B12" s="6" t="n">
        <v>12854087</v>
      </c>
      <c r="C12" s="6" t="n">
        <v>12931912</v>
      </c>
    </row>
    <row r="13" spans="1:3">
      <c r="A13" s="3" t="s">
        <v>83</v>
      </c>
    </row>
    <row r="14" spans="1:3">
      <c r="A14" s="4" t="s">
        <v>84</v>
      </c>
      <c r="B14" s="6" t="n">
        <v>4790172</v>
      </c>
      <c r="C14" s="6" t="n">
        <v>4324292</v>
      </c>
    </row>
    <row r="15" spans="1:3">
      <c r="A15" s="4" t="s">
        <v>85</v>
      </c>
      <c r="B15" s="6" t="n">
        <v>807437</v>
      </c>
      <c r="C15" s="6" t="n">
        <v>715778</v>
      </c>
    </row>
    <row r="16" spans="1:3">
      <c r="A16" s="4" t="s">
        <v>86</v>
      </c>
      <c r="B16" s="6" t="n">
        <v>213856</v>
      </c>
      <c r="C16" s="6" t="n">
        <v>276271</v>
      </c>
    </row>
    <row r="17" spans="1:3">
      <c r="A17" s="4" t="s">
        <v>87</v>
      </c>
      <c r="B17" s="6" t="n">
        <v>5779581</v>
      </c>
      <c r="C17" s="6" t="n">
        <v>6259839</v>
      </c>
    </row>
    <row r="18" spans="1:3">
      <c r="A18" s="4" t="s">
        <v>88</v>
      </c>
      <c r="B18" s="6" t="n">
        <v>11591046</v>
      </c>
      <c r="C18" s="6" t="n">
        <v>11576180</v>
      </c>
    </row>
    <row r="19" spans="1:3">
      <c r="A19" s="4" t="s">
        <v>89</v>
      </c>
      <c r="B19" s="4" t="s">
        <v>90</v>
      </c>
      <c r="C19" s="4" t="s">
        <v>90</v>
      </c>
    </row>
    <row r="20" spans="1:3">
      <c r="A20" s="3" t="s">
        <v>91</v>
      </c>
    </row>
    <row r="21" spans="1:3">
      <c r="A21" s="4" t="s">
        <v>92</v>
      </c>
      <c r="B21" s="4" t="s">
        <v>90</v>
      </c>
      <c r="C21" s="4" t="s">
        <v>90</v>
      </c>
    </row>
    <row r="22" spans="1:3">
      <c r="A22" s="4" t="s">
        <v>93</v>
      </c>
      <c r="B22" s="6" t="n">
        <v>843749</v>
      </c>
      <c r="C22" s="6" t="n">
        <v>843643</v>
      </c>
    </row>
    <row r="23" spans="1:3">
      <c r="A23" s="4" t="s">
        <v>94</v>
      </c>
      <c r="B23" s="6" t="n">
        <v>-124396</v>
      </c>
      <c r="C23" s="6" t="n">
        <v>-146999</v>
      </c>
    </row>
    <row r="24" spans="1:3">
      <c r="A24" s="4" t="s">
        <v>95</v>
      </c>
      <c r="B24" s="6" t="n">
        <v>543688</v>
      </c>
      <c r="C24" s="6" t="n">
        <v>659088</v>
      </c>
    </row>
    <row r="25" spans="1:3">
      <c r="A25" s="4" t="s">
        <v>96</v>
      </c>
      <c r="B25" s="6" t="n">
        <v>1263041</v>
      </c>
      <c r="C25" s="6" t="n">
        <v>1355732</v>
      </c>
    </row>
    <row r="26" spans="1:3">
      <c r="A26" s="4" t="s">
        <v>82</v>
      </c>
      <c r="B26" s="5" t="n">
        <v>12854087</v>
      </c>
      <c r="C26" s="5" t="n">
        <v>129319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329</v>
      </c>
      <c r="B1" s="2" t="s">
        <v>1</v>
      </c>
    </row>
    <row r="2" spans="1:5">
      <c r="B2" s="2" t="s">
        <v>330</v>
      </c>
      <c r="C2" s="2" t="s">
        <v>331</v>
      </c>
      <c r="D2" s="2" t="s">
        <v>332</v>
      </c>
      <c r="E2" s="2" t="s">
        <v>333</v>
      </c>
    </row>
    <row r="3" spans="1:5">
      <c r="A3" s="3" t="s">
        <v>193</v>
      </c>
    </row>
    <row r="4" spans="1:5">
      <c r="A4" s="4" t="s">
        <v>334</v>
      </c>
      <c r="B4" s="5" t="n">
        <v>9908025</v>
      </c>
      <c r="C4" s="5" t="n">
        <v>10025338</v>
      </c>
      <c r="D4" s="5" t="n">
        <v>10500741</v>
      </c>
    </row>
    <row r="5" spans="1:5">
      <c r="A5" s="4" t="s">
        <v>335</v>
      </c>
      <c r="B5" s="6" t="n">
        <v>-72751</v>
      </c>
      <c r="C5" s="6" t="n">
        <v>-74412</v>
      </c>
      <c r="D5" s="5" t="n">
        <v>-79196</v>
      </c>
      <c r="E5" s="5" t="n">
        <v>-84895</v>
      </c>
    </row>
    <row r="6" spans="1:5">
      <c r="A6" s="4" t="s">
        <v>336</v>
      </c>
      <c r="B6" s="6" t="n">
        <v>9835274</v>
      </c>
      <c r="C6" s="6" t="n">
        <v>9950926</v>
      </c>
    </row>
    <row r="7" spans="1:5">
      <c r="A7" s="4" t="s">
        <v>337</v>
      </c>
      <c r="B7" s="6" t="n">
        <v>8358205</v>
      </c>
      <c r="C7" s="6" t="n">
        <v>8460823</v>
      </c>
    </row>
    <row r="8" spans="1:5">
      <c r="A8" s="4" t="s">
        <v>338</v>
      </c>
      <c r="B8" s="6" t="n">
        <v>0</v>
      </c>
    </row>
    <row r="9" spans="1:5">
      <c r="A9" s="3" t="s">
        <v>339</v>
      </c>
    </row>
    <row r="10" spans="1:5">
      <c r="A10" s="4" t="s">
        <v>340</v>
      </c>
      <c r="B10" s="6" t="n">
        <v>5550653</v>
      </c>
    </row>
    <row r="11" spans="1:5">
      <c r="A11" s="4" t="s">
        <v>341</v>
      </c>
      <c r="B11" s="6" t="n">
        <v>1510133</v>
      </c>
    </row>
    <row r="12" spans="1:5">
      <c r="A12" s="4" t="s">
        <v>342</v>
      </c>
      <c r="B12" s="6" t="n">
        <v>1229810</v>
      </c>
    </row>
    <row r="13" spans="1:5">
      <c r="A13" s="4" t="s">
        <v>343</v>
      </c>
      <c r="B13" s="6" t="n">
        <v>904638</v>
      </c>
    </row>
    <row r="14" spans="1:5">
      <c r="A14" s="4" t="s">
        <v>344</v>
      </c>
      <c r="B14" s="5" t="n">
        <v>712791</v>
      </c>
    </row>
    <row r="15" spans="1:5">
      <c r="A15" s="4" t="s">
        <v>345</v>
      </c>
      <c r="B15" s="6" t="n">
        <v>3</v>
      </c>
    </row>
    <row r="16" spans="1:5">
      <c r="A16" s="4" t="s">
        <v>227</v>
      </c>
    </row>
    <row r="17" spans="1:5">
      <c r="A17" s="3" t="s">
        <v>193</v>
      </c>
    </row>
    <row r="18" spans="1:5">
      <c r="A18" s="4" t="s">
        <v>334</v>
      </c>
      <c r="B18" s="5" t="n">
        <v>656518</v>
      </c>
      <c r="C18" s="6" t="n">
        <v>753388</v>
      </c>
    </row>
    <row r="19" spans="1:5">
      <c r="A19" s="4" t="s">
        <v>337</v>
      </c>
      <c r="B19" s="5" t="n">
        <v>5531885</v>
      </c>
      <c r="C19" s="6" t="n">
        <v>5623730</v>
      </c>
    </row>
    <row r="20" spans="1:5">
      <c r="A20" s="4" t="s">
        <v>346</v>
      </c>
    </row>
    <row r="21" spans="1:5">
      <c r="A21" s="3" t="s">
        <v>193</v>
      </c>
    </row>
    <row r="22" spans="1:5">
      <c r="A22" s="4" t="s">
        <v>347</v>
      </c>
      <c r="B22" s="4" t="s">
        <v>348</v>
      </c>
    </row>
    <row r="23" spans="1:5">
      <c r="A23" s="4" t="s">
        <v>349</v>
      </c>
    </row>
    <row r="24" spans="1:5">
      <c r="A24" s="3" t="s">
        <v>193</v>
      </c>
    </row>
    <row r="25" spans="1:5">
      <c r="A25" s="4" t="s">
        <v>347</v>
      </c>
      <c r="B25" s="4" t="s">
        <v>350</v>
      </c>
    </row>
    <row r="26" spans="1:5">
      <c r="A26" s="4" t="s">
        <v>230</v>
      </c>
    </row>
    <row r="27" spans="1:5">
      <c r="A27" s="3" t="s">
        <v>193</v>
      </c>
    </row>
    <row r="28" spans="1:5">
      <c r="A28" s="4" t="s">
        <v>334</v>
      </c>
      <c r="B28" s="5" t="n">
        <v>813454</v>
      </c>
      <c r="C28" s="6" t="n">
        <v>747191</v>
      </c>
    </row>
    <row r="29" spans="1:5">
      <c r="A29" s="4" t="s">
        <v>337</v>
      </c>
      <c r="B29" s="5" t="n">
        <v>2826320</v>
      </c>
      <c r="C29" s="6" t="n">
        <v>2837093</v>
      </c>
    </row>
    <row r="30" spans="1:5">
      <c r="A30" s="4" t="s">
        <v>351</v>
      </c>
    </row>
    <row r="31" spans="1:5">
      <c r="A31" s="3" t="s">
        <v>193</v>
      </c>
    </row>
    <row r="32" spans="1:5">
      <c r="A32" s="4" t="s">
        <v>347</v>
      </c>
      <c r="B32" s="4" t="s">
        <v>352</v>
      </c>
    </row>
    <row r="33" spans="1:5">
      <c r="A33" s="4" t="s">
        <v>353</v>
      </c>
      <c r="B33" s="4" t="s">
        <v>354</v>
      </c>
    </row>
    <row r="34" spans="1:5">
      <c r="A34" s="4" t="s">
        <v>355</v>
      </c>
    </row>
    <row r="35" spans="1:5">
      <c r="A35" s="3" t="s">
        <v>193</v>
      </c>
    </row>
    <row r="36" spans="1:5">
      <c r="A36" s="4" t="s">
        <v>334</v>
      </c>
      <c r="B36" s="5" t="n">
        <v>79848</v>
      </c>
      <c r="C36" s="5" t="n">
        <v>639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356</v>
      </c>
      <c r="B1" s="2" t="s">
        <v>1</v>
      </c>
    </row>
    <row r="2" spans="1:5">
      <c r="B2" s="2" t="s">
        <v>330</v>
      </c>
      <c r="C2" s="2" t="s">
        <v>331</v>
      </c>
      <c r="D2" s="2" t="s">
        <v>357</v>
      </c>
      <c r="E2" s="2" t="s">
        <v>358</v>
      </c>
    </row>
    <row r="3" spans="1:5">
      <c r="A3" s="3" t="s">
        <v>193</v>
      </c>
    </row>
    <row r="4" spans="1:5">
      <c r="A4" s="4" t="s">
        <v>359</v>
      </c>
      <c r="C4" s="5" t="n">
        <v>11986581</v>
      </c>
      <c r="E4" s="5" t="n">
        <v>12070307</v>
      </c>
    </row>
    <row r="5" spans="1:5">
      <c r="A5" s="4" t="s">
        <v>360</v>
      </c>
      <c r="B5" s="6" t="n">
        <v>2</v>
      </c>
    </row>
    <row r="6" spans="1:5">
      <c r="A6" s="4" t="s">
        <v>345</v>
      </c>
      <c r="B6" s="6" t="n">
        <v>3</v>
      </c>
    </row>
    <row r="7" spans="1:5">
      <c r="A7" s="4" t="s">
        <v>361</v>
      </c>
    </row>
    <row r="8" spans="1:5">
      <c r="A8" s="3" t="s">
        <v>193</v>
      </c>
    </row>
    <row r="9" spans="1:5">
      <c r="A9" s="4" t="s">
        <v>362</v>
      </c>
      <c r="B9" s="5" t="n">
        <v>2800356</v>
      </c>
      <c r="C9" s="6" t="n">
        <v>2250399</v>
      </c>
    </row>
    <row r="10" spans="1:5">
      <c r="A10" s="4" t="s">
        <v>363</v>
      </c>
      <c r="C10" s="5" t="n">
        <v>4808679</v>
      </c>
      <c r="E10" s="6" t="n">
        <v>5173413</v>
      </c>
    </row>
    <row r="11" spans="1:5">
      <c r="A11" s="4" t="s">
        <v>364</v>
      </c>
      <c r="B11" s="4" t="s">
        <v>365</v>
      </c>
      <c r="C11" s="4" t="s">
        <v>366</v>
      </c>
    </row>
    <row r="12" spans="1:5">
      <c r="A12" s="4" t="s">
        <v>359</v>
      </c>
      <c r="E12" s="6" t="n">
        <v>1584779</v>
      </c>
    </row>
    <row r="13" spans="1:5">
      <c r="A13" s="4" t="s">
        <v>367</v>
      </c>
      <c r="B13" s="4" t="s">
        <v>348</v>
      </c>
    </row>
    <row r="14" spans="1:5">
      <c r="A14" s="4" t="s">
        <v>368</v>
      </c>
    </row>
    <row r="15" spans="1:5">
      <c r="A15" s="3" t="s">
        <v>193</v>
      </c>
    </row>
    <row r="16" spans="1:5">
      <c r="A16" s="4" t="s">
        <v>359</v>
      </c>
      <c r="E16" s="6" t="n">
        <v>670000</v>
      </c>
    </row>
    <row r="17" spans="1:5">
      <c r="A17" s="4" t="s">
        <v>369</v>
      </c>
    </row>
    <row r="18" spans="1:5">
      <c r="A18" s="3" t="s">
        <v>193</v>
      </c>
    </row>
    <row r="19" spans="1:5">
      <c r="A19" s="4" t="s">
        <v>359</v>
      </c>
      <c r="E19" s="6" t="n">
        <v>300000</v>
      </c>
    </row>
    <row r="20" spans="1:5">
      <c r="A20" s="4" t="s">
        <v>370</v>
      </c>
    </row>
    <row r="21" spans="1:5">
      <c r="A21" s="3" t="s">
        <v>193</v>
      </c>
    </row>
    <row r="22" spans="1:5">
      <c r="A22" s="4" t="s">
        <v>359</v>
      </c>
      <c r="D22" s="5" t="n">
        <v>585750</v>
      </c>
      <c r="E22" s="5" t="n">
        <v>45076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33</v>
      </c>
      <c r="C2" s="2" t="s">
        <v>37</v>
      </c>
      <c r="D2" s="2" t="s">
        <v>41</v>
      </c>
    </row>
    <row r="3" spans="1:4">
      <c r="A3" s="3" t="s">
        <v>372</v>
      </c>
    </row>
    <row r="4" spans="1:4">
      <c r="A4" s="4" t="s">
        <v>373</v>
      </c>
      <c r="B4" s="5" t="n">
        <v>74412</v>
      </c>
      <c r="C4" s="5" t="n">
        <v>79196</v>
      </c>
      <c r="D4" s="5" t="n">
        <v>84895</v>
      </c>
    </row>
    <row r="5" spans="1:4">
      <c r="A5" s="4" t="s">
        <v>374</v>
      </c>
      <c r="B5" s="6" t="n">
        <v>-40637</v>
      </c>
      <c r="C5" s="6" t="n">
        <v>-40942</v>
      </c>
      <c r="D5" s="6" t="n">
        <v>-48834</v>
      </c>
    </row>
    <row r="6" spans="1:4">
      <c r="A6" s="4" t="s">
        <v>375</v>
      </c>
      <c r="B6" s="6" t="n">
        <v>3062</v>
      </c>
      <c r="C6" s="6" t="n">
        <v>4773</v>
      </c>
      <c r="D6" s="6" t="n">
        <v>4065</v>
      </c>
    </row>
    <row r="7" spans="1:4">
      <c r="A7" s="4" t="s">
        <v>376</v>
      </c>
      <c r="B7" s="6" t="n">
        <v>35703</v>
      </c>
      <c r="C7" s="6" t="n">
        <v>31699</v>
      </c>
      <c r="D7" s="6" t="n">
        <v>40898</v>
      </c>
    </row>
    <row r="8" spans="1:4">
      <c r="A8" s="4" t="s">
        <v>377</v>
      </c>
      <c r="B8" s="6" t="n">
        <v>211</v>
      </c>
      <c r="C8" s="6" t="n">
        <v>-314</v>
      </c>
      <c r="D8" s="6" t="n">
        <v>-1828</v>
      </c>
    </row>
    <row r="9" spans="1:4">
      <c r="A9" s="4" t="s">
        <v>318</v>
      </c>
      <c r="B9" s="6" t="n">
        <v>72751</v>
      </c>
      <c r="C9" s="6" t="n">
        <v>74412</v>
      </c>
      <c r="D9" s="6" t="n">
        <v>79196</v>
      </c>
    </row>
    <row r="10" spans="1:4">
      <c r="A10" s="4" t="s">
        <v>378</v>
      </c>
      <c r="B10" s="6" t="n">
        <v>23641</v>
      </c>
      <c r="C10" s="6" t="n">
        <v>20626</v>
      </c>
      <c r="D10" s="6" t="n">
        <v>20938</v>
      </c>
    </row>
    <row r="11" spans="1:4">
      <c r="A11" s="4" t="s">
        <v>379</v>
      </c>
      <c r="B11" s="6" t="n">
        <v>49110</v>
      </c>
      <c r="C11" s="6" t="n">
        <v>53786</v>
      </c>
      <c r="D11" s="6" t="n">
        <v>58258</v>
      </c>
    </row>
    <row r="12" spans="1:4">
      <c r="A12" s="3" t="s">
        <v>380</v>
      </c>
    </row>
    <row r="13" spans="1:4">
      <c r="A13" s="4" t="s">
        <v>318</v>
      </c>
      <c r="B13" s="6" t="n">
        <v>9908025</v>
      </c>
      <c r="C13" s="6" t="n">
        <v>10025338</v>
      </c>
      <c r="D13" s="6" t="n">
        <v>10500741</v>
      </c>
    </row>
    <row r="14" spans="1:4">
      <c r="A14" s="4" t="s">
        <v>378</v>
      </c>
      <c r="B14" s="6" t="n">
        <v>69802</v>
      </c>
      <c r="C14" s="6" t="n">
        <v>55661</v>
      </c>
      <c r="D14" s="6" t="n">
        <v>82719</v>
      </c>
    </row>
    <row r="15" spans="1:4">
      <c r="A15" s="4" t="s">
        <v>379</v>
      </c>
      <c r="B15" s="6" t="n">
        <v>9838223</v>
      </c>
      <c r="C15" s="6" t="n">
        <v>9969677</v>
      </c>
      <c r="D15" s="6" t="n">
        <v>10418022</v>
      </c>
    </row>
    <row r="16" spans="1:4">
      <c r="A16" s="4" t="s">
        <v>227</v>
      </c>
    </row>
    <row r="17" spans="1:4">
      <c r="A17" s="3" t="s">
        <v>372</v>
      </c>
    </row>
    <row r="18" spans="1:4">
      <c r="A18" s="4" t="s">
        <v>373</v>
      </c>
      <c r="B18" s="6" t="n">
        <v>66944</v>
      </c>
      <c r="C18" s="6" t="n">
        <v>73610</v>
      </c>
      <c r="D18" s="6" t="n">
        <v>78047</v>
      </c>
    </row>
    <row r="19" spans="1:4">
      <c r="A19" s="4" t="s">
        <v>374</v>
      </c>
      <c r="B19" s="6" t="n">
        <v>-35535</v>
      </c>
      <c r="C19" s="6" t="n">
        <v>-39375</v>
      </c>
      <c r="D19" s="6" t="n">
        <v>-46460</v>
      </c>
    </row>
    <row r="20" spans="1:4">
      <c r="A20" s="4" t="s">
        <v>375</v>
      </c>
      <c r="B20" s="6" t="n">
        <v>3046</v>
      </c>
      <c r="C20" s="6" t="n">
        <v>4702</v>
      </c>
      <c r="D20" s="6" t="n">
        <v>4045</v>
      </c>
    </row>
    <row r="21" spans="1:4">
      <c r="A21" s="4" t="s">
        <v>376</v>
      </c>
      <c r="B21" s="6" t="n">
        <v>30115</v>
      </c>
      <c r="C21" s="6" t="n">
        <v>28277</v>
      </c>
      <c r="D21" s="6" t="n">
        <v>39842</v>
      </c>
    </row>
    <row r="22" spans="1:4">
      <c r="A22" s="4" t="s">
        <v>377</v>
      </c>
      <c r="B22" s="6" t="n">
        <v>180</v>
      </c>
      <c r="C22" s="6" t="n">
        <v>-270</v>
      </c>
      <c r="D22" s="6" t="n">
        <v>-1864</v>
      </c>
    </row>
    <row r="23" spans="1:4">
      <c r="A23" s="4" t="s">
        <v>318</v>
      </c>
      <c r="B23" s="6" t="n">
        <v>64750</v>
      </c>
      <c r="C23" s="6" t="n">
        <v>66944</v>
      </c>
      <c r="D23" s="6" t="n">
        <v>73610</v>
      </c>
    </row>
    <row r="24" spans="1:4">
      <c r="A24" s="4" t="s">
        <v>378</v>
      </c>
      <c r="B24" s="6" t="n">
        <v>20468</v>
      </c>
      <c r="C24" s="6" t="n">
        <v>15801</v>
      </c>
      <c r="D24" s="6" t="n">
        <v>18018</v>
      </c>
    </row>
    <row r="25" spans="1:4">
      <c r="A25" s="4" t="s">
        <v>379</v>
      </c>
      <c r="B25" s="6" t="n">
        <v>44282</v>
      </c>
      <c r="C25" s="6" t="n">
        <v>51143</v>
      </c>
      <c r="D25" s="6" t="n">
        <v>55592</v>
      </c>
    </row>
    <row r="26" spans="1:4">
      <c r="A26" s="3" t="s">
        <v>380</v>
      </c>
    </row>
    <row r="27" spans="1:4">
      <c r="A27" s="4" t="s">
        <v>318</v>
      </c>
      <c r="B27" s="6" t="n">
        <v>6268251</v>
      </c>
      <c r="C27" s="6" t="n">
        <v>6441054</v>
      </c>
      <c r="D27" s="6" t="n">
        <v>6868886</v>
      </c>
    </row>
    <row r="28" spans="1:4">
      <c r="A28" s="4" t="s">
        <v>378</v>
      </c>
      <c r="B28" s="6" t="n">
        <v>40354</v>
      </c>
      <c r="C28" s="6" t="n">
        <v>31148</v>
      </c>
      <c r="D28" s="6" t="n">
        <v>38807</v>
      </c>
    </row>
    <row r="29" spans="1:4">
      <c r="A29" s="4" t="s">
        <v>379</v>
      </c>
      <c r="B29" s="6" t="n">
        <v>6227897</v>
      </c>
      <c r="C29" s="6" t="n">
        <v>6409906</v>
      </c>
      <c r="D29" s="6" t="n">
        <v>6830079</v>
      </c>
    </row>
    <row r="30" spans="1:4">
      <c r="A30" s="4" t="s">
        <v>230</v>
      </c>
    </row>
    <row r="31" spans="1:4">
      <c r="A31" s="3" t="s">
        <v>372</v>
      </c>
    </row>
    <row r="32" spans="1:4">
      <c r="A32" s="4" t="s">
        <v>373</v>
      </c>
      <c r="C32" s="6" t="n">
        <v>5444</v>
      </c>
      <c r="D32" s="6" t="n">
        <v>6848</v>
      </c>
    </row>
    <row r="33" spans="1:4">
      <c r="A33" s="4" t="s">
        <v>374</v>
      </c>
      <c r="D33" s="6" t="n">
        <v>-2374</v>
      </c>
    </row>
    <row r="34" spans="1:4">
      <c r="A34" s="4" t="s">
        <v>375</v>
      </c>
      <c r="D34" s="6" t="n">
        <v>20</v>
      </c>
    </row>
    <row r="35" spans="1:4">
      <c r="A35" s="4" t="s">
        <v>376</v>
      </c>
      <c r="D35" s="6" t="n">
        <v>919</v>
      </c>
    </row>
    <row r="36" spans="1:4">
      <c r="A36" s="4" t="s">
        <v>377</v>
      </c>
      <c r="D36" s="6" t="n">
        <v>31</v>
      </c>
    </row>
    <row r="37" spans="1:4">
      <c r="A37" s="4" t="s">
        <v>318</v>
      </c>
      <c r="D37" s="6" t="n">
        <v>5444</v>
      </c>
    </row>
    <row r="38" spans="1:4">
      <c r="A38" s="4" t="s">
        <v>378</v>
      </c>
      <c r="D38" s="6" t="n">
        <v>2920</v>
      </c>
    </row>
    <row r="39" spans="1:4">
      <c r="A39" s="4" t="s">
        <v>379</v>
      </c>
      <c r="D39" s="6" t="n">
        <v>2524</v>
      </c>
    </row>
    <row r="40" spans="1:4">
      <c r="A40" s="3" t="s">
        <v>380</v>
      </c>
    </row>
    <row r="41" spans="1:4">
      <c r="A41" s="4" t="s">
        <v>318</v>
      </c>
      <c r="B41" s="6" t="n">
        <v>3639774</v>
      </c>
      <c r="C41" s="6" t="n">
        <v>3584284</v>
      </c>
      <c r="D41" s="6" t="n">
        <v>3396021</v>
      </c>
    </row>
    <row r="42" spans="1:4">
      <c r="A42" s="4" t="s">
        <v>378</v>
      </c>
      <c r="D42" s="6" t="n">
        <v>43912</v>
      </c>
    </row>
    <row r="43" spans="1:4">
      <c r="A43" s="4" t="s">
        <v>379</v>
      </c>
      <c r="D43" s="6" t="n">
        <v>3352109</v>
      </c>
    </row>
    <row r="44" spans="1:4">
      <c r="A44" s="4" t="s">
        <v>381</v>
      </c>
    </row>
    <row r="45" spans="1:4">
      <c r="A45" s="3" t="s">
        <v>372</v>
      </c>
    </row>
    <row r="46" spans="1:4">
      <c r="A46" s="4" t="s">
        <v>373</v>
      </c>
      <c r="C46" s="6" t="n">
        <v>142</v>
      </c>
    </row>
    <row r="47" spans="1:4">
      <c r="A47" s="4" t="s">
        <v>376</v>
      </c>
      <c r="D47" s="6" t="n">
        <v>137</v>
      </c>
    </row>
    <row r="48" spans="1:4">
      <c r="A48" s="4" t="s">
        <v>377</v>
      </c>
      <c r="D48" s="6" t="n">
        <v>5</v>
      </c>
    </row>
    <row r="49" spans="1:4">
      <c r="A49" s="4" t="s">
        <v>318</v>
      </c>
      <c r="D49" s="6" t="n">
        <v>142</v>
      </c>
    </row>
    <row r="50" spans="1:4">
      <c r="A50" s="4" t="s">
        <v>379</v>
      </c>
      <c r="D50" s="6" t="n">
        <v>142</v>
      </c>
    </row>
    <row r="51" spans="1:4">
      <c r="A51" s="3" t="s">
        <v>380</v>
      </c>
    </row>
    <row r="52" spans="1:4">
      <c r="A52" s="4" t="s">
        <v>318</v>
      </c>
      <c r="D52" s="6" t="n">
        <v>235834</v>
      </c>
    </row>
    <row r="53" spans="1:4">
      <c r="A53" s="4" t="s">
        <v>379</v>
      </c>
      <c r="D53" s="6" t="n">
        <v>235834</v>
      </c>
    </row>
    <row r="54" spans="1:4">
      <c r="A54" s="4" t="s">
        <v>382</v>
      </c>
    </row>
    <row r="55" spans="1:4">
      <c r="A55" s="3" t="s">
        <v>372</v>
      </c>
    </row>
    <row r="56" spans="1:4">
      <c r="A56" s="4" t="s">
        <v>373</v>
      </c>
      <c r="B56" s="6" t="n">
        <v>7468</v>
      </c>
      <c r="C56" s="6" t="n">
        <v>5586</v>
      </c>
    </row>
    <row r="57" spans="1:4">
      <c r="A57" s="4" t="s">
        <v>374</v>
      </c>
      <c r="B57" s="6" t="n">
        <v>-5102</v>
      </c>
      <c r="C57" s="6" t="n">
        <v>-1567</v>
      </c>
    </row>
    <row r="58" spans="1:4">
      <c r="A58" s="4" t="s">
        <v>375</v>
      </c>
      <c r="B58" s="6" t="n">
        <v>16</v>
      </c>
      <c r="C58" s="6" t="n">
        <v>71</v>
      </c>
    </row>
    <row r="59" spans="1:4">
      <c r="A59" s="4" t="s">
        <v>376</v>
      </c>
      <c r="B59" s="6" t="n">
        <v>5588</v>
      </c>
      <c r="C59" s="6" t="n">
        <v>3422</v>
      </c>
    </row>
    <row r="60" spans="1:4">
      <c r="A60" s="4" t="s">
        <v>377</v>
      </c>
      <c r="B60" s="6" t="n">
        <v>31</v>
      </c>
      <c r="C60" s="6" t="n">
        <v>-44</v>
      </c>
    </row>
    <row r="61" spans="1:4">
      <c r="A61" s="4" t="s">
        <v>318</v>
      </c>
      <c r="B61" s="6" t="n">
        <v>8001</v>
      </c>
      <c r="C61" s="6" t="n">
        <v>7468</v>
      </c>
      <c r="D61" s="5" t="n">
        <v>5586</v>
      </c>
    </row>
    <row r="62" spans="1:4">
      <c r="A62" s="4" t="s">
        <v>378</v>
      </c>
      <c r="B62" s="6" t="n">
        <v>3173</v>
      </c>
      <c r="C62" s="6" t="n">
        <v>4825</v>
      </c>
    </row>
    <row r="63" spans="1:4">
      <c r="A63" s="4" t="s">
        <v>379</v>
      </c>
      <c r="B63" s="6" t="n">
        <v>4828</v>
      </c>
      <c r="C63" s="6" t="n">
        <v>2643</v>
      </c>
    </row>
    <row r="64" spans="1:4">
      <c r="A64" s="3" t="s">
        <v>380</v>
      </c>
    </row>
    <row r="65" spans="1:4">
      <c r="A65" s="4" t="s">
        <v>318</v>
      </c>
      <c r="B65" s="6" t="n">
        <v>3639774</v>
      </c>
      <c r="C65" s="6" t="n">
        <v>3584284</v>
      </c>
    </row>
    <row r="66" spans="1:4">
      <c r="A66" s="4" t="s">
        <v>378</v>
      </c>
      <c r="B66" s="6" t="n">
        <v>29448</v>
      </c>
      <c r="C66" s="6" t="n">
        <v>24513</v>
      </c>
    </row>
    <row r="67" spans="1:4">
      <c r="A67" s="4" t="s">
        <v>379</v>
      </c>
      <c r="B67" s="5" t="n">
        <v>3610326</v>
      </c>
      <c r="C67" s="5" t="n">
        <v>355977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33</v>
      </c>
      <c r="C1" s="2" t="s">
        <v>37</v>
      </c>
      <c r="D1" s="2" t="s">
        <v>41</v>
      </c>
    </row>
    <row r="2" spans="1:4">
      <c r="A2" s="3" t="s">
        <v>384</v>
      </c>
    </row>
    <row r="3" spans="1:4">
      <c r="A3" s="4" t="s">
        <v>334</v>
      </c>
      <c r="B3" s="5" t="n">
        <v>9908025</v>
      </c>
      <c r="C3" s="5" t="n">
        <v>10025338</v>
      </c>
      <c r="D3" s="5" t="n">
        <v>10500741</v>
      </c>
    </row>
    <row r="4" spans="1:4">
      <c r="A4" s="4" t="s">
        <v>227</v>
      </c>
    </row>
    <row r="5" spans="1:4">
      <c r="A5" s="3" t="s">
        <v>384</v>
      </c>
    </row>
    <row r="6" spans="1:4">
      <c r="A6" s="4" t="s">
        <v>334</v>
      </c>
      <c r="B6" s="6" t="n">
        <v>6268251</v>
      </c>
      <c r="C6" s="6" t="n">
        <v>6441054</v>
      </c>
      <c r="D6" s="6" t="n">
        <v>6868886</v>
      </c>
    </row>
    <row r="7" spans="1:4">
      <c r="A7" s="4" t="s">
        <v>385</v>
      </c>
    </row>
    <row r="8" spans="1:4">
      <c r="A8" s="3" t="s">
        <v>384</v>
      </c>
    </row>
    <row r="9" spans="1:4">
      <c r="A9" s="4" t="s">
        <v>334</v>
      </c>
      <c r="B9" s="6" t="n">
        <v>3132847</v>
      </c>
      <c r="C9" s="6" t="n">
        <v>3367239</v>
      </c>
    </row>
    <row r="10" spans="1:4">
      <c r="A10" s="4" t="s">
        <v>386</v>
      </c>
    </row>
    <row r="11" spans="1:4">
      <c r="A11" s="3" t="s">
        <v>384</v>
      </c>
    </row>
    <row r="12" spans="1:4">
      <c r="A12" s="4" t="s">
        <v>334</v>
      </c>
      <c r="B12" s="6" t="n">
        <v>1935709</v>
      </c>
      <c r="C12" s="6" t="n">
        <v>1942784</v>
      </c>
    </row>
    <row r="13" spans="1:4">
      <c r="A13" s="4" t="s">
        <v>387</v>
      </c>
    </row>
    <row r="14" spans="1:4">
      <c r="A14" s="3" t="s">
        <v>384</v>
      </c>
    </row>
    <row r="15" spans="1:4">
      <c r="A15" s="4" t="s">
        <v>334</v>
      </c>
      <c r="B15" s="6" t="n">
        <v>1017145</v>
      </c>
      <c r="C15" s="6" t="n">
        <v>943816</v>
      </c>
    </row>
    <row r="16" spans="1:4">
      <c r="A16" s="4" t="s">
        <v>388</v>
      </c>
    </row>
    <row r="17" spans="1:4">
      <c r="A17" s="3" t="s">
        <v>384</v>
      </c>
    </row>
    <row r="18" spans="1:4">
      <c r="A18" s="4" t="s">
        <v>334</v>
      </c>
      <c r="B18" s="6" t="n">
        <v>146484</v>
      </c>
      <c r="C18" s="6" t="n">
        <v>152338</v>
      </c>
    </row>
    <row r="19" spans="1:4">
      <c r="A19" s="4" t="s">
        <v>389</v>
      </c>
    </row>
    <row r="20" spans="1:4">
      <c r="A20" s="3" t="s">
        <v>384</v>
      </c>
    </row>
    <row r="21" spans="1:4">
      <c r="A21" s="4" t="s">
        <v>334</v>
      </c>
      <c r="B21" s="6" t="n">
        <v>36066</v>
      </c>
      <c r="C21" s="6" t="n">
        <v>34877</v>
      </c>
    </row>
    <row r="22" spans="1:4">
      <c r="A22" s="4" t="s">
        <v>230</v>
      </c>
    </row>
    <row r="23" spans="1:4">
      <c r="A23" s="3" t="s">
        <v>384</v>
      </c>
    </row>
    <row r="24" spans="1:4">
      <c r="A24" s="4" t="s">
        <v>334</v>
      </c>
      <c r="B24" s="6" t="n">
        <v>3639774</v>
      </c>
      <c r="C24" s="6" t="n">
        <v>3584284</v>
      </c>
      <c r="D24" s="5" t="n">
        <v>3396021</v>
      </c>
    </row>
    <row r="25" spans="1:4">
      <c r="A25" s="4" t="s">
        <v>390</v>
      </c>
    </row>
    <row r="26" spans="1:4">
      <c r="A26" s="3" t="s">
        <v>384</v>
      </c>
    </row>
    <row r="27" spans="1:4">
      <c r="A27" s="4" t="s">
        <v>334</v>
      </c>
      <c r="B27" s="6" t="n">
        <v>1416584</v>
      </c>
      <c r="C27" s="6" t="n">
        <v>1582179</v>
      </c>
    </row>
    <row r="28" spans="1:4">
      <c r="A28" s="4" t="s">
        <v>391</v>
      </c>
    </row>
    <row r="29" spans="1:4">
      <c r="A29" s="3" t="s">
        <v>384</v>
      </c>
    </row>
    <row r="30" spans="1:4">
      <c r="A30" s="4" t="s">
        <v>334</v>
      </c>
      <c r="B30" s="6" t="n">
        <v>1366725</v>
      </c>
      <c r="C30" s="6" t="n">
        <v>1292331</v>
      </c>
    </row>
    <row r="31" spans="1:4">
      <c r="A31" s="4" t="s">
        <v>392</v>
      </c>
    </row>
    <row r="32" spans="1:4">
      <c r="A32" s="3" t="s">
        <v>384</v>
      </c>
    </row>
    <row r="33" spans="1:4">
      <c r="A33" s="4" t="s">
        <v>334</v>
      </c>
      <c r="B33" s="6" t="n">
        <v>618684</v>
      </c>
      <c r="C33" s="6" t="n">
        <v>527735</v>
      </c>
    </row>
    <row r="34" spans="1:4">
      <c r="A34" s="4" t="s">
        <v>393</v>
      </c>
    </row>
    <row r="35" spans="1:4">
      <c r="A35" s="3" t="s">
        <v>384</v>
      </c>
    </row>
    <row r="36" spans="1:4">
      <c r="A36" s="4" t="s">
        <v>334</v>
      </c>
      <c r="B36" s="5" t="n">
        <v>237781</v>
      </c>
      <c r="C36" s="5" t="n">
        <v>1820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94</v>
      </c>
      <c r="B1" s="2" t="s">
        <v>1</v>
      </c>
    </row>
    <row r="2" spans="1:4">
      <c r="B2" s="2" t="s">
        <v>33</v>
      </c>
      <c r="C2" s="2" t="s">
        <v>37</v>
      </c>
      <c r="D2" s="2" t="s">
        <v>41</v>
      </c>
    </row>
    <row r="3" spans="1:4">
      <c r="A3" s="3" t="s">
        <v>384</v>
      </c>
    </row>
    <row r="4" spans="1:4">
      <c r="A4" s="4" t="s">
        <v>395</v>
      </c>
      <c r="B4" s="5" t="n">
        <v>9908025</v>
      </c>
      <c r="C4" s="5" t="n">
        <v>10025338</v>
      </c>
      <c r="D4" s="5" t="n">
        <v>10500741</v>
      </c>
    </row>
    <row r="5" spans="1:4">
      <c r="A5" s="4" t="s">
        <v>294</v>
      </c>
      <c r="B5" s="4" t="s">
        <v>295</v>
      </c>
      <c r="C5" s="4" t="s">
        <v>295</v>
      </c>
    </row>
    <row r="6" spans="1:4">
      <c r="A6" s="4" t="s">
        <v>227</v>
      </c>
    </row>
    <row r="7" spans="1:4">
      <c r="A7" s="3" t="s">
        <v>384</v>
      </c>
    </row>
    <row r="8" spans="1:4">
      <c r="A8" s="4" t="s">
        <v>396</v>
      </c>
      <c r="B8" s="5" t="n">
        <v>65105</v>
      </c>
      <c r="C8" s="5" t="n">
        <v>54696</v>
      </c>
    </row>
    <row r="9" spans="1:4">
      <c r="A9" s="4" t="s">
        <v>397</v>
      </c>
      <c r="B9" s="6" t="n">
        <v>6203146</v>
      </c>
      <c r="C9" s="6" t="n">
        <v>6386358</v>
      </c>
    </row>
    <row r="10" spans="1:4">
      <c r="A10" s="4" t="s">
        <v>395</v>
      </c>
      <c r="B10" s="6" t="n">
        <v>6268251</v>
      </c>
      <c r="C10" s="6" t="n">
        <v>6441054</v>
      </c>
      <c r="D10" s="6" t="n">
        <v>6868886</v>
      </c>
    </row>
    <row r="11" spans="1:4">
      <c r="A11" s="4" t="s">
        <v>398</v>
      </c>
      <c r="B11" s="6" t="n">
        <v>8523</v>
      </c>
      <c r="C11" s="6" t="n">
        <v>5484</v>
      </c>
    </row>
    <row r="12" spans="1:4">
      <c r="A12" s="4" t="s">
        <v>399</v>
      </c>
    </row>
    <row r="13" spans="1:4">
      <c r="A13" s="3" t="s">
        <v>384</v>
      </c>
    </row>
    <row r="14" spans="1:4">
      <c r="A14" s="4" t="s">
        <v>396</v>
      </c>
      <c r="B14" s="6" t="n">
        <v>24251</v>
      </c>
      <c r="C14" s="6" t="n">
        <v>20716</v>
      </c>
    </row>
    <row r="15" spans="1:4">
      <c r="A15" s="4" t="s">
        <v>400</v>
      </c>
    </row>
    <row r="16" spans="1:4">
      <c r="A16" s="3" t="s">
        <v>384</v>
      </c>
    </row>
    <row r="17" spans="1:4">
      <c r="A17" s="4" t="s">
        <v>396</v>
      </c>
      <c r="B17" s="6" t="n">
        <v>6959</v>
      </c>
      <c r="C17" s="6" t="n">
        <v>6882</v>
      </c>
    </row>
    <row r="18" spans="1:4">
      <c r="A18" s="4" t="s">
        <v>401</v>
      </c>
    </row>
    <row r="19" spans="1:4">
      <c r="A19" s="3" t="s">
        <v>384</v>
      </c>
    </row>
    <row r="20" spans="1:4">
      <c r="A20" s="4" t="s">
        <v>396</v>
      </c>
      <c r="B20" s="6" t="n">
        <v>33895</v>
      </c>
      <c r="C20" s="6" t="n">
        <v>27098</v>
      </c>
    </row>
    <row r="21" spans="1:4">
      <c r="A21" s="4" t="s">
        <v>402</v>
      </c>
    </row>
    <row r="22" spans="1:4">
      <c r="A22" s="3" t="s">
        <v>384</v>
      </c>
    </row>
    <row r="23" spans="1:4">
      <c r="A23" s="4" t="s">
        <v>396</v>
      </c>
      <c r="B23" s="6" t="n">
        <v>54869</v>
      </c>
      <c r="C23" s="6" t="n">
        <v>50462</v>
      </c>
    </row>
    <row r="24" spans="1:4">
      <c r="A24" s="4" t="s">
        <v>397</v>
      </c>
      <c r="B24" s="6" t="n">
        <v>5001400</v>
      </c>
      <c r="C24" s="6" t="n">
        <v>5239777</v>
      </c>
    </row>
    <row r="25" spans="1:4">
      <c r="A25" s="4" t="s">
        <v>395</v>
      </c>
      <c r="B25" s="6" t="n">
        <v>5056269</v>
      </c>
      <c r="C25" s="6" t="n">
        <v>5290239</v>
      </c>
    </row>
    <row r="26" spans="1:4">
      <c r="A26" s="4" t="s">
        <v>398</v>
      </c>
      <c r="B26" s="6" t="n">
        <v>7356</v>
      </c>
      <c r="C26" s="6" t="n">
        <v>4573</v>
      </c>
    </row>
    <row r="27" spans="1:4">
      <c r="A27" s="4" t="s">
        <v>403</v>
      </c>
    </row>
    <row r="28" spans="1:4">
      <c r="A28" s="3" t="s">
        <v>384</v>
      </c>
    </row>
    <row r="29" spans="1:4">
      <c r="A29" s="4" t="s">
        <v>396</v>
      </c>
      <c r="B29" s="6" t="n">
        <v>19781</v>
      </c>
      <c r="C29" s="6" t="n">
        <v>19318</v>
      </c>
    </row>
    <row r="30" spans="1:4">
      <c r="A30" s="4" t="s">
        <v>404</v>
      </c>
    </row>
    <row r="31" spans="1:4">
      <c r="A31" s="3" t="s">
        <v>384</v>
      </c>
    </row>
    <row r="32" spans="1:4">
      <c r="A32" s="4" t="s">
        <v>396</v>
      </c>
      <c r="B32" s="6" t="n">
        <v>5896</v>
      </c>
      <c r="C32" s="6" t="n">
        <v>6372</v>
      </c>
    </row>
    <row r="33" spans="1:4">
      <c r="A33" s="4" t="s">
        <v>405</v>
      </c>
    </row>
    <row r="34" spans="1:4">
      <c r="A34" s="3" t="s">
        <v>384</v>
      </c>
    </row>
    <row r="35" spans="1:4">
      <c r="A35" s="4" t="s">
        <v>396</v>
      </c>
      <c r="B35" s="6" t="n">
        <v>29192</v>
      </c>
      <c r="C35" s="6" t="n">
        <v>24772</v>
      </c>
    </row>
    <row r="36" spans="1:4">
      <c r="A36" s="4" t="s">
        <v>406</v>
      </c>
    </row>
    <row r="37" spans="1:4">
      <c r="A37" s="3" t="s">
        <v>384</v>
      </c>
    </row>
    <row r="38" spans="1:4">
      <c r="A38" s="4" t="s">
        <v>396</v>
      </c>
      <c r="B38" s="6" t="n">
        <v>10236</v>
      </c>
      <c r="C38" s="6" t="n">
        <v>4234</v>
      </c>
    </row>
    <row r="39" spans="1:4">
      <c r="A39" s="4" t="s">
        <v>397</v>
      </c>
      <c r="B39" s="6" t="n">
        <v>1201746</v>
      </c>
      <c r="C39" s="6" t="n">
        <v>1146581</v>
      </c>
    </row>
    <row r="40" spans="1:4">
      <c r="A40" s="4" t="s">
        <v>395</v>
      </c>
      <c r="B40" s="6" t="n">
        <v>1211982</v>
      </c>
      <c r="C40" s="6" t="n">
        <v>1150815</v>
      </c>
    </row>
    <row r="41" spans="1:4">
      <c r="A41" s="4" t="s">
        <v>398</v>
      </c>
      <c r="B41" s="6" t="n">
        <v>1167</v>
      </c>
      <c r="C41" s="6" t="n">
        <v>911</v>
      </c>
    </row>
    <row r="42" spans="1:4">
      <c r="A42" s="4" t="s">
        <v>407</v>
      </c>
    </row>
    <row r="43" spans="1:4">
      <c r="A43" s="3" t="s">
        <v>384</v>
      </c>
    </row>
    <row r="44" spans="1:4">
      <c r="A44" s="4" t="s">
        <v>396</v>
      </c>
      <c r="B44" s="6" t="n">
        <v>4470</v>
      </c>
      <c r="C44" s="6" t="n">
        <v>1398</v>
      </c>
    </row>
    <row r="45" spans="1:4">
      <c r="A45" s="4" t="s">
        <v>408</v>
      </c>
    </row>
    <row r="46" spans="1:4">
      <c r="A46" s="3" t="s">
        <v>384</v>
      </c>
    </row>
    <row r="47" spans="1:4">
      <c r="A47" s="4" t="s">
        <v>396</v>
      </c>
      <c r="B47" s="6" t="n">
        <v>1063</v>
      </c>
      <c r="C47" s="6" t="n">
        <v>510</v>
      </c>
    </row>
    <row r="48" spans="1:4">
      <c r="A48" s="4" t="s">
        <v>409</v>
      </c>
    </row>
    <row r="49" spans="1:4">
      <c r="A49" s="3" t="s">
        <v>384</v>
      </c>
    </row>
    <row r="50" spans="1:4">
      <c r="A50" s="4" t="s">
        <v>396</v>
      </c>
      <c r="B50" s="6" t="n">
        <v>4703</v>
      </c>
      <c r="C50" s="6" t="n">
        <v>2326</v>
      </c>
    </row>
    <row r="51" spans="1:4">
      <c r="A51" s="4" t="s">
        <v>230</v>
      </c>
    </row>
    <row r="52" spans="1:4">
      <c r="A52" s="3" t="s">
        <v>384</v>
      </c>
    </row>
    <row r="53" spans="1:4">
      <c r="A53" s="4" t="s">
        <v>396</v>
      </c>
      <c r="B53" s="6" t="n">
        <v>3672</v>
      </c>
      <c r="C53" s="6" t="n">
        <v>2301</v>
      </c>
    </row>
    <row r="54" spans="1:4">
      <c r="A54" s="4" t="s">
        <v>397</v>
      </c>
      <c r="B54" s="6" t="n">
        <v>3636102</v>
      </c>
      <c r="C54" s="6" t="n">
        <v>3581983</v>
      </c>
    </row>
    <row r="55" spans="1:4">
      <c r="A55" s="4" t="s">
        <v>395</v>
      </c>
      <c r="B55" s="6" t="n">
        <v>3639774</v>
      </c>
      <c r="C55" s="6" t="n">
        <v>3584284</v>
      </c>
      <c r="D55" s="6" t="n">
        <v>3396021</v>
      </c>
    </row>
    <row r="56" spans="1:4">
      <c r="A56" s="4" t="s">
        <v>398</v>
      </c>
      <c r="B56" s="6" t="n">
        <v>193</v>
      </c>
      <c r="C56" s="6" t="n">
        <v>388</v>
      </c>
    </row>
    <row r="57" spans="1:4">
      <c r="A57" s="4" t="s">
        <v>410</v>
      </c>
    </row>
    <row r="58" spans="1:4">
      <c r="A58" s="3" t="s">
        <v>384</v>
      </c>
    </row>
    <row r="59" spans="1:4">
      <c r="A59" s="4" t="s">
        <v>396</v>
      </c>
      <c r="B59" s="6" t="n">
        <v>2138</v>
      </c>
      <c r="C59" s="6" t="n">
        <v>487</v>
      </c>
    </row>
    <row r="60" spans="1:4">
      <c r="A60" s="4" t="s">
        <v>411</v>
      </c>
    </row>
    <row r="61" spans="1:4">
      <c r="A61" s="3" t="s">
        <v>384</v>
      </c>
    </row>
    <row r="62" spans="1:4">
      <c r="A62" s="4" t="s">
        <v>396</v>
      </c>
      <c r="B62" s="6" t="n">
        <v>412</v>
      </c>
      <c r="C62" s="6" t="n">
        <v>10</v>
      </c>
    </row>
    <row r="63" spans="1:4">
      <c r="A63" s="4" t="s">
        <v>412</v>
      </c>
    </row>
    <row r="64" spans="1:4">
      <c r="A64" s="3" t="s">
        <v>384</v>
      </c>
    </row>
    <row r="65" spans="1:4">
      <c r="A65" s="4" t="s">
        <v>396</v>
      </c>
      <c r="B65" s="6" t="n">
        <v>1122</v>
      </c>
      <c r="C65" s="6" t="n">
        <v>1804</v>
      </c>
    </row>
    <row r="66" spans="1:4">
      <c r="A66" s="4" t="s">
        <v>413</v>
      </c>
    </row>
    <row r="67" spans="1:4">
      <c r="A67" s="3" t="s">
        <v>384</v>
      </c>
    </row>
    <row r="68" spans="1:4">
      <c r="A68" s="4" t="s">
        <v>396</v>
      </c>
      <c r="B68" s="6" t="n">
        <v>2674</v>
      </c>
      <c r="C68" s="6" t="n">
        <v>1862</v>
      </c>
    </row>
    <row r="69" spans="1:4">
      <c r="A69" s="4" t="s">
        <v>397</v>
      </c>
      <c r="B69" s="6" t="n">
        <v>2887599</v>
      </c>
      <c r="C69" s="6" t="n">
        <v>2788655</v>
      </c>
    </row>
    <row r="70" spans="1:4">
      <c r="A70" s="4" t="s">
        <v>395</v>
      </c>
      <c r="B70" s="6" t="n">
        <v>2890273</v>
      </c>
      <c r="C70" s="6" t="n">
        <v>2790517</v>
      </c>
    </row>
    <row r="71" spans="1:4">
      <c r="A71" s="4" t="s">
        <v>398</v>
      </c>
      <c r="B71" s="6" t="n">
        <v>189</v>
      </c>
      <c r="C71" s="6" t="n">
        <v>387</v>
      </c>
    </row>
    <row r="72" spans="1:4">
      <c r="A72" s="4" t="s">
        <v>414</v>
      </c>
    </row>
    <row r="73" spans="1:4">
      <c r="A73" s="3" t="s">
        <v>384</v>
      </c>
    </row>
    <row r="74" spans="1:4">
      <c r="A74" s="4" t="s">
        <v>396</v>
      </c>
      <c r="B74" s="6" t="n">
        <v>2081</v>
      </c>
      <c r="C74" s="6" t="n">
        <v>484</v>
      </c>
    </row>
    <row r="75" spans="1:4">
      <c r="A75" s="4" t="s">
        <v>415</v>
      </c>
    </row>
    <row r="76" spans="1:4">
      <c r="A76" s="3" t="s">
        <v>384</v>
      </c>
    </row>
    <row r="77" spans="1:4">
      <c r="A77" s="4" t="s">
        <v>396</v>
      </c>
      <c r="B77" s="6" t="n">
        <v>42</v>
      </c>
      <c r="C77" s="6" t="n">
        <v>10</v>
      </c>
    </row>
    <row r="78" spans="1:4">
      <c r="A78" s="4" t="s">
        <v>416</v>
      </c>
    </row>
    <row r="79" spans="1:4">
      <c r="A79" s="3" t="s">
        <v>384</v>
      </c>
    </row>
    <row r="80" spans="1:4">
      <c r="A80" s="4" t="s">
        <v>396</v>
      </c>
      <c r="B80" s="6" t="n">
        <v>551</v>
      </c>
      <c r="C80" s="6" t="n">
        <v>1368</v>
      </c>
    </row>
    <row r="81" spans="1:4">
      <c r="A81" s="4" t="s">
        <v>417</v>
      </c>
    </row>
    <row r="82" spans="1:4">
      <c r="A82" s="3" t="s">
        <v>384</v>
      </c>
    </row>
    <row r="83" spans="1:4">
      <c r="A83" s="4" t="s">
        <v>396</v>
      </c>
      <c r="B83" s="6" t="n">
        <v>998</v>
      </c>
      <c r="C83" s="6" t="n">
        <v>439</v>
      </c>
    </row>
    <row r="84" spans="1:4">
      <c r="A84" s="4" t="s">
        <v>397</v>
      </c>
      <c r="B84" s="6" t="n">
        <v>748503</v>
      </c>
      <c r="C84" s="6" t="n">
        <v>793328</v>
      </c>
    </row>
    <row r="85" spans="1:4">
      <c r="A85" s="4" t="s">
        <v>395</v>
      </c>
      <c r="B85" s="6" t="n">
        <v>749501</v>
      </c>
      <c r="C85" s="6" t="n">
        <v>793767</v>
      </c>
    </row>
    <row r="86" spans="1:4">
      <c r="A86" s="4" t="s">
        <v>398</v>
      </c>
      <c r="B86" s="6" t="n">
        <v>4</v>
      </c>
      <c r="C86" s="6" t="n">
        <v>1</v>
      </c>
    </row>
    <row r="87" spans="1:4">
      <c r="A87" s="4" t="s">
        <v>418</v>
      </c>
    </row>
    <row r="88" spans="1:4">
      <c r="A88" s="3" t="s">
        <v>384</v>
      </c>
    </row>
    <row r="89" spans="1:4">
      <c r="A89" s="4" t="s">
        <v>396</v>
      </c>
      <c r="B89" s="6" t="n">
        <v>57</v>
      </c>
      <c r="C89" s="6" t="n">
        <v>3</v>
      </c>
    </row>
    <row r="90" spans="1:4">
      <c r="A90" s="4" t="s">
        <v>419</v>
      </c>
    </row>
    <row r="91" spans="1:4">
      <c r="A91" s="3" t="s">
        <v>384</v>
      </c>
    </row>
    <row r="92" spans="1:4">
      <c r="A92" s="4" t="s">
        <v>396</v>
      </c>
      <c r="B92" s="6" t="n">
        <v>370</v>
      </c>
    </row>
    <row r="93" spans="1:4">
      <c r="A93" s="4" t="s">
        <v>420</v>
      </c>
    </row>
    <row r="94" spans="1:4">
      <c r="A94" s="3" t="s">
        <v>384</v>
      </c>
    </row>
    <row r="95" spans="1:4">
      <c r="A95" s="4" t="s">
        <v>396</v>
      </c>
      <c r="B95" s="5" t="n">
        <v>571</v>
      </c>
      <c r="C95" s="5" t="n">
        <v>436</v>
      </c>
    </row>
    <row r="96" spans="1:4">
      <c r="A96" s="4" t="s">
        <v>381</v>
      </c>
    </row>
    <row r="97" spans="1:4">
      <c r="A97" s="3" t="s">
        <v>384</v>
      </c>
    </row>
    <row r="98" spans="1:4">
      <c r="A98" s="4" t="s">
        <v>395</v>
      </c>
      <c r="D98" s="5" t="n">
        <v>2358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21</v>
      </c>
      <c r="B1" s="2" t="s">
        <v>1</v>
      </c>
    </row>
    <row r="2" spans="1:3">
      <c r="B2" s="2" t="s">
        <v>33</v>
      </c>
      <c r="C2" s="2" t="s">
        <v>37</v>
      </c>
    </row>
    <row r="3" spans="1:3">
      <c r="A3" s="3" t="s">
        <v>422</v>
      </c>
    </row>
    <row r="4" spans="1:3">
      <c r="A4" s="4" t="s">
        <v>423</v>
      </c>
      <c r="B4" s="4" t="s">
        <v>424</v>
      </c>
    </row>
    <row r="5" spans="1:3">
      <c r="A5" s="3" t="s">
        <v>425</v>
      </c>
    </row>
    <row r="6" spans="1:3">
      <c r="A6" s="4" t="s">
        <v>292</v>
      </c>
      <c r="B6" s="4" t="s">
        <v>293</v>
      </c>
      <c r="C6" s="4" t="s">
        <v>293</v>
      </c>
    </row>
    <row r="7" spans="1:3">
      <c r="A7" s="4" t="s">
        <v>426</v>
      </c>
    </row>
    <row r="8" spans="1:3">
      <c r="A8" s="3" t="s">
        <v>425</v>
      </c>
    </row>
    <row r="9" spans="1:3">
      <c r="A9" s="4" t="s">
        <v>427</v>
      </c>
      <c r="B9" s="5" t="n">
        <v>62674</v>
      </c>
      <c r="C9" s="5" t="n">
        <v>50054</v>
      </c>
    </row>
    <row r="10" spans="1:3">
      <c r="A10" s="4" t="s">
        <v>428</v>
      </c>
    </row>
    <row r="11" spans="1:3">
      <c r="A11" s="3" t="s">
        <v>425</v>
      </c>
    </row>
    <row r="12" spans="1:3">
      <c r="A12" s="4" t="s">
        <v>427</v>
      </c>
      <c r="B12" s="6" t="n">
        <v>3749</v>
      </c>
      <c r="C12" s="6" t="n">
        <v>1428</v>
      </c>
    </row>
    <row r="13" spans="1:3">
      <c r="A13" s="4" t="s">
        <v>402</v>
      </c>
    </row>
    <row r="14" spans="1:3">
      <c r="A14" s="3" t="s">
        <v>425</v>
      </c>
    </row>
    <row r="15" spans="1:3">
      <c r="A15" s="4" t="s">
        <v>427</v>
      </c>
      <c r="B15" s="6" t="n">
        <v>33463</v>
      </c>
      <c r="C15" s="6" t="n">
        <v>27069</v>
      </c>
    </row>
    <row r="16" spans="1:3">
      <c r="A16" s="4" t="s">
        <v>406</v>
      </c>
    </row>
    <row r="17" spans="1:3">
      <c r="A17" s="3" t="s">
        <v>425</v>
      </c>
    </row>
    <row r="18" spans="1:3">
      <c r="A18" s="4" t="s">
        <v>427</v>
      </c>
      <c r="B18" s="6" t="n">
        <v>3749</v>
      </c>
      <c r="C18" s="6" t="n">
        <v>1428</v>
      </c>
    </row>
    <row r="19" spans="1:3">
      <c r="A19" s="4" t="s">
        <v>413</v>
      </c>
    </row>
    <row r="20" spans="1:3">
      <c r="A20" s="3" t="s">
        <v>425</v>
      </c>
    </row>
    <row r="21" spans="1:3">
      <c r="A21" s="4" t="s">
        <v>427</v>
      </c>
      <c r="B21" s="6" t="n">
        <v>29211</v>
      </c>
      <c r="C21" s="6" t="n">
        <v>22985</v>
      </c>
    </row>
    <row r="22" spans="1:3">
      <c r="A22" s="4" t="s">
        <v>429</v>
      </c>
    </row>
    <row r="23" spans="1:3">
      <c r="A23" s="3" t="s">
        <v>430</v>
      </c>
    </row>
    <row r="24" spans="1:3">
      <c r="A24" s="4" t="s">
        <v>431</v>
      </c>
      <c r="B24" s="6" t="n">
        <v>40354</v>
      </c>
      <c r="C24" s="6" t="n">
        <v>31148</v>
      </c>
    </row>
    <row r="25" spans="1:3">
      <c r="A25" s="3" t="s">
        <v>422</v>
      </c>
    </row>
    <row r="26" spans="1:3">
      <c r="A26" s="4" t="s">
        <v>431</v>
      </c>
      <c r="B26" s="6" t="n">
        <v>38346</v>
      </c>
      <c r="C26" s="6" t="n">
        <v>29963</v>
      </c>
    </row>
    <row r="27" spans="1:3">
      <c r="A27" s="4" t="s">
        <v>432</v>
      </c>
      <c r="B27" s="6" t="n">
        <v>20468</v>
      </c>
      <c r="C27" s="6" t="n">
        <v>15801</v>
      </c>
    </row>
    <row r="28" spans="1:3">
      <c r="A28" s="3" t="s">
        <v>425</v>
      </c>
    </row>
    <row r="29" spans="1:3">
      <c r="A29" s="4" t="s">
        <v>431</v>
      </c>
      <c r="B29" s="6" t="n">
        <v>41119</v>
      </c>
      <c r="C29" s="6" t="n">
        <v>33035</v>
      </c>
    </row>
    <row r="30" spans="1:3">
      <c r="A30" s="4" t="s">
        <v>433</v>
      </c>
    </row>
    <row r="31" spans="1:3">
      <c r="A31" s="3" t="s">
        <v>430</v>
      </c>
    </row>
    <row r="32" spans="1:3">
      <c r="A32" s="4" t="s">
        <v>431</v>
      </c>
      <c r="B32" s="6" t="n">
        <v>39280</v>
      </c>
      <c r="C32" s="6" t="n">
        <v>30959</v>
      </c>
    </row>
    <row r="33" spans="1:3">
      <c r="A33" s="3" t="s">
        <v>422</v>
      </c>
    </row>
    <row r="34" spans="1:3">
      <c r="A34" s="4" t="s">
        <v>431</v>
      </c>
      <c r="B34" s="6" t="n">
        <v>37300</v>
      </c>
      <c r="C34" s="6" t="n">
        <v>29783</v>
      </c>
    </row>
    <row r="35" spans="1:3">
      <c r="A35" s="4" t="s">
        <v>432</v>
      </c>
      <c r="B35" s="6" t="n">
        <v>19784</v>
      </c>
      <c r="C35" s="6" t="n">
        <v>15347</v>
      </c>
    </row>
    <row r="36" spans="1:3">
      <c r="A36" s="3" t="s">
        <v>425</v>
      </c>
    </row>
    <row r="37" spans="1:3">
      <c r="A37" s="4" t="s">
        <v>431</v>
      </c>
      <c r="B37" s="6" t="n">
        <v>40215</v>
      </c>
      <c r="C37" s="6" t="n">
        <v>32787</v>
      </c>
    </row>
    <row r="38" spans="1:3">
      <c r="A38" s="4" t="s">
        <v>434</v>
      </c>
    </row>
    <row r="39" spans="1:3">
      <c r="A39" s="3" t="s">
        <v>430</v>
      </c>
    </row>
    <row r="40" spans="1:3">
      <c r="A40" s="4" t="s">
        <v>431</v>
      </c>
      <c r="B40" s="6" t="n">
        <v>1074</v>
      </c>
      <c r="C40" s="6" t="n">
        <v>189</v>
      </c>
    </row>
    <row r="41" spans="1:3">
      <c r="A41" s="3" t="s">
        <v>422</v>
      </c>
    </row>
    <row r="42" spans="1:3">
      <c r="A42" s="4" t="s">
        <v>431</v>
      </c>
      <c r="B42" s="6" t="n">
        <v>1046</v>
      </c>
      <c r="C42" s="6" t="n">
        <v>180</v>
      </c>
    </row>
    <row r="43" spans="1:3">
      <c r="A43" s="4" t="s">
        <v>432</v>
      </c>
      <c r="B43" s="6" t="n">
        <v>684</v>
      </c>
      <c r="C43" s="6" t="n">
        <v>454</v>
      </c>
    </row>
    <row r="44" spans="1:3">
      <c r="A44" s="3" t="s">
        <v>425</v>
      </c>
    </row>
    <row r="45" spans="1:3">
      <c r="A45" s="4" t="s">
        <v>431</v>
      </c>
      <c r="B45" s="6" t="n">
        <v>904</v>
      </c>
      <c r="C45" s="6" t="n">
        <v>248</v>
      </c>
    </row>
    <row r="46" spans="1:3">
      <c r="A46" s="4" t="s">
        <v>435</v>
      </c>
    </row>
    <row r="47" spans="1:3">
      <c r="A47" s="3" t="s">
        <v>430</v>
      </c>
    </row>
    <row r="48" spans="1:3">
      <c r="A48" s="4" t="s">
        <v>431</v>
      </c>
      <c r="B48" s="6" t="n">
        <v>29448</v>
      </c>
      <c r="C48" s="6" t="n">
        <v>24513</v>
      </c>
    </row>
    <row r="49" spans="1:3">
      <c r="A49" s="3" t="s">
        <v>422</v>
      </c>
    </row>
    <row r="50" spans="1:3">
      <c r="A50" s="4" t="s">
        <v>431</v>
      </c>
      <c r="B50" s="6" t="n">
        <v>29211</v>
      </c>
      <c r="C50" s="6" t="n">
        <v>22985</v>
      </c>
    </row>
    <row r="51" spans="1:3">
      <c r="A51" s="4" t="s">
        <v>432</v>
      </c>
      <c r="B51" s="6" t="n">
        <v>3173</v>
      </c>
      <c r="C51" s="6" t="n">
        <v>4825</v>
      </c>
    </row>
    <row r="52" spans="1:3">
      <c r="A52" s="3" t="s">
        <v>425</v>
      </c>
    </row>
    <row r="53" spans="1:3">
      <c r="A53" s="4" t="s">
        <v>431</v>
      </c>
      <c r="B53" s="6" t="n">
        <v>36760</v>
      </c>
      <c r="C53" s="6" t="n">
        <v>27269</v>
      </c>
    </row>
    <row r="54" spans="1:3">
      <c r="A54" s="4" t="s">
        <v>436</v>
      </c>
    </row>
    <row r="55" spans="1:3">
      <c r="A55" s="3" t="s">
        <v>430</v>
      </c>
    </row>
    <row r="56" spans="1:3">
      <c r="A56" s="4" t="s">
        <v>431</v>
      </c>
      <c r="B56" s="6" t="n">
        <v>29448</v>
      </c>
      <c r="C56" s="6" t="n">
        <v>24513</v>
      </c>
    </row>
    <row r="57" spans="1:3">
      <c r="A57" s="3" t="s">
        <v>422</v>
      </c>
    </row>
    <row r="58" spans="1:3">
      <c r="A58" s="4" t="s">
        <v>431</v>
      </c>
      <c r="B58" s="6" t="n">
        <v>29211</v>
      </c>
      <c r="C58" s="6" t="n">
        <v>22985</v>
      </c>
    </row>
    <row r="59" spans="1:3">
      <c r="A59" s="4" t="s">
        <v>432</v>
      </c>
      <c r="B59" s="6" t="n">
        <v>3173</v>
      </c>
      <c r="C59" s="6" t="n">
        <v>4825</v>
      </c>
    </row>
    <row r="60" spans="1:3">
      <c r="A60" s="3" t="s">
        <v>425</v>
      </c>
    </row>
    <row r="61" spans="1:3">
      <c r="A61" s="4" t="s">
        <v>431</v>
      </c>
      <c r="B61" s="5" t="n">
        <v>36760</v>
      </c>
      <c r="C61" s="5" t="n">
        <v>272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7</v>
      </c>
      <c r="B1" s="2" t="s">
        <v>1</v>
      </c>
    </row>
    <row r="2" spans="1:3">
      <c r="B2" s="2" t="s">
        <v>330</v>
      </c>
      <c r="C2" s="2" t="s">
        <v>438</v>
      </c>
    </row>
    <row r="3" spans="1:3">
      <c r="A3" s="3" t="s">
        <v>439</v>
      </c>
    </row>
    <row r="4" spans="1:3">
      <c r="A4" s="4" t="s">
        <v>440</v>
      </c>
      <c r="B4" s="6" t="n">
        <v>323</v>
      </c>
      <c r="C4" s="6" t="n">
        <v>371</v>
      </c>
    </row>
    <row r="5" spans="1:3">
      <c r="A5" s="4" t="s">
        <v>441</v>
      </c>
      <c r="B5" s="5" t="n">
        <v>14850</v>
      </c>
      <c r="C5" s="5" t="n">
        <v>17129</v>
      </c>
    </row>
    <row r="6" spans="1:3">
      <c r="A6" s="4" t="s">
        <v>227</v>
      </c>
    </row>
    <row r="7" spans="1:3">
      <c r="A7" s="3" t="s">
        <v>439</v>
      </c>
    </row>
    <row r="8" spans="1:3">
      <c r="A8" s="4" t="s">
        <v>442</v>
      </c>
      <c r="B8" s="6" t="n">
        <v>279</v>
      </c>
      <c r="C8" s="6" t="n">
        <v>254</v>
      </c>
    </row>
    <row r="9" spans="1:3">
      <c r="A9" s="4" t="s">
        <v>443</v>
      </c>
      <c r="B9" s="5" t="n">
        <v>10049</v>
      </c>
      <c r="C9" s="5" t="n">
        <v>8118</v>
      </c>
    </row>
    <row r="10" spans="1:3">
      <c r="A10" s="4" t="s">
        <v>444</v>
      </c>
      <c r="B10" s="5" t="n">
        <v>9110</v>
      </c>
      <c r="C10" s="5" t="n">
        <v>727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33</v>
      </c>
      <c r="C2" s="2" t="s">
        <v>37</v>
      </c>
      <c r="D2" s="2" t="s">
        <v>41</v>
      </c>
    </row>
    <row r="3" spans="1:4">
      <c r="A3" s="4" t="s">
        <v>446</v>
      </c>
      <c r="B3" s="5" t="n">
        <v>229652</v>
      </c>
      <c r="C3" s="5" t="n">
        <v>231805</v>
      </c>
      <c r="D3" s="5" t="n">
        <v>280765</v>
      </c>
    </row>
    <row r="4" spans="1:4">
      <c r="A4" s="3" t="s">
        <v>447</v>
      </c>
    </row>
    <row r="5" spans="1:4">
      <c r="A5" s="4" t="s">
        <v>448</v>
      </c>
      <c r="B5" s="6" t="n">
        <v>119222</v>
      </c>
    </row>
    <row r="6" spans="1:4">
      <c r="A6" s="4" t="s">
        <v>340</v>
      </c>
      <c r="B6" s="6" t="n">
        <v>196629</v>
      </c>
    </row>
    <row r="7" spans="1:4">
      <c r="A7" s="4" t="s">
        <v>341</v>
      </c>
      <c r="B7" s="6" t="n">
        <v>145212</v>
      </c>
    </row>
    <row r="8" spans="1:4">
      <c r="A8" s="4" t="s">
        <v>342</v>
      </c>
      <c r="B8" s="6" t="n">
        <v>61045</v>
      </c>
    </row>
    <row r="9" spans="1:4">
      <c r="A9" s="4" t="s">
        <v>343</v>
      </c>
      <c r="B9" s="6" t="n">
        <v>20534</v>
      </c>
    </row>
    <row r="10" spans="1:4">
      <c r="A10" s="4" t="s">
        <v>449</v>
      </c>
      <c r="B10" s="6" t="n">
        <v>4150</v>
      </c>
    </row>
    <row r="11" spans="1:4">
      <c r="A11" s="4" t="s">
        <v>450</v>
      </c>
      <c r="B11" s="6" t="n">
        <v>427570</v>
      </c>
    </row>
    <row r="12" spans="1:4">
      <c r="A12" s="4" t="s">
        <v>235</v>
      </c>
    </row>
    <row r="13" spans="1:4">
      <c r="A13" s="4" t="s">
        <v>451</v>
      </c>
      <c r="B13" s="6" t="n">
        <v>2109682</v>
      </c>
      <c r="C13" s="6" t="n">
        <v>2052822</v>
      </c>
    </row>
    <row r="14" spans="1:4">
      <c r="A14" s="4" t="s">
        <v>452</v>
      </c>
      <c r="B14" s="6" t="n">
        <v>-326399</v>
      </c>
      <c r="C14" s="6" t="n">
        <v>-328605</v>
      </c>
    </row>
    <row r="15" spans="1:4">
      <c r="A15" s="4" t="s">
        <v>453</v>
      </c>
      <c r="B15" s="6" t="n">
        <v>1783283</v>
      </c>
      <c r="C15" s="6" t="n">
        <v>1724217</v>
      </c>
    </row>
    <row r="16" spans="1:4">
      <c r="A16" s="4" t="s">
        <v>446</v>
      </c>
      <c r="B16" s="5" t="n">
        <v>229652</v>
      </c>
      <c r="C16" s="5" t="n">
        <v>231805</v>
      </c>
      <c r="D16" s="5" t="n">
        <v>28076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33</v>
      </c>
      <c r="C2" s="2" t="s">
        <v>37</v>
      </c>
      <c r="D2" s="2" t="s">
        <v>41</v>
      </c>
    </row>
    <row r="3" spans="1:4">
      <c r="A3" s="3" t="s">
        <v>455</v>
      </c>
    </row>
    <row r="4" spans="1:4">
      <c r="A4" s="4" t="s">
        <v>456</v>
      </c>
      <c r="B4" s="5" t="n">
        <v>108399</v>
      </c>
      <c r="C4" s="5" t="n">
        <v>110588</v>
      </c>
    </row>
    <row r="5" spans="1:4">
      <c r="A5" s="4" t="s">
        <v>66</v>
      </c>
      <c r="B5" s="6" t="n">
        <v>1230</v>
      </c>
      <c r="C5" s="6" t="n">
        <v>-2189</v>
      </c>
    </row>
    <row r="6" spans="1:4">
      <c r="A6" s="4" t="s">
        <v>457</v>
      </c>
      <c r="B6" s="6" t="n">
        <v>109629</v>
      </c>
      <c r="C6" s="6" t="n">
        <v>108399</v>
      </c>
      <c r="D6" s="5" t="n">
        <v>110588</v>
      </c>
    </row>
    <row r="7" spans="1:4">
      <c r="A7" s="4" t="s">
        <v>296</v>
      </c>
      <c r="B7" s="6" t="n">
        <v>0</v>
      </c>
      <c r="C7" s="6" t="n">
        <v>0</v>
      </c>
      <c r="D7" s="6" t="n">
        <v>0</v>
      </c>
    </row>
    <row r="8" spans="1:4">
      <c r="A8" s="3" t="s">
        <v>458</v>
      </c>
    </row>
    <row r="9" spans="1:4">
      <c r="A9" s="4" t="s">
        <v>459</v>
      </c>
      <c r="B9" s="6" t="n">
        <v>34427</v>
      </c>
      <c r="C9" s="6" t="n">
        <v>30625</v>
      </c>
    </row>
    <row r="10" spans="1:4">
      <c r="A10" s="4" t="s">
        <v>460</v>
      </c>
      <c r="B10" s="6" t="n">
        <v>-22232</v>
      </c>
      <c r="C10" s="6" t="n">
        <v>-20443</v>
      </c>
    </row>
    <row r="11" spans="1:4">
      <c r="A11" s="4" t="s">
        <v>461</v>
      </c>
      <c r="B11" s="6" t="n">
        <v>12195</v>
      </c>
      <c r="C11" s="6" t="n">
        <v>10182</v>
      </c>
    </row>
    <row r="12" spans="1:4">
      <c r="A12" s="4" t="s">
        <v>462</v>
      </c>
      <c r="B12" s="6" t="n">
        <v>1790</v>
      </c>
      <c r="C12" s="5" t="n">
        <v>2114</v>
      </c>
      <c r="D12" s="5" t="n">
        <v>2112</v>
      </c>
    </row>
    <row r="13" spans="1:4">
      <c r="A13" s="3" t="s">
        <v>463</v>
      </c>
    </row>
    <row r="14" spans="1:4">
      <c r="A14" s="4" t="s">
        <v>340</v>
      </c>
      <c r="B14" s="6" t="n">
        <v>1204</v>
      </c>
    </row>
    <row r="15" spans="1:4">
      <c r="A15" s="4" t="s">
        <v>341</v>
      </c>
      <c r="B15" s="6" t="n">
        <v>639</v>
      </c>
    </row>
    <row r="16" spans="1:4">
      <c r="A16" s="4" t="s">
        <v>342</v>
      </c>
      <c r="B16" s="6" t="n">
        <v>364</v>
      </c>
    </row>
    <row r="17" spans="1:4">
      <c r="A17" s="4" t="s">
        <v>343</v>
      </c>
      <c r="B17" s="6" t="n">
        <v>178</v>
      </c>
    </row>
    <row r="18" spans="1:4">
      <c r="A18" s="4" t="s">
        <v>464</v>
      </c>
      <c r="B18" s="5" t="n">
        <v>5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65</v>
      </c>
      <c r="B1" s="2" t="s">
        <v>33</v>
      </c>
      <c r="C1" s="2" t="s">
        <v>37</v>
      </c>
    </row>
    <row r="2" spans="1:3">
      <c r="A2" s="3" t="s">
        <v>161</v>
      </c>
    </row>
    <row r="3" spans="1:3">
      <c r="A3" s="4" t="s">
        <v>466</v>
      </c>
      <c r="B3" s="5" t="n">
        <v>39172</v>
      </c>
      <c r="C3" s="5" t="n">
        <v>16665</v>
      </c>
    </row>
    <row r="4" spans="1:3">
      <c r="A4" s="4" t="s">
        <v>467</v>
      </c>
      <c r="B4" s="6" t="n">
        <v>12820</v>
      </c>
      <c r="C4" s="6" t="n">
        <v>14955</v>
      </c>
    </row>
    <row r="5" spans="1:3">
      <c r="A5" s="4" t="s">
        <v>468</v>
      </c>
      <c r="C5" s="6" t="n">
        <v>39174</v>
      </c>
    </row>
    <row r="6" spans="1:3">
      <c r="A6" s="4" t="s">
        <v>469</v>
      </c>
      <c r="B6" s="6" t="n">
        <v>22945</v>
      </c>
      <c r="C6" s="6" t="n">
        <v>14143</v>
      </c>
    </row>
    <row r="7" spans="1:3">
      <c r="A7" s="4" t="s">
        <v>470</v>
      </c>
      <c r="B7" s="5" t="n">
        <v>74937</v>
      </c>
      <c r="C7" s="5" t="n">
        <v>849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33</v>
      </c>
      <c r="C1" s="2" t="s">
        <v>37</v>
      </c>
    </row>
    <row r="2" spans="1:3">
      <c r="A2" s="4" t="s">
        <v>98</v>
      </c>
      <c r="B2" s="5" t="n">
        <v>72751</v>
      </c>
      <c r="C2" s="5" t="n">
        <v>74412</v>
      </c>
    </row>
    <row r="3" spans="1:3">
      <c r="A3" s="4" t="s">
        <v>74</v>
      </c>
      <c r="B3" s="6" t="n">
        <v>629278</v>
      </c>
      <c r="C3" s="6" t="n">
        <v>639543</v>
      </c>
    </row>
    <row r="4" spans="1:3">
      <c r="A4" s="4" t="s">
        <v>99</v>
      </c>
      <c r="B4" s="6" t="n">
        <v>9835274</v>
      </c>
      <c r="C4" s="6" t="n">
        <v>9950926</v>
      </c>
    </row>
    <row r="5" spans="1:3">
      <c r="A5" s="4" t="s">
        <v>82</v>
      </c>
      <c r="B5" s="6" t="n">
        <v>12854087</v>
      </c>
      <c r="C5" s="6" t="n">
        <v>12931912</v>
      </c>
    </row>
    <row r="6" spans="1:3">
      <c r="A6" s="4" t="s">
        <v>84</v>
      </c>
      <c r="B6" s="6" t="n">
        <v>4790172</v>
      </c>
      <c r="C6" s="6" t="n">
        <v>4324292</v>
      </c>
    </row>
    <row r="7" spans="1:3">
      <c r="A7" s="4" t="s">
        <v>87</v>
      </c>
      <c r="B7" s="6" t="n">
        <v>5779581</v>
      </c>
      <c r="C7" s="6" t="n">
        <v>6259839</v>
      </c>
    </row>
    <row r="8" spans="1:3">
      <c r="A8" s="4" t="s">
        <v>88</v>
      </c>
      <c r="B8" s="6" t="n">
        <v>11591046</v>
      </c>
      <c r="C8" s="6" t="n">
        <v>11576180</v>
      </c>
    </row>
    <row r="9" spans="1:3">
      <c r="A9" s="4" t="s">
        <v>100</v>
      </c>
    </row>
    <row r="10" spans="1:3">
      <c r="A10" s="4" t="s">
        <v>98</v>
      </c>
      <c r="B10" s="6" t="n">
        <v>48413</v>
      </c>
      <c r="C10" s="6" t="n">
        <v>54124</v>
      </c>
    </row>
    <row r="11" spans="1:3">
      <c r="A11" s="4" t="s">
        <v>74</v>
      </c>
      <c r="B11" s="6" t="n">
        <v>629278</v>
      </c>
      <c r="C11" s="6" t="n">
        <v>639543</v>
      </c>
    </row>
    <row r="12" spans="1:3">
      <c r="A12" s="4" t="s">
        <v>99</v>
      </c>
      <c r="B12" s="6" t="n">
        <v>6748621</v>
      </c>
      <c r="C12" s="6" t="n">
        <v>6687828</v>
      </c>
    </row>
    <row r="13" spans="1:3">
      <c r="A13" s="4" t="s">
        <v>82</v>
      </c>
      <c r="B13" s="6" t="n">
        <v>7377899</v>
      </c>
      <c r="C13" s="6" t="n">
        <v>7327371</v>
      </c>
    </row>
    <row r="14" spans="1:3">
      <c r="A14" s="4" t="s">
        <v>84</v>
      </c>
      <c r="B14" s="6" t="n">
        <v>3274216</v>
      </c>
      <c r="C14" s="6" t="n">
        <v>3241347</v>
      </c>
    </row>
    <row r="15" spans="1:3">
      <c r="A15" s="4" t="s">
        <v>87</v>
      </c>
      <c r="B15" s="6" t="n">
        <v>3495022</v>
      </c>
      <c r="C15" s="6" t="n">
        <v>3442286</v>
      </c>
    </row>
    <row r="16" spans="1:3">
      <c r="A16" s="4" t="s">
        <v>88</v>
      </c>
      <c r="B16" s="5" t="n">
        <v>6769238</v>
      </c>
      <c r="C16" s="5" t="n">
        <v>66836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471</v>
      </c>
      <c r="B1" s="2" t="s">
        <v>472</v>
      </c>
      <c r="C1" s="2" t="s">
        <v>330</v>
      </c>
      <c r="D1" s="2" t="s">
        <v>331</v>
      </c>
    </row>
    <row r="2" spans="1:4">
      <c r="A2" s="3" t="s">
        <v>473</v>
      </c>
    </row>
    <row r="3" spans="1:4">
      <c r="A3" s="4" t="s">
        <v>359</v>
      </c>
      <c r="C3" s="5" t="n">
        <v>12070307</v>
      </c>
      <c r="D3" s="5" t="n">
        <v>11986581</v>
      </c>
    </row>
    <row r="4" spans="1:4">
      <c r="A4" s="4" t="s">
        <v>474</v>
      </c>
      <c r="C4" s="6" t="n">
        <v>1947951</v>
      </c>
      <c r="D4" s="6" t="n">
        <v>1813066</v>
      </c>
    </row>
    <row r="5" spans="1:4">
      <c r="A5" s="4" t="s">
        <v>475</v>
      </c>
      <c r="C5" s="6" t="n">
        <v>2842221</v>
      </c>
      <c r="D5" s="6" t="n">
        <v>2511226</v>
      </c>
    </row>
    <row r="6" spans="1:4">
      <c r="A6" s="4" t="s">
        <v>87</v>
      </c>
      <c r="C6" s="6" t="n">
        <v>5779581</v>
      </c>
      <c r="D6" s="6" t="n">
        <v>6259839</v>
      </c>
    </row>
    <row r="7" spans="1:4">
      <c r="A7" s="4" t="s">
        <v>476</v>
      </c>
      <c r="C7" s="6" t="n">
        <v>1500554</v>
      </c>
      <c r="D7" s="5" t="n">
        <v>1402450</v>
      </c>
    </row>
    <row r="8" spans="1:4">
      <c r="A8" s="3" t="s">
        <v>477</v>
      </c>
    </row>
    <row r="9" spans="1:4">
      <c r="A9" s="4" t="s">
        <v>341</v>
      </c>
      <c r="C9" s="6" t="n">
        <v>2706457</v>
      </c>
    </row>
    <row r="10" spans="1:4">
      <c r="A10" s="4" t="s">
        <v>342</v>
      </c>
      <c r="C10" s="6" t="n">
        <v>1658327</v>
      </c>
    </row>
    <row r="11" spans="1:4">
      <c r="A11" s="4" t="s">
        <v>343</v>
      </c>
      <c r="C11" s="6" t="n">
        <v>640627</v>
      </c>
    </row>
    <row r="12" spans="1:4">
      <c r="A12" s="4" t="s">
        <v>464</v>
      </c>
      <c r="C12" s="6" t="n">
        <v>741060</v>
      </c>
    </row>
    <row r="13" spans="1:4">
      <c r="A13" s="4" t="s">
        <v>478</v>
      </c>
      <c r="C13" s="5" t="n">
        <v>33110</v>
      </c>
    </row>
    <row r="14" spans="1:4">
      <c r="A14" s="3" t="s">
        <v>479</v>
      </c>
    </row>
    <row r="15" spans="1:4">
      <c r="A15" s="4" t="s">
        <v>480</v>
      </c>
      <c r="C15" s="4" t="s">
        <v>481</v>
      </c>
      <c r="D15" s="4" t="s">
        <v>482</v>
      </c>
    </row>
    <row r="16" spans="1:4">
      <c r="A16" s="4" t="s">
        <v>483</v>
      </c>
      <c r="C16" s="4" t="s">
        <v>484</v>
      </c>
      <c r="D16" s="4" t="s">
        <v>484</v>
      </c>
    </row>
    <row r="17" spans="1:4">
      <c r="A17" s="4" t="s">
        <v>485</v>
      </c>
    </row>
    <row r="18" spans="1:4">
      <c r="A18" s="3" t="s">
        <v>486</v>
      </c>
    </row>
    <row r="19" spans="1:4">
      <c r="A19" s="4" t="s">
        <v>487</v>
      </c>
      <c r="C19" s="6" t="n">
        <v>3</v>
      </c>
    </row>
    <row r="20" spans="1:4">
      <c r="A20" s="4" t="s">
        <v>488</v>
      </c>
      <c r="C20" s="4" t="s">
        <v>295</v>
      </c>
    </row>
    <row r="21" spans="1:4">
      <c r="A21" s="4" t="s">
        <v>489</v>
      </c>
      <c r="C21" s="5" t="n">
        <v>0</v>
      </c>
    </row>
    <row r="22" spans="1:4">
      <c r="A22" s="4" t="s">
        <v>490</v>
      </c>
    </row>
    <row r="23" spans="1:4">
      <c r="A23" s="3" t="s">
        <v>486</v>
      </c>
    </row>
    <row r="24" spans="1:4">
      <c r="A24" s="4" t="s">
        <v>491</v>
      </c>
      <c r="C24" s="7" t="n">
        <v>1.05</v>
      </c>
    </row>
    <row r="25" spans="1:4">
      <c r="A25" s="4" t="s">
        <v>492</v>
      </c>
      <c r="C25" s="4" t="s">
        <v>493</v>
      </c>
    </row>
    <row r="26" spans="1:4">
      <c r="A26" s="4" t="s">
        <v>494</v>
      </c>
      <c r="C26" s="5" t="n">
        <v>50000</v>
      </c>
    </row>
    <row r="27" spans="1:4">
      <c r="A27" s="4" t="s">
        <v>495</v>
      </c>
    </row>
    <row r="28" spans="1:4">
      <c r="A28" s="3" t="s">
        <v>473</v>
      </c>
    </row>
    <row r="29" spans="1:4">
      <c r="A29" s="4" t="s">
        <v>359</v>
      </c>
      <c r="C29" s="6" t="n">
        <v>994753</v>
      </c>
      <c r="D29" s="5" t="n">
        <v>1020955</v>
      </c>
    </row>
    <row r="30" spans="1:4">
      <c r="A30" s="4" t="s">
        <v>474</v>
      </c>
      <c r="C30" s="6" t="n">
        <v>150000</v>
      </c>
      <c r="D30" s="6" t="n">
        <v>195386</v>
      </c>
    </row>
    <row r="31" spans="1:4">
      <c r="A31" s="4" t="s">
        <v>475</v>
      </c>
      <c r="C31" s="6" t="n">
        <v>346301</v>
      </c>
    </row>
    <row r="32" spans="1:4">
      <c r="A32" s="4" t="s">
        <v>87</v>
      </c>
      <c r="C32" s="6" t="n">
        <v>98452</v>
      </c>
      <c r="D32" s="6" t="n">
        <v>330183</v>
      </c>
    </row>
    <row r="33" spans="1:4">
      <c r="A33" s="4" t="s">
        <v>476</v>
      </c>
      <c r="C33" s="6" t="n">
        <v>400000</v>
      </c>
      <c r="D33" s="6" t="n">
        <v>495386</v>
      </c>
    </row>
    <row r="34" spans="1:4">
      <c r="A34" s="4" t="s">
        <v>496</v>
      </c>
    </row>
    <row r="35" spans="1:4">
      <c r="A35" s="3" t="s">
        <v>473</v>
      </c>
    </row>
    <row r="36" spans="1:4">
      <c r="A36" s="4" t="s">
        <v>359</v>
      </c>
      <c r="C36" s="6" t="n">
        <v>150000</v>
      </c>
      <c r="D36" s="6" t="n">
        <v>195386</v>
      </c>
    </row>
    <row r="37" spans="1:4">
      <c r="A37" s="4" t="s">
        <v>474</v>
      </c>
      <c r="C37" s="6" t="n">
        <v>150000</v>
      </c>
      <c r="D37" s="6" t="n">
        <v>195386</v>
      </c>
    </row>
    <row r="38" spans="1:4">
      <c r="A38" s="4" t="s">
        <v>497</v>
      </c>
    </row>
    <row r="39" spans="1:4">
      <c r="A39" s="3" t="s">
        <v>473</v>
      </c>
    </row>
    <row r="40" spans="1:4">
      <c r="A40" s="4" t="s">
        <v>359</v>
      </c>
      <c r="C40" s="6" t="n">
        <v>846344</v>
      </c>
      <c r="D40" s="6" t="n">
        <v>825569</v>
      </c>
    </row>
    <row r="41" spans="1:4">
      <c r="A41" s="4" t="s">
        <v>498</v>
      </c>
      <c r="C41" s="6" t="n">
        <v>446344</v>
      </c>
    </row>
    <row r="42" spans="1:4">
      <c r="A42" s="4" t="s">
        <v>475</v>
      </c>
      <c r="C42" s="6" t="n">
        <v>346301</v>
      </c>
    </row>
    <row r="43" spans="1:4">
      <c r="A43" s="4" t="s">
        <v>87</v>
      </c>
      <c r="C43" s="6" t="n">
        <v>100043</v>
      </c>
      <c r="D43" s="6" t="n">
        <v>330183</v>
      </c>
    </row>
    <row r="44" spans="1:4">
      <c r="A44" s="4" t="s">
        <v>476</v>
      </c>
      <c r="C44" s="6" t="n">
        <v>400000</v>
      </c>
      <c r="D44" s="6" t="n">
        <v>495386</v>
      </c>
    </row>
    <row r="45" spans="1:4">
      <c r="A45" s="4" t="s">
        <v>499</v>
      </c>
      <c r="C45" s="6" t="n">
        <v>-1591</v>
      </c>
    </row>
    <row r="46" spans="1:4">
      <c r="A46" s="4" t="s">
        <v>500</v>
      </c>
    </row>
    <row r="47" spans="1:4">
      <c r="A47" s="3" t="s">
        <v>473</v>
      </c>
    </row>
    <row r="48" spans="1:4">
      <c r="A48" s="4" t="s">
        <v>359</v>
      </c>
      <c r="C48" s="6" t="n">
        <v>3005547</v>
      </c>
      <c r="D48" s="6" t="n">
        <v>2796658</v>
      </c>
    </row>
    <row r="49" spans="1:4">
      <c r="A49" s="4" t="s">
        <v>474</v>
      </c>
      <c r="C49" s="6" t="n">
        <v>1410933</v>
      </c>
      <c r="D49" s="6" t="n">
        <v>1229788</v>
      </c>
    </row>
    <row r="50" spans="1:4">
      <c r="A50" s="4" t="s">
        <v>475</v>
      </c>
      <c r="C50" s="6" t="n">
        <v>86870</v>
      </c>
      <c r="D50" s="6" t="n">
        <v>157651</v>
      </c>
    </row>
    <row r="51" spans="1:4">
      <c r="A51" s="4" t="s">
        <v>87</v>
      </c>
      <c r="C51" s="6" t="n">
        <v>407190</v>
      </c>
      <c r="D51" s="6" t="n">
        <v>502155</v>
      </c>
    </row>
    <row r="52" spans="1:4">
      <c r="A52" s="4" t="s">
        <v>476</v>
      </c>
      <c r="C52" s="5" t="n">
        <v>1100554</v>
      </c>
      <c r="D52" s="6" t="n">
        <v>907064</v>
      </c>
    </row>
    <row r="53" spans="1:4">
      <c r="A53" s="4" t="s">
        <v>501</v>
      </c>
    </row>
    <row r="54" spans="1:4">
      <c r="A54" s="3" t="s">
        <v>479</v>
      </c>
    </row>
    <row r="55" spans="1:4">
      <c r="A55" s="4" t="s">
        <v>502</v>
      </c>
      <c r="C55" s="4" t="s">
        <v>503</v>
      </c>
    </row>
    <row r="56" spans="1:4">
      <c r="A56" s="4" t="s">
        <v>504</v>
      </c>
    </row>
    <row r="57" spans="1:4">
      <c r="A57" s="3" t="s">
        <v>473</v>
      </c>
    </row>
    <row r="58" spans="1:4">
      <c r="A58" s="4" t="s">
        <v>359</v>
      </c>
      <c r="C58" s="5" t="n">
        <v>970000</v>
      </c>
      <c r="D58" s="6" t="n">
        <v>800000</v>
      </c>
    </row>
    <row r="59" spans="1:4">
      <c r="A59" s="4" t="s">
        <v>474</v>
      </c>
      <c r="C59" s="6" t="n">
        <v>970000</v>
      </c>
      <c r="D59" s="6" t="n">
        <v>800000</v>
      </c>
    </row>
    <row r="60" spans="1:4">
      <c r="A60" s="4" t="s">
        <v>505</v>
      </c>
    </row>
    <row r="61" spans="1:4">
      <c r="A61" s="3" t="s">
        <v>473</v>
      </c>
    </row>
    <row r="62" spans="1:4">
      <c r="A62" s="4" t="s">
        <v>359</v>
      </c>
      <c r="C62" s="6" t="n">
        <v>450768</v>
      </c>
      <c r="D62" s="6" t="n">
        <v>429788</v>
      </c>
    </row>
    <row r="63" spans="1:4">
      <c r="A63" s="4" t="s">
        <v>474</v>
      </c>
      <c r="C63" s="6" t="n">
        <v>440933</v>
      </c>
      <c r="D63" s="6" t="n">
        <v>429788</v>
      </c>
    </row>
    <row r="64" spans="1:4">
      <c r="A64" s="4" t="s">
        <v>476</v>
      </c>
      <c r="C64" s="6" t="n">
        <v>9835</v>
      </c>
    </row>
    <row r="65" spans="1:4">
      <c r="A65" s="4" t="s">
        <v>349</v>
      </c>
    </row>
    <row r="66" spans="1:4">
      <c r="A66" s="3" t="s">
        <v>473</v>
      </c>
    </row>
    <row r="67" spans="1:4">
      <c r="A67" s="4" t="s">
        <v>359</v>
      </c>
      <c r="C67" s="6" t="n">
        <v>1584779</v>
      </c>
    </row>
    <row r="68" spans="1:4">
      <c r="A68" s="4" t="s">
        <v>402</v>
      </c>
    </row>
    <row r="69" spans="1:4">
      <c r="A69" s="3" t="s">
        <v>473</v>
      </c>
    </row>
    <row r="70" spans="1:4">
      <c r="A70" s="4" t="s">
        <v>359</v>
      </c>
      <c r="C70" s="6" t="n">
        <v>1200000</v>
      </c>
      <c r="D70" s="6" t="n">
        <v>1200000</v>
      </c>
    </row>
    <row r="71" spans="1:4">
      <c r="A71" s="4" t="s">
        <v>475</v>
      </c>
      <c r="C71" s="6" t="n">
        <v>47658</v>
      </c>
      <c r="D71" s="6" t="n">
        <v>139556</v>
      </c>
    </row>
    <row r="72" spans="1:4">
      <c r="A72" s="4" t="s">
        <v>87</v>
      </c>
      <c r="C72" s="6" t="n">
        <v>210928</v>
      </c>
      <c r="D72" s="6" t="n">
        <v>474294</v>
      </c>
    </row>
    <row r="73" spans="1:4">
      <c r="A73" s="4" t="s">
        <v>476</v>
      </c>
      <c r="C73" s="6" t="n">
        <v>941414</v>
      </c>
      <c r="D73" s="6" t="n">
        <v>586150</v>
      </c>
    </row>
    <row r="74" spans="1:4">
      <c r="A74" s="4" t="s">
        <v>406</v>
      </c>
    </row>
    <row r="75" spans="1:4">
      <c r="A75" s="3" t="s">
        <v>473</v>
      </c>
    </row>
    <row r="76" spans="1:4">
      <c r="A76" s="4" t="s">
        <v>359</v>
      </c>
      <c r="C76" s="6" t="n">
        <v>384779</v>
      </c>
      <c r="D76" s="6" t="n">
        <v>366870</v>
      </c>
    </row>
    <row r="77" spans="1:4">
      <c r="A77" s="4" t="s">
        <v>475</v>
      </c>
      <c r="C77" s="6" t="n">
        <v>39212</v>
      </c>
      <c r="D77" s="6" t="n">
        <v>18095</v>
      </c>
    </row>
    <row r="78" spans="1:4">
      <c r="A78" s="4" t="s">
        <v>87</v>
      </c>
      <c r="C78" s="6" t="n">
        <v>196262</v>
      </c>
      <c r="D78" s="6" t="n">
        <v>27861</v>
      </c>
    </row>
    <row r="79" spans="1:4">
      <c r="A79" s="4" t="s">
        <v>476</v>
      </c>
      <c r="C79" s="6" t="n">
        <v>149305</v>
      </c>
      <c r="D79" s="6" t="n">
        <v>320914</v>
      </c>
    </row>
    <row r="80" spans="1:4">
      <c r="A80" s="4" t="s">
        <v>506</v>
      </c>
    </row>
    <row r="81" spans="1:4">
      <c r="A81" s="3" t="s">
        <v>473</v>
      </c>
    </row>
    <row r="82" spans="1:4">
      <c r="A82" s="4" t="s">
        <v>359</v>
      </c>
      <c r="C82" s="6" t="n">
        <v>5157909</v>
      </c>
      <c r="D82" s="6" t="n">
        <v>4793900</v>
      </c>
    </row>
    <row r="83" spans="1:4">
      <c r="A83" s="4" t="s">
        <v>475</v>
      </c>
      <c r="C83" s="6" t="n">
        <v>1809613</v>
      </c>
      <c r="D83" s="6" t="n">
        <v>1853908</v>
      </c>
    </row>
    <row r="84" spans="1:4">
      <c r="A84" s="4" t="s">
        <v>87</v>
      </c>
      <c r="C84" s="6" t="n">
        <v>3348296</v>
      </c>
      <c r="D84" s="6" t="n">
        <v>2939992</v>
      </c>
    </row>
    <row r="85" spans="1:4">
      <c r="A85" s="4" t="s">
        <v>499</v>
      </c>
      <c r="C85" s="6" t="n">
        <v>-15504</v>
      </c>
      <c r="D85" s="6" t="n">
        <v>-14779</v>
      </c>
    </row>
    <row r="86" spans="1:4">
      <c r="A86" s="4" t="s">
        <v>507</v>
      </c>
    </row>
    <row r="87" spans="1:4">
      <c r="A87" s="3" t="s">
        <v>473</v>
      </c>
    </row>
    <row r="88" spans="1:4">
      <c r="A88" s="4" t="s">
        <v>359</v>
      </c>
      <c r="C88" s="6" t="n">
        <v>4879718</v>
      </c>
      <c r="D88" s="6" t="n">
        <v>4808679</v>
      </c>
    </row>
    <row r="89" spans="1:4">
      <c r="A89" s="4" t="s">
        <v>475</v>
      </c>
      <c r="C89" s="6" t="n">
        <v>1776413</v>
      </c>
      <c r="D89" s="6" t="n">
        <v>1853908</v>
      </c>
    </row>
    <row r="90" spans="1:4">
      <c r="A90" s="4" t="s">
        <v>87</v>
      </c>
      <c r="C90" s="6" t="n">
        <v>3103305</v>
      </c>
      <c r="D90" s="6" t="n">
        <v>2954771</v>
      </c>
    </row>
    <row r="91" spans="1:4">
      <c r="A91" s="4" t="s">
        <v>508</v>
      </c>
    </row>
    <row r="92" spans="1:4">
      <c r="A92" s="3" t="s">
        <v>473</v>
      </c>
    </row>
    <row r="93" spans="1:4">
      <c r="A93" s="4" t="s">
        <v>359</v>
      </c>
      <c r="C93" s="6" t="n">
        <v>293695</v>
      </c>
    </row>
    <row r="94" spans="1:4">
      <c r="A94" s="4" t="s">
        <v>475</v>
      </c>
      <c r="C94" s="6" t="n">
        <v>33200</v>
      </c>
    </row>
    <row r="95" spans="1:4">
      <c r="A95" s="4" t="s">
        <v>87</v>
      </c>
      <c r="C95" s="6" t="n">
        <v>260495</v>
      </c>
    </row>
    <row r="96" spans="1:4">
      <c r="A96" s="4" t="s">
        <v>251</v>
      </c>
    </row>
    <row r="97" spans="1:4">
      <c r="A97" s="3" t="s">
        <v>473</v>
      </c>
    </row>
    <row r="98" spans="1:4">
      <c r="A98" s="4" t="s">
        <v>359</v>
      </c>
      <c r="C98" s="6" t="n">
        <v>2912098</v>
      </c>
      <c r="D98" s="6" t="n">
        <v>3375068</v>
      </c>
    </row>
    <row r="99" spans="1:4">
      <c r="A99" s="4" t="s">
        <v>474</v>
      </c>
      <c r="C99" s="6" t="n">
        <v>387018</v>
      </c>
      <c r="D99" s="6" t="n">
        <v>387892</v>
      </c>
    </row>
    <row r="100" spans="1:4">
      <c r="A100" s="4" t="s">
        <v>475</v>
      </c>
      <c r="C100" s="6" t="n">
        <v>599437</v>
      </c>
      <c r="D100" s="6" t="n">
        <v>499667</v>
      </c>
    </row>
    <row r="101" spans="1:4">
      <c r="A101" s="4" t="s">
        <v>87</v>
      </c>
      <c r="C101" s="6" t="n">
        <v>1925643</v>
      </c>
      <c r="D101" s="6" t="n">
        <v>2487509</v>
      </c>
    </row>
    <row r="102" spans="1:4">
      <c r="A102" s="4" t="s">
        <v>509</v>
      </c>
      <c r="C102" s="6" t="n">
        <v>22798</v>
      </c>
      <c r="D102" s="6" t="n">
        <v>-13932</v>
      </c>
    </row>
    <row r="103" spans="1:4">
      <c r="A103" s="4" t="s">
        <v>510</v>
      </c>
      <c r="C103" s="6" t="n">
        <v>-2282</v>
      </c>
      <c r="D103" s="6" t="n">
        <v>-1108</v>
      </c>
    </row>
    <row r="104" spans="1:4">
      <c r="A104" s="4" t="s">
        <v>511</v>
      </c>
      <c r="C104" s="6" t="n">
        <v>-563</v>
      </c>
      <c r="D104" s="6" t="n">
        <v>-333</v>
      </c>
    </row>
    <row r="105" spans="1:4">
      <c r="A105" s="4" t="s">
        <v>512</v>
      </c>
      <c r="C105" s="6" t="n">
        <v>25643</v>
      </c>
      <c r="D105" s="6" t="n">
        <v>-12491</v>
      </c>
    </row>
    <row r="106" spans="1:4">
      <c r="A106" s="4" t="s">
        <v>513</v>
      </c>
    </row>
    <row r="107" spans="1:4">
      <c r="A107" s="3" t="s">
        <v>473</v>
      </c>
    </row>
    <row r="108" spans="1:4">
      <c r="A108" s="4" t="s">
        <v>359</v>
      </c>
      <c r="C108" s="6" t="n">
        <v>389300</v>
      </c>
      <c r="D108" s="6" t="n">
        <v>389000</v>
      </c>
    </row>
    <row r="109" spans="1:4">
      <c r="A109" s="4" t="s">
        <v>474</v>
      </c>
      <c r="C109" s="6" t="n">
        <v>389300</v>
      </c>
      <c r="D109" s="6" t="n">
        <v>389000</v>
      </c>
    </row>
    <row r="110" spans="1:4">
      <c r="A110" s="4" t="s">
        <v>514</v>
      </c>
    </row>
    <row r="111" spans="1:4">
      <c r="A111" s="3" t="s">
        <v>473</v>
      </c>
    </row>
    <row r="112" spans="1:4">
      <c r="A112" s="4" t="s">
        <v>359</v>
      </c>
      <c r="C112" s="6" t="n">
        <v>2500000</v>
      </c>
      <c r="D112" s="6" t="n">
        <v>3000000</v>
      </c>
    </row>
    <row r="113" spans="1:4">
      <c r="A113" s="4" t="s">
        <v>475</v>
      </c>
      <c r="C113" s="6" t="n">
        <v>600000</v>
      </c>
      <c r="D113" s="6" t="n">
        <v>500000</v>
      </c>
    </row>
    <row r="114" spans="1:4">
      <c r="A114" s="4" t="s">
        <v>87</v>
      </c>
      <c r="C114" s="6" t="n">
        <v>1900000</v>
      </c>
      <c r="D114" s="5" t="n">
        <v>2500000</v>
      </c>
    </row>
    <row r="115" spans="1:4">
      <c r="A115" s="4" t="s">
        <v>515</v>
      </c>
    </row>
    <row r="116" spans="1:4">
      <c r="A116" s="3" t="s">
        <v>473</v>
      </c>
    </row>
    <row r="117" spans="1:4">
      <c r="A117" s="4" t="s">
        <v>516</v>
      </c>
      <c r="C117" s="6" t="n">
        <v>2525080</v>
      </c>
    </row>
    <row r="118" spans="1:4">
      <c r="A118" s="4" t="s">
        <v>509</v>
      </c>
      <c r="C118" s="6" t="n">
        <v>25080</v>
      </c>
    </row>
    <row r="119" spans="1:4">
      <c r="A119" s="4" t="s">
        <v>517</v>
      </c>
    </row>
    <row r="120" spans="1:4">
      <c r="A120" s="3" t="s">
        <v>473</v>
      </c>
    </row>
    <row r="121" spans="1:4">
      <c r="A121" s="4" t="s">
        <v>518</v>
      </c>
      <c r="B121" s="5" t="n">
        <v>500000</v>
      </c>
    </row>
    <row r="122" spans="1:4">
      <c r="A122" s="3" t="s">
        <v>479</v>
      </c>
    </row>
    <row r="123" spans="1:4">
      <c r="A123" s="4" t="s">
        <v>519</v>
      </c>
      <c r="B123" s="4" t="s">
        <v>520</v>
      </c>
    </row>
    <row r="124" spans="1:4">
      <c r="A124" s="4" t="s">
        <v>521</v>
      </c>
    </row>
    <row r="125" spans="1:4">
      <c r="A125" s="3" t="s">
        <v>473</v>
      </c>
    </row>
    <row r="126" spans="1:4">
      <c r="A126" s="4" t="s">
        <v>516</v>
      </c>
      <c r="C126" s="5" t="n">
        <v>600000</v>
      </c>
    </row>
    <row r="127" spans="1:4">
      <c r="A127" s="3" t="s">
        <v>479</v>
      </c>
    </row>
    <row r="128" spans="1:4">
      <c r="A128" s="4" t="s">
        <v>519</v>
      </c>
      <c r="C128" s="4" t="s">
        <v>522</v>
      </c>
    </row>
    <row r="129" spans="1:4">
      <c r="A129" s="4" t="s">
        <v>523</v>
      </c>
    </row>
    <row r="130" spans="1:4">
      <c r="A130" s="3" t="s">
        <v>473</v>
      </c>
    </row>
    <row r="131" spans="1:4">
      <c r="A131" s="4" t="s">
        <v>516</v>
      </c>
      <c r="C131" s="5" t="n">
        <v>500000</v>
      </c>
    </row>
    <row r="132" spans="1:4">
      <c r="A132" s="3" t="s">
        <v>479</v>
      </c>
    </row>
    <row r="133" spans="1:4">
      <c r="A133" s="4" t="s">
        <v>519</v>
      </c>
      <c r="C133" s="4" t="s">
        <v>524</v>
      </c>
    </row>
    <row r="134" spans="1:4">
      <c r="A134" s="4" t="s">
        <v>525</v>
      </c>
    </row>
    <row r="135" spans="1:4">
      <c r="A135" s="3" t="s">
        <v>473</v>
      </c>
    </row>
    <row r="136" spans="1:4">
      <c r="A136" s="4" t="s">
        <v>516</v>
      </c>
      <c r="C136" s="5" t="n">
        <v>400000</v>
      </c>
    </row>
    <row r="137" spans="1:4">
      <c r="A137" s="3" t="s">
        <v>479</v>
      </c>
    </row>
    <row r="138" spans="1:4">
      <c r="A138" s="4" t="s">
        <v>519</v>
      </c>
      <c r="C138" s="4" t="s">
        <v>526</v>
      </c>
    </row>
    <row r="139" spans="1:4">
      <c r="A139" s="4" t="s">
        <v>527</v>
      </c>
    </row>
    <row r="140" spans="1:4">
      <c r="A140" s="3" t="s">
        <v>473</v>
      </c>
    </row>
    <row r="141" spans="1:4">
      <c r="A141" s="4" t="s">
        <v>516</v>
      </c>
      <c r="C141" s="5" t="n">
        <v>500000</v>
      </c>
    </row>
    <row r="142" spans="1:4">
      <c r="A142" s="3" t="s">
        <v>479</v>
      </c>
    </row>
    <row r="143" spans="1:4">
      <c r="A143" s="4" t="s">
        <v>519</v>
      </c>
      <c r="C143" s="4" t="s">
        <v>522</v>
      </c>
    </row>
    <row r="144" spans="1:4">
      <c r="A144" s="4" t="s">
        <v>528</v>
      </c>
    </row>
    <row r="145" spans="1:4">
      <c r="A145" s="3" t="s">
        <v>473</v>
      </c>
    </row>
    <row r="146" spans="1:4">
      <c r="A146" s="4" t="s">
        <v>516</v>
      </c>
      <c r="C146" s="5" t="n">
        <v>500000</v>
      </c>
    </row>
    <row r="147" spans="1:4">
      <c r="A147" s="3" t="s">
        <v>479</v>
      </c>
    </row>
    <row r="148" spans="1:4">
      <c r="A148" s="4" t="s">
        <v>519</v>
      </c>
      <c r="C148" s="4" t="s">
        <v>5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0</v>
      </c>
      <c r="B1" s="2" t="s">
        <v>32</v>
      </c>
      <c r="J1" s="2" t="s">
        <v>1</v>
      </c>
    </row>
    <row r="2" spans="1:12">
      <c r="B2" s="2" t="s">
        <v>33</v>
      </c>
      <c r="C2" s="2" t="s">
        <v>34</v>
      </c>
      <c r="D2" s="2" t="s">
        <v>35</v>
      </c>
      <c r="E2" s="2" t="s">
        <v>36</v>
      </c>
      <c r="F2" s="2" t="s">
        <v>37</v>
      </c>
      <c r="G2" s="2" t="s">
        <v>38</v>
      </c>
      <c r="H2" s="2" t="s">
        <v>39</v>
      </c>
      <c r="I2" s="2" t="s">
        <v>40</v>
      </c>
      <c r="J2" s="2" t="s">
        <v>33</v>
      </c>
      <c r="K2" s="2" t="s">
        <v>37</v>
      </c>
      <c r="L2" s="2" t="s">
        <v>41</v>
      </c>
    </row>
    <row r="3" spans="1:12">
      <c r="A3" s="3" t="s">
        <v>531</v>
      </c>
    </row>
    <row r="4" spans="1:12">
      <c r="A4" s="4" t="s">
        <v>532</v>
      </c>
      <c r="J4" s="5" t="n">
        <v>134971</v>
      </c>
      <c r="K4" s="5" t="n">
        <v>120375</v>
      </c>
      <c r="L4" s="5" t="n">
        <v>121729</v>
      </c>
    </row>
    <row r="5" spans="1:12">
      <c r="A5" s="4" t="s">
        <v>533</v>
      </c>
      <c r="J5" s="6" t="n">
        <v>58243</v>
      </c>
      <c r="K5" s="6" t="n">
        <v>77942</v>
      </c>
      <c r="L5" s="6" t="n">
        <v>81712</v>
      </c>
    </row>
    <row r="6" spans="1:12">
      <c r="A6" s="4" t="s">
        <v>60</v>
      </c>
      <c r="J6" s="6" t="n">
        <v>193214</v>
      </c>
      <c r="K6" s="6" t="n">
        <v>198317</v>
      </c>
      <c r="L6" s="6" t="n">
        <v>203441</v>
      </c>
    </row>
    <row r="7" spans="1:12">
      <c r="A7" s="3" t="s">
        <v>534</v>
      </c>
    </row>
    <row r="8" spans="1:12">
      <c r="A8" s="4" t="s">
        <v>532</v>
      </c>
      <c r="J8" s="6" t="n">
        <v>-4445</v>
      </c>
      <c r="K8" s="6" t="n">
        <v>-11719</v>
      </c>
      <c r="L8" s="6" t="n">
        <v>16151</v>
      </c>
    </row>
    <row r="9" spans="1:12">
      <c r="A9" s="4" t="s">
        <v>533</v>
      </c>
      <c r="J9" s="6" t="n">
        <v>10235</v>
      </c>
      <c r="K9" s="6" t="n">
        <v>24937</v>
      </c>
      <c r="L9" s="6" t="n">
        <v>17711</v>
      </c>
    </row>
    <row r="10" spans="1:12">
      <c r="A10" s="4" t="s">
        <v>535</v>
      </c>
      <c r="J10" s="6" t="n">
        <v>5790</v>
      </c>
      <c r="K10" s="6" t="n">
        <v>13218</v>
      </c>
      <c r="L10" s="6" t="n">
        <v>33862</v>
      </c>
    </row>
    <row r="11" spans="1:12">
      <c r="A11" s="3" t="s">
        <v>536</v>
      </c>
    </row>
    <row r="12" spans="1:12">
      <c r="A12" s="4" t="s">
        <v>532</v>
      </c>
      <c r="J12" s="6" t="n">
        <v>35125</v>
      </c>
      <c r="K12" s="6" t="n">
        <v>34304</v>
      </c>
      <c r="L12" s="6" t="n">
        <v>-83647</v>
      </c>
    </row>
    <row r="13" spans="1:12">
      <c r="A13" s="4" t="s">
        <v>533</v>
      </c>
      <c r="J13" s="6" t="n">
        <v>3296</v>
      </c>
      <c r="K13" s="6" t="n">
        <v>-6050</v>
      </c>
      <c r="L13" s="6" t="n">
        <v>2737</v>
      </c>
    </row>
    <row r="14" spans="1:12">
      <c r="A14" s="4" t="s">
        <v>537</v>
      </c>
      <c r="J14" s="6" t="n">
        <v>38421</v>
      </c>
      <c r="K14" s="6" t="n">
        <v>28254</v>
      </c>
      <c r="L14" s="6" t="n">
        <v>-80910</v>
      </c>
    </row>
    <row r="15" spans="1:12">
      <c r="A15" s="4" t="s">
        <v>538</v>
      </c>
      <c r="B15" s="5" t="n">
        <v>7568</v>
      </c>
      <c r="C15" s="5" t="n">
        <v>12965</v>
      </c>
      <c r="D15" s="5" t="n">
        <v>11898</v>
      </c>
      <c r="E15" s="5" t="n">
        <v>11780</v>
      </c>
      <c r="F15" s="5" t="n">
        <v>6819</v>
      </c>
      <c r="G15" s="5" t="n">
        <v>8111</v>
      </c>
      <c r="H15" s="5" t="n">
        <v>14422</v>
      </c>
      <c r="I15" s="5" t="n">
        <v>12120</v>
      </c>
      <c r="J15" s="5" t="n">
        <v>44211</v>
      </c>
      <c r="K15" s="5" t="n">
        <v>41472</v>
      </c>
      <c r="L15" s="5" t="n">
        <v>-47048</v>
      </c>
    </row>
    <row r="16" spans="1:12">
      <c r="A16" s="3" t="s">
        <v>539</v>
      </c>
    </row>
    <row r="17" spans="1:12">
      <c r="A17" s="4" t="s">
        <v>302</v>
      </c>
      <c r="J17" s="4" t="s">
        <v>303</v>
      </c>
      <c r="K17" s="4" t="s">
        <v>303</v>
      </c>
      <c r="L17" s="4" t="s">
        <v>304</v>
      </c>
    </row>
    <row r="18" spans="1:12">
      <c r="A18" s="4" t="s">
        <v>540</v>
      </c>
      <c r="J18" s="4" t="s">
        <v>541</v>
      </c>
      <c r="K18" s="4" t="s">
        <v>542</v>
      </c>
      <c r="L18" s="4" t="s">
        <v>543</v>
      </c>
    </row>
    <row r="19" spans="1:12">
      <c r="A19" s="4" t="s">
        <v>544</v>
      </c>
      <c r="J19" s="4" t="s">
        <v>545</v>
      </c>
      <c r="K19" s="4" t="s">
        <v>546</v>
      </c>
      <c r="L19" s="4" t="s">
        <v>547</v>
      </c>
    </row>
    <row r="20" spans="1:12">
      <c r="A20" s="4" t="s">
        <v>548</v>
      </c>
      <c r="J20" s="4" t="s">
        <v>549</v>
      </c>
      <c r="K20" s="4" t="s">
        <v>550</v>
      </c>
    </row>
    <row r="21" spans="1:12">
      <c r="A21" s="4" t="s">
        <v>551</v>
      </c>
      <c r="K21" s="4" t="s">
        <v>552</v>
      </c>
    </row>
    <row r="22" spans="1:12">
      <c r="A22" s="4" t="s">
        <v>553</v>
      </c>
      <c r="J22" s="4" t="s">
        <v>554</v>
      </c>
      <c r="K22" s="4" t="s">
        <v>555</v>
      </c>
      <c r="L22" s="4" t="s">
        <v>556</v>
      </c>
    </row>
    <row r="23" spans="1:12">
      <c r="A23" s="4" t="s">
        <v>557</v>
      </c>
      <c r="K23" s="4" t="s">
        <v>558</v>
      </c>
      <c r="L23" s="4" t="s">
        <v>559</v>
      </c>
    </row>
    <row r="24" spans="1:12">
      <c r="A24" s="4" t="s">
        <v>560</v>
      </c>
      <c r="J24" s="4" t="s">
        <v>561</v>
      </c>
      <c r="K24" s="4" t="s">
        <v>562</v>
      </c>
      <c r="L24" s="4" t="s">
        <v>563</v>
      </c>
    </row>
    <row r="25" spans="1:12">
      <c r="A25" s="4" t="s">
        <v>564</v>
      </c>
      <c r="J25" s="4" t="s">
        <v>565</v>
      </c>
      <c r="K25" s="4" t="s">
        <v>566</v>
      </c>
      <c r="L25" s="4" t="s">
        <v>567</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33</v>
      </c>
      <c r="C1" s="2" t="s">
        <v>37</v>
      </c>
    </row>
    <row r="2" spans="1:3">
      <c r="A2" s="3" t="s">
        <v>569</v>
      </c>
    </row>
    <row r="3" spans="1:3">
      <c r="A3" s="4" t="s">
        <v>570</v>
      </c>
      <c r="B3" s="5" t="n">
        <v>1964</v>
      </c>
      <c r="C3" s="5" t="n">
        <v>1918</v>
      </c>
    </row>
    <row r="4" spans="1:3">
      <c r="A4" s="4" t="s">
        <v>571</v>
      </c>
      <c r="B4" s="6" t="n">
        <v>56569</v>
      </c>
      <c r="C4" s="6" t="n">
        <v>53259</v>
      </c>
    </row>
    <row r="5" spans="1:3">
      <c r="A5" s="4" t="s">
        <v>98</v>
      </c>
      <c r="B5" s="6" t="n">
        <v>17242</v>
      </c>
      <c r="C5" s="6" t="n">
        <v>17534</v>
      </c>
    </row>
    <row r="6" spans="1:3">
      <c r="A6" s="4" t="s">
        <v>572</v>
      </c>
      <c r="B6" s="6" t="n">
        <v>14501</v>
      </c>
      <c r="C6" s="6" t="n">
        <v>7825</v>
      </c>
    </row>
    <row r="7" spans="1:3">
      <c r="A7" s="4" t="s">
        <v>573</v>
      </c>
      <c r="B7" s="6" t="n">
        <v>10693</v>
      </c>
      <c r="C7" s="6" t="n">
        <v>4314</v>
      </c>
    </row>
    <row r="8" spans="1:3">
      <c r="A8" s="4" t="s">
        <v>574</v>
      </c>
      <c r="B8" s="6" t="n">
        <v>100969</v>
      </c>
      <c r="C8" s="6" t="n">
        <v>84850</v>
      </c>
    </row>
    <row r="9" spans="1:3">
      <c r="A9" s="3" t="s">
        <v>575</v>
      </c>
    </row>
    <row r="10" spans="1:3">
      <c r="A10" s="4" t="s">
        <v>451</v>
      </c>
      <c r="B10" s="6" t="n">
        <v>374386</v>
      </c>
      <c r="C10" s="6" t="n">
        <v>320070</v>
      </c>
    </row>
    <row r="11" spans="1:3">
      <c r="A11" s="4" t="s">
        <v>576</v>
      </c>
      <c r="B11" s="5" t="n">
        <v>-273417</v>
      </c>
      <c r="C11" s="5" t="n">
        <v>-2352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77</v>
      </c>
      <c r="B1" s="2" t="s">
        <v>32</v>
      </c>
      <c r="D1" s="2" t="s">
        <v>1</v>
      </c>
    </row>
    <row r="2" spans="1:6">
      <c r="B2" s="2" t="s">
        <v>37</v>
      </c>
      <c r="C2" s="2" t="s">
        <v>41</v>
      </c>
      <c r="D2" s="2" t="s">
        <v>33</v>
      </c>
      <c r="E2" s="2" t="s">
        <v>37</v>
      </c>
      <c r="F2" s="2" t="s">
        <v>41</v>
      </c>
    </row>
    <row r="3" spans="1:6">
      <c r="A3" s="3" t="s">
        <v>578</v>
      </c>
    </row>
    <row r="4" spans="1:6">
      <c r="A4" s="4" t="s">
        <v>456</v>
      </c>
      <c r="D4" s="5" t="n">
        <v>4274</v>
      </c>
    </row>
    <row r="5" spans="1:6">
      <c r="A5" s="4" t="s">
        <v>579</v>
      </c>
      <c r="E5" s="5" t="n">
        <v>4274</v>
      </c>
    </row>
    <row r="6" spans="1:6">
      <c r="A6" s="4" t="s">
        <v>457</v>
      </c>
      <c r="B6" s="5" t="n">
        <v>4274</v>
      </c>
      <c r="D6" s="6" t="n">
        <v>4274</v>
      </c>
      <c r="E6" s="6" t="n">
        <v>4274</v>
      </c>
    </row>
    <row r="7" spans="1:6">
      <c r="A7" s="3" t="s">
        <v>580</v>
      </c>
    </row>
    <row r="8" spans="1:6">
      <c r="A8" s="4" t="s">
        <v>581</v>
      </c>
      <c r="D8" s="6" t="n">
        <v>4274</v>
      </c>
    </row>
    <row r="9" spans="1:6">
      <c r="A9" s="4" t="s">
        <v>582</v>
      </c>
      <c r="D9" s="6" t="n">
        <v>280</v>
      </c>
      <c r="E9" s="6" t="n">
        <v>686</v>
      </c>
      <c r="F9" s="5" t="n">
        <v>0</v>
      </c>
    </row>
    <row r="10" spans="1:6">
      <c r="A10" s="4" t="s">
        <v>583</v>
      </c>
      <c r="B10" s="6" t="n">
        <v>686</v>
      </c>
      <c r="C10" s="5" t="n">
        <v>0</v>
      </c>
      <c r="D10" s="5" t="n">
        <v>966</v>
      </c>
      <c r="E10" s="5" t="n">
        <v>686</v>
      </c>
      <c r="F10" s="5" t="n">
        <v>0</v>
      </c>
    </row>
    <row r="11" spans="1:6">
      <c r="A11" s="3" t="s">
        <v>584</v>
      </c>
    </row>
    <row r="12" spans="1:6">
      <c r="A12" s="4" t="s">
        <v>585</v>
      </c>
      <c r="D12" s="4" t="s">
        <v>303</v>
      </c>
      <c r="E12" s="4" t="s">
        <v>303</v>
      </c>
      <c r="F12" s="4" t="s">
        <v>304</v>
      </c>
    </row>
    <row r="13" spans="1:6">
      <c r="A13" s="4" t="s">
        <v>586</v>
      </c>
      <c r="C13" s="5" t="n">
        <v>111000</v>
      </c>
    </row>
    <row r="14" spans="1:6">
      <c r="A14" s="4" t="s">
        <v>587</v>
      </c>
      <c r="B14" s="5" t="n">
        <v>2739</v>
      </c>
    </row>
    <row r="15" spans="1:6">
      <c r="A15" s="4" t="s">
        <v>588</v>
      </c>
      <c r="E15" s="5" t="n">
        <v>113739</v>
      </c>
    </row>
    <row r="16" spans="1:6">
      <c r="A16" s="4" t="s">
        <v>589</v>
      </c>
      <c r="D16" s="5" t="n">
        <v>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1</v>
      </c>
    </row>
    <row r="2" spans="1:2">
      <c r="B2" s="2" t="s">
        <v>358</v>
      </c>
    </row>
    <row r="3" spans="1:2">
      <c r="A3" s="3" t="s">
        <v>591</v>
      </c>
    </row>
    <row r="4" spans="1:2">
      <c r="A4" s="4" t="s">
        <v>592</v>
      </c>
      <c r="B4" s="4" t="s">
        <v>593</v>
      </c>
    </row>
    <row r="5" spans="1:2">
      <c r="A5" s="4" t="s">
        <v>594</v>
      </c>
      <c r="B5" s="5" t="n">
        <v>-4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33</v>
      </c>
      <c r="C2" s="2" t="s">
        <v>37</v>
      </c>
      <c r="D2" s="2" t="s">
        <v>41</v>
      </c>
    </row>
    <row r="3" spans="1:4">
      <c r="A3" s="3" t="s">
        <v>596</v>
      </c>
    </row>
    <row r="4" spans="1:4">
      <c r="A4" s="4" t="s">
        <v>597</v>
      </c>
      <c r="B4" s="5" t="n">
        <v>38732</v>
      </c>
      <c r="C4" s="5" t="n">
        <v>15422</v>
      </c>
    </row>
    <row r="5" spans="1:4">
      <c r="A5" s="4" t="s">
        <v>598</v>
      </c>
      <c r="B5" s="6" t="n">
        <v>1243</v>
      </c>
      <c r="C5" s="6" t="n">
        <v>8107</v>
      </c>
    </row>
    <row r="6" spans="1:4">
      <c r="A6" s="4" t="s">
        <v>599</v>
      </c>
      <c r="B6" s="6" t="n">
        <v>440</v>
      </c>
      <c r="C6" s="6" t="n">
        <v>1157</v>
      </c>
    </row>
    <row r="7" spans="1:4">
      <c r="A7" s="4" t="s">
        <v>600</v>
      </c>
      <c r="C7" s="6" t="n">
        <v>86</v>
      </c>
    </row>
    <row r="8" spans="1:4">
      <c r="A8" s="4" t="s">
        <v>601</v>
      </c>
      <c r="B8" s="6" t="n">
        <v>440</v>
      </c>
      <c r="C8" s="6" t="n">
        <v>1243</v>
      </c>
    </row>
    <row r="9" spans="1:4">
      <c r="A9" s="4" t="s">
        <v>602</v>
      </c>
      <c r="B9" s="6" t="n">
        <v>440</v>
      </c>
      <c r="C9" s="6" t="n">
        <v>1157</v>
      </c>
    </row>
    <row r="10" spans="1:4">
      <c r="A10" s="4" t="s">
        <v>603</v>
      </c>
      <c r="B10" s="6" t="n">
        <v>800</v>
      </c>
    </row>
    <row r="11" spans="1:4">
      <c r="A11" s="4" t="s">
        <v>604</v>
      </c>
      <c r="B11" s="6" t="n">
        <v>1240</v>
      </c>
      <c r="C11" s="6" t="n">
        <v>1157</v>
      </c>
    </row>
    <row r="12" spans="1:4">
      <c r="A12" s="4" t="s">
        <v>605</v>
      </c>
      <c r="B12" s="6" t="n">
        <v>-1002</v>
      </c>
      <c r="C12" s="6" t="n">
        <v>726</v>
      </c>
      <c r="D12" s="5" t="n">
        <v>2797</v>
      </c>
    </row>
    <row r="13" spans="1:4">
      <c r="A13" s="4" t="s">
        <v>606</v>
      </c>
      <c r="B13" s="6" t="n">
        <v>689</v>
      </c>
      <c r="C13" s="6" t="n">
        <v>34</v>
      </c>
      <c r="D13" s="6" t="n">
        <v>-749</v>
      </c>
    </row>
    <row r="14" spans="1:4">
      <c r="A14" s="4" t="s">
        <v>607</v>
      </c>
      <c r="B14" s="6" t="n">
        <v>3098</v>
      </c>
      <c r="C14" s="6" t="n">
        <v>-12355</v>
      </c>
      <c r="D14" s="5" t="n">
        <v>1155</v>
      </c>
    </row>
    <row r="15" spans="1:4">
      <c r="A15" s="4" t="s">
        <v>591</v>
      </c>
    </row>
    <row r="16" spans="1:4">
      <c r="A16" s="3" t="s">
        <v>596</v>
      </c>
    </row>
    <row r="17" spans="1:4">
      <c r="A17" s="4" t="s">
        <v>608</v>
      </c>
      <c r="B17" s="6" t="n">
        <v>3004709</v>
      </c>
      <c r="C17" s="6" t="n">
        <v>2960191</v>
      </c>
    </row>
    <row r="18" spans="1:4">
      <c r="A18" s="4" t="s">
        <v>609</v>
      </c>
      <c r="B18" s="5" t="n">
        <v>2967321</v>
      </c>
      <c r="C18" s="5" t="n">
        <v>294731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33</v>
      </c>
      <c r="C1" s="2" t="s">
        <v>37</v>
      </c>
    </row>
    <row r="2" spans="1:3">
      <c r="A2" s="3" t="s">
        <v>611</v>
      </c>
    </row>
    <row r="3" spans="1:3">
      <c r="A3" s="4" t="s">
        <v>612</v>
      </c>
      <c r="C3" s="5" t="n">
        <v>86</v>
      </c>
    </row>
    <row r="4" spans="1:3">
      <c r="A4" s="3" t="s">
        <v>613</v>
      </c>
    </row>
    <row r="5" spans="1:3">
      <c r="A5" s="4" t="s">
        <v>612</v>
      </c>
      <c r="B5" s="5" t="n">
        <v>800</v>
      </c>
    </row>
    <row r="6" spans="1:3">
      <c r="A6" s="4" t="s">
        <v>614</v>
      </c>
      <c r="B6" s="6" t="n">
        <v>0</v>
      </c>
      <c r="C6" s="6" t="n">
        <v>0</v>
      </c>
    </row>
    <row r="7" spans="1:3">
      <c r="A7" s="4" t="s">
        <v>615</v>
      </c>
    </row>
    <row r="8" spans="1:3">
      <c r="A8" s="3" t="s">
        <v>611</v>
      </c>
    </row>
    <row r="9" spans="1:3">
      <c r="A9" s="4" t="s">
        <v>616</v>
      </c>
      <c r="B9" s="6" t="n">
        <v>39172</v>
      </c>
      <c r="C9" s="6" t="n">
        <v>16579</v>
      </c>
    </row>
    <row r="10" spans="1:3">
      <c r="A10" s="4" t="s">
        <v>612</v>
      </c>
      <c r="C10" s="6" t="n">
        <v>86</v>
      </c>
    </row>
    <row r="11" spans="1:3">
      <c r="A11" s="4" t="s">
        <v>617</v>
      </c>
      <c r="B11" s="6" t="n">
        <v>39172</v>
      </c>
      <c r="C11" s="6" t="n">
        <v>16665</v>
      </c>
    </row>
    <row r="12" spans="1:3">
      <c r="A12" s="3" t="s">
        <v>613</v>
      </c>
    </row>
    <row r="13" spans="1:3">
      <c r="A13" s="4" t="s">
        <v>616</v>
      </c>
      <c r="B13" s="6" t="n">
        <v>1683</v>
      </c>
      <c r="C13" s="6" t="n">
        <v>9264</v>
      </c>
    </row>
    <row r="14" spans="1:3">
      <c r="A14" s="4" t="s">
        <v>612</v>
      </c>
      <c r="B14" s="6" t="n">
        <v>800</v>
      </c>
    </row>
    <row r="15" spans="1:3">
      <c r="A15" s="4" t="s">
        <v>88</v>
      </c>
      <c r="B15" s="5" t="n">
        <v>2483</v>
      </c>
      <c r="C15" s="5" t="n">
        <v>92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33</v>
      </c>
      <c r="C2" s="2" t="s">
        <v>37</v>
      </c>
      <c r="D2" s="2" t="s">
        <v>41</v>
      </c>
    </row>
    <row r="3" spans="1:4">
      <c r="A3" s="3" t="s">
        <v>611</v>
      </c>
    </row>
    <row r="4" spans="1:4">
      <c r="A4" s="4" t="s">
        <v>619</v>
      </c>
      <c r="B4" s="5" t="n">
        <v>2010</v>
      </c>
      <c r="C4" s="5" t="n">
        <v>2894</v>
      </c>
      <c r="D4" s="5" t="n">
        <v>5646</v>
      </c>
    </row>
    <row r="5" spans="1:4">
      <c r="A5" s="4" t="s">
        <v>620</v>
      </c>
      <c r="B5" s="6" t="n">
        <v>14504</v>
      </c>
      <c r="C5" s="6" t="n">
        <v>11018</v>
      </c>
      <c r="D5" s="5" t="n">
        <v>9784</v>
      </c>
    </row>
    <row r="6" spans="1:4">
      <c r="A6" s="4" t="s">
        <v>621</v>
      </c>
    </row>
    <row r="7" spans="1:4">
      <c r="A7" s="3" t="s">
        <v>611</v>
      </c>
    </row>
    <row r="8" spans="1:4">
      <c r="A8" s="4" t="s">
        <v>78</v>
      </c>
      <c r="B8" s="5" t="n">
        <v>109088</v>
      </c>
      <c r="C8" s="5" t="n">
        <v>15646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33</v>
      </c>
      <c r="C1" s="2" t="s">
        <v>37</v>
      </c>
    </row>
    <row r="2" spans="1:3">
      <c r="A2" s="3" t="s">
        <v>623</v>
      </c>
    </row>
    <row r="3" spans="1:3">
      <c r="A3" s="4" t="s">
        <v>193</v>
      </c>
      <c r="B3" s="5" t="n">
        <v>9835274</v>
      </c>
      <c r="C3" s="5" t="n">
        <v>9950926</v>
      </c>
    </row>
    <row r="4" spans="1:3">
      <c r="A4" s="4" t="s">
        <v>87</v>
      </c>
      <c r="B4" s="6" t="n">
        <v>5779581</v>
      </c>
      <c r="C4" s="6" t="n">
        <v>6259839</v>
      </c>
    </row>
    <row r="5" spans="1:3">
      <c r="A5" s="4" t="s">
        <v>624</v>
      </c>
    </row>
    <row r="6" spans="1:3">
      <c r="A6" s="3" t="s">
        <v>623</v>
      </c>
    </row>
    <row r="7" spans="1:3">
      <c r="A7" s="4" t="s">
        <v>193</v>
      </c>
      <c r="B7" s="6" t="n">
        <v>9835274</v>
      </c>
      <c r="C7" s="6" t="n">
        <v>9950926</v>
      </c>
    </row>
    <row r="8" spans="1:3">
      <c r="A8" s="4" t="s">
        <v>87</v>
      </c>
      <c r="B8" s="6" t="n">
        <v>5779581</v>
      </c>
      <c r="C8" s="6" t="n">
        <v>6259839</v>
      </c>
    </row>
    <row r="9" spans="1:3">
      <c r="A9" s="4" t="s">
        <v>625</v>
      </c>
    </row>
    <row r="10" spans="1:3">
      <c r="A10" s="3" t="s">
        <v>623</v>
      </c>
    </row>
    <row r="11" spans="1:3">
      <c r="A11" s="4" t="s">
        <v>193</v>
      </c>
      <c r="B11" s="6" t="n">
        <v>9870076</v>
      </c>
      <c r="C11" s="6" t="n">
        <v>9589920</v>
      </c>
    </row>
    <row r="12" spans="1:3">
      <c r="A12" s="4" t="s">
        <v>87</v>
      </c>
      <c r="B12" s="5" t="n">
        <v>5830157</v>
      </c>
      <c r="C12" s="5" t="n">
        <v>61497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6</v>
      </c>
      <c r="B1" s="2" t="s">
        <v>32</v>
      </c>
      <c r="J1" s="2" t="s">
        <v>1</v>
      </c>
    </row>
    <row r="2" spans="1:12">
      <c r="B2" s="2" t="s">
        <v>33</v>
      </c>
      <c r="C2" s="2" t="s">
        <v>34</v>
      </c>
      <c r="D2" s="2" t="s">
        <v>35</v>
      </c>
      <c r="E2" s="2" t="s">
        <v>36</v>
      </c>
      <c r="F2" s="2" t="s">
        <v>37</v>
      </c>
      <c r="G2" s="2" t="s">
        <v>38</v>
      </c>
      <c r="H2" s="2" t="s">
        <v>39</v>
      </c>
      <c r="I2" s="2" t="s">
        <v>40</v>
      </c>
      <c r="J2" s="2" t="s">
        <v>33</v>
      </c>
      <c r="K2" s="2" t="s">
        <v>37</v>
      </c>
      <c r="L2" s="2" t="s">
        <v>41</v>
      </c>
    </row>
    <row r="3" spans="1:12">
      <c r="A3" s="3" t="s">
        <v>627</v>
      </c>
    </row>
    <row r="4" spans="1:12">
      <c r="A4" s="4" t="s">
        <v>628</v>
      </c>
      <c r="B4" s="5" t="n">
        <v>225352</v>
      </c>
      <c r="C4" s="5" t="n">
        <v>224356</v>
      </c>
      <c r="D4" s="5" t="n">
        <v>229112</v>
      </c>
      <c r="E4" s="5" t="n">
        <v>222069</v>
      </c>
      <c r="F4" s="5" t="n">
        <v>214561</v>
      </c>
      <c r="G4" s="5" t="n">
        <v>211281</v>
      </c>
      <c r="H4" s="5" t="n">
        <v>226141</v>
      </c>
      <c r="I4" s="5" t="n">
        <v>226371</v>
      </c>
      <c r="J4" s="5" t="n">
        <v>900889</v>
      </c>
      <c r="K4" s="5" t="n">
        <v>878354</v>
      </c>
      <c r="L4" s="5" t="n">
        <v>938932</v>
      </c>
    </row>
    <row r="5" spans="1:12">
      <c r="A5" s="4" t="s">
        <v>629</v>
      </c>
      <c r="B5" s="6" t="n">
        <v>84866</v>
      </c>
      <c r="C5" s="6" t="n">
        <v>88779</v>
      </c>
      <c r="D5" s="6" t="n">
        <v>85247</v>
      </c>
      <c r="E5" s="6" t="n">
        <v>88381</v>
      </c>
      <c r="F5" s="6" t="n">
        <v>86491</v>
      </c>
      <c r="G5" s="6" t="n">
        <v>81557</v>
      </c>
      <c r="H5" s="6" t="n">
        <v>78804</v>
      </c>
      <c r="I5" s="6" t="n">
        <v>78428</v>
      </c>
      <c r="J5" s="6" t="n">
        <v>347273</v>
      </c>
      <c r="K5" s="6" t="n">
        <v>325280</v>
      </c>
      <c r="L5" s="6" t="n">
        <v>322570</v>
      </c>
    </row>
    <row r="6" spans="1:12">
      <c r="A6" s="4" t="s">
        <v>103</v>
      </c>
      <c r="B6" s="6" t="n">
        <v>35487</v>
      </c>
      <c r="C6" s="5" t="n">
        <v>36521</v>
      </c>
      <c r="D6" s="5" t="n">
        <v>37784</v>
      </c>
      <c r="E6" s="5" t="n">
        <v>39211</v>
      </c>
      <c r="F6" s="6" t="n">
        <v>31133</v>
      </c>
      <c r="G6" s="5" t="n">
        <v>38281</v>
      </c>
      <c r="H6" s="5" t="n">
        <v>47628</v>
      </c>
      <c r="I6" s="5" t="n">
        <v>39803</v>
      </c>
      <c r="J6" s="6" t="n">
        <v>149003</v>
      </c>
      <c r="K6" s="6" t="n">
        <v>156845</v>
      </c>
      <c r="L6" s="6" t="n">
        <v>250489</v>
      </c>
    </row>
    <row r="7" spans="1:12">
      <c r="A7" s="4" t="s">
        <v>630</v>
      </c>
      <c r="J7" s="6" t="n">
        <v>231443</v>
      </c>
      <c r="K7" s="6" t="n">
        <v>233926</v>
      </c>
      <c r="L7" s="6" t="n">
        <v>282901</v>
      </c>
    </row>
    <row r="8" spans="1:12">
      <c r="A8" s="4" t="s">
        <v>631</v>
      </c>
      <c r="J8" s="6" t="n">
        <v>715686</v>
      </c>
      <c r="K8" s="6" t="n">
        <v>680266</v>
      </c>
      <c r="L8" s="6" t="n">
        <v>635819</v>
      </c>
    </row>
    <row r="9" spans="1:12">
      <c r="A9" s="4" t="s">
        <v>632</v>
      </c>
      <c r="J9" s="6" t="n">
        <v>35703</v>
      </c>
      <c r="K9" s="6" t="n">
        <v>31699</v>
      </c>
      <c r="L9" s="6" t="n">
        <v>40898</v>
      </c>
    </row>
    <row r="10" spans="1:12">
      <c r="A10" s="3" t="s">
        <v>633</v>
      </c>
    </row>
    <row r="11" spans="1:12">
      <c r="A11" s="4" t="s">
        <v>617</v>
      </c>
      <c r="B11" s="6" t="n">
        <v>12854087</v>
      </c>
      <c r="F11" s="6" t="n">
        <v>12931912</v>
      </c>
      <c r="J11" s="6" t="n">
        <v>12854087</v>
      </c>
      <c r="K11" s="6" t="n">
        <v>12931912</v>
      </c>
      <c r="L11" s="6" t="n">
        <v>13512078</v>
      </c>
    </row>
    <row r="12" spans="1:12">
      <c r="A12" s="4" t="s">
        <v>634</v>
      </c>
      <c r="B12" s="6" t="n">
        <v>9908025</v>
      </c>
      <c r="F12" s="6" t="n">
        <v>10025338</v>
      </c>
      <c r="J12" s="6" t="n">
        <v>9908025</v>
      </c>
      <c r="K12" s="6" t="n">
        <v>10025338</v>
      </c>
      <c r="L12" s="6" t="n">
        <v>10500741</v>
      </c>
    </row>
    <row r="13" spans="1:12">
      <c r="A13" s="4" t="s">
        <v>635</v>
      </c>
    </row>
    <row r="14" spans="1:12">
      <c r="A14" s="3" t="s">
        <v>627</v>
      </c>
    </row>
    <row r="15" spans="1:12">
      <c r="A15" s="4" t="s">
        <v>628</v>
      </c>
      <c r="J15" s="6" t="n">
        <v>-8919</v>
      </c>
      <c r="K15" s="6" t="n">
        <v>-7482</v>
      </c>
      <c r="L15" s="6" t="n">
        <v>-4385</v>
      </c>
    </row>
    <row r="16" spans="1:12">
      <c r="A16" s="4" t="s">
        <v>629</v>
      </c>
      <c r="J16" s="6" t="n">
        <v>-8919</v>
      </c>
      <c r="K16" s="6" t="n">
        <v>-7482</v>
      </c>
      <c r="L16" s="6" t="n">
        <v>-4385</v>
      </c>
    </row>
    <row r="17" spans="1:12">
      <c r="A17" s="3" t="s">
        <v>633</v>
      </c>
    </row>
    <row r="18" spans="1:12">
      <c r="A18" s="4" t="s">
        <v>617</v>
      </c>
      <c r="B18" s="6" t="n">
        <v>-152285</v>
      </c>
      <c r="F18" s="6" t="n">
        <v>-62732</v>
      </c>
      <c r="J18" s="6" t="n">
        <v>-152285</v>
      </c>
      <c r="K18" s="6" t="n">
        <v>-62732</v>
      </c>
      <c r="L18" s="6" t="n">
        <v>-65079</v>
      </c>
    </row>
    <row r="19" spans="1:12">
      <c r="A19" s="4" t="s">
        <v>426</v>
      </c>
    </row>
    <row r="20" spans="1:12">
      <c r="A20" s="3" t="s">
        <v>627</v>
      </c>
    </row>
    <row r="21" spans="1:12">
      <c r="A21" s="4" t="s">
        <v>628</v>
      </c>
      <c r="J21" s="6" t="n">
        <v>725529</v>
      </c>
      <c r="K21" s="6" t="n">
        <v>693191</v>
      </c>
      <c r="L21" s="6" t="n">
        <v>756210</v>
      </c>
    </row>
    <row r="22" spans="1:12">
      <c r="A22" s="4" t="s">
        <v>629</v>
      </c>
      <c r="J22" s="6" t="n">
        <v>290861</v>
      </c>
      <c r="K22" s="6" t="n">
        <v>276956</v>
      </c>
      <c r="L22" s="6" t="n">
        <v>279542</v>
      </c>
    </row>
    <row r="23" spans="1:12">
      <c r="A23" s="4" t="s">
        <v>103</v>
      </c>
      <c r="J23" s="6" t="n">
        <v>104291</v>
      </c>
      <c r="K23" s="6" t="n">
        <v>97790</v>
      </c>
      <c r="L23" s="6" t="n">
        <v>189225</v>
      </c>
    </row>
    <row r="24" spans="1:12">
      <c r="A24" s="4" t="s">
        <v>630</v>
      </c>
      <c r="J24" s="6" t="n">
        <v>187964</v>
      </c>
      <c r="K24" s="6" t="n">
        <v>191347</v>
      </c>
      <c r="L24" s="6" t="n">
        <v>238037</v>
      </c>
    </row>
    <row r="25" spans="1:12">
      <c r="A25" s="4" t="s">
        <v>631</v>
      </c>
      <c r="J25" s="6" t="n">
        <v>575269</v>
      </c>
      <c r="K25" s="6" t="n">
        <v>533706</v>
      </c>
      <c r="L25" s="6" t="n">
        <v>507349</v>
      </c>
    </row>
    <row r="26" spans="1:12">
      <c r="A26" s="4" t="s">
        <v>632</v>
      </c>
      <c r="J26" s="6" t="n">
        <v>32201</v>
      </c>
      <c r="K26" s="6" t="n">
        <v>28932</v>
      </c>
      <c r="L26" s="6" t="n">
        <v>40516</v>
      </c>
    </row>
    <row r="27" spans="1:12">
      <c r="A27" s="3" t="s">
        <v>633</v>
      </c>
    </row>
    <row r="28" spans="1:12">
      <c r="A28" s="4" t="s">
        <v>617</v>
      </c>
      <c r="B28" s="6" t="n">
        <v>10439737</v>
      </c>
      <c r="F28" s="6" t="n">
        <v>10482805</v>
      </c>
      <c r="J28" s="6" t="n">
        <v>10439737</v>
      </c>
      <c r="K28" s="6" t="n">
        <v>10482805</v>
      </c>
      <c r="L28" s="6" t="n">
        <v>10738403</v>
      </c>
    </row>
    <row r="29" spans="1:12">
      <c r="A29" s="4" t="s">
        <v>634</v>
      </c>
      <c r="B29" s="6" t="n">
        <v>7946542</v>
      </c>
      <c r="F29" s="6" t="n">
        <v>8080756</v>
      </c>
      <c r="J29" s="6" t="n">
        <v>7946542</v>
      </c>
      <c r="K29" s="6" t="n">
        <v>8080756</v>
      </c>
      <c r="L29" s="6" t="n">
        <v>8265090</v>
      </c>
    </row>
    <row r="30" spans="1:12">
      <c r="A30" s="4" t="s">
        <v>428</v>
      </c>
    </row>
    <row r="31" spans="1:12">
      <c r="A31" s="3" t="s">
        <v>627</v>
      </c>
    </row>
    <row r="32" spans="1:12">
      <c r="A32" s="4" t="s">
        <v>628</v>
      </c>
      <c r="J32" s="6" t="n">
        <v>184279</v>
      </c>
      <c r="K32" s="6" t="n">
        <v>192645</v>
      </c>
      <c r="L32" s="6" t="n">
        <v>187107</v>
      </c>
    </row>
    <row r="33" spans="1:12">
      <c r="A33" s="4" t="s">
        <v>629</v>
      </c>
      <c r="J33" s="6" t="n">
        <v>65331</v>
      </c>
      <c r="K33" s="6" t="n">
        <v>55806</v>
      </c>
      <c r="L33" s="6" t="n">
        <v>47413</v>
      </c>
    </row>
    <row r="34" spans="1:12">
      <c r="A34" s="4" t="s">
        <v>103</v>
      </c>
      <c r="J34" s="6" t="n">
        <v>44712</v>
      </c>
      <c r="K34" s="6" t="n">
        <v>59055</v>
      </c>
      <c r="L34" s="6" t="n">
        <v>61264</v>
      </c>
    </row>
    <row r="35" spans="1:12">
      <c r="A35" s="4" t="s">
        <v>630</v>
      </c>
      <c r="J35" s="6" t="n">
        <v>43479</v>
      </c>
      <c r="K35" s="6" t="n">
        <v>42579</v>
      </c>
      <c r="L35" s="6" t="n">
        <v>44864</v>
      </c>
    </row>
    <row r="36" spans="1:12">
      <c r="A36" s="4" t="s">
        <v>631</v>
      </c>
      <c r="J36" s="6" t="n">
        <v>140417</v>
      </c>
      <c r="K36" s="6" t="n">
        <v>146560</v>
      </c>
      <c r="L36" s="6" t="n">
        <v>128470</v>
      </c>
    </row>
    <row r="37" spans="1:12">
      <c r="A37" s="4" t="s">
        <v>632</v>
      </c>
      <c r="J37" s="6" t="n">
        <v>3502</v>
      </c>
      <c r="K37" s="6" t="n">
        <v>2767</v>
      </c>
      <c r="L37" s="6" t="n">
        <v>382</v>
      </c>
    </row>
    <row r="38" spans="1:12">
      <c r="A38" s="3" t="s">
        <v>633</v>
      </c>
    </row>
    <row r="39" spans="1:12">
      <c r="A39" s="4" t="s">
        <v>617</v>
      </c>
      <c r="B39" s="6" t="n">
        <v>2566635</v>
      </c>
      <c r="F39" s="6" t="n">
        <v>2511839</v>
      </c>
      <c r="J39" s="6" t="n">
        <v>2566635</v>
      </c>
      <c r="K39" s="6" t="n">
        <v>2511839</v>
      </c>
      <c r="L39" s="6" t="n">
        <v>2838754</v>
      </c>
    </row>
    <row r="40" spans="1:12">
      <c r="A40" s="4" t="s">
        <v>634</v>
      </c>
      <c r="B40" s="5" t="n">
        <v>1961483</v>
      </c>
      <c r="F40" s="5" t="n">
        <v>1944582</v>
      </c>
      <c r="J40" s="5" t="n">
        <v>1961483</v>
      </c>
      <c r="K40" s="5" t="n">
        <v>1944582</v>
      </c>
      <c r="L40" s="5" t="n">
        <v>223565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33</v>
      </c>
      <c r="C2" s="2" t="s">
        <v>37</v>
      </c>
      <c r="D2" s="2" t="s">
        <v>41</v>
      </c>
    </row>
    <row r="3" spans="1:4">
      <c r="A3" s="3" t="s">
        <v>102</v>
      </c>
    </row>
    <row r="4" spans="1:4">
      <c r="A4" s="4" t="s">
        <v>103</v>
      </c>
      <c r="B4" s="5" t="n">
        <v>149003</v>
      </c>
      <c r="C4" s="5" t="n">
        <v>156845</v>
      </c>
      <c r="D4" s="5" t="n">
        <v>250489</v>
      </c>
    </row>
    <row r="5" spans="1:4">
      <c r="A5" s="3" t="s">
        <v>104</v>
      </c>
    </row>
    <row r="6" spans="1:4">
      <c r="A6" s="4" t="s">
        <v>105</v>
      </c>
      <c r="B6" s="6" t="n">
        <v>229653</v>
      </c>
      <c r="C6" s="6" t="n">
        <v>231812</v>
      </c>
      <c r="D6" s="6" t="n">
        <v>280789</v>
      </c>
    </row>
    <row r="7" spans="1:4">
      <c r="A7" s="4" t="s">
        <v>106</v>
      </c>
      <c r="B7" s="6" t="n">
        <v>1790</v>
      </c>
      <c r="C7" s="6" t="n">
        <v>2114</v>
      </c>
      <c r="D7" s="6" t="n">
        <v>2112</v>
      </c>
    </row>
    <row r="8" spans="1:4">
      <c r="A8" s="4" t="s">
        <v>55</v>
      </c>
      <c r="B8" s="6" t="n">
        <v>35703</v>
      </c>
      <c r="C8" s="6" t="n">
        <v>31699</v>
      </c>
      <c r="D8" s="6" t="n">
        <v>40898</v>
      </c>
    </row>
    <row r="9" spans="1:4">
      <c r="A9" s="4" t="s">
        <v>107</v>
      </c>
      <c r="B9" s="6" t="n">
        <v>38421</v>
      </c>
      <c r="C9" s="6" t="n">
        <v>28254</v>
      </c>
      <c r="D9" s="6" t="n">
        <v>-80910</v>
      </c>
    </row>
    <row r="10" spans="1:4">
      <c r="A10" s="3" t="s">
        <v>108</v>
      </c>
    </row>
    <row r="11" spans="1:4">
      <c r="A11" s="4" t="s">
        <v>109</v>
      </c>
      <c r="B11" s="6" t="n">
        <v>-19665</v>
      </c>
      <c r="C11" s="6" t="n">
        <v>29203</v>
      </c>
      <c r="D11" s="6" t="n">
        <v>92400</v>
      </c>
    </row>
    <row r="12" spans="1:4">
      <c r="A12" s="4" t="s">
        <v>110</v>
      </c>
      <c r="B12" s="6" t="n">
        <v>-5456</v>
      </c>
      <c r="C12" s="6" t="n">
        <v>-50798</v>
      </c>
      <c r="D12" s="6" t="n">
        <v>9074</v>
      </c>
    </row>
    <row r="13" spans="1:4">
      <c r="A13" s="4" t="s">
        <v>111</v>
      </c>
      <c r="B13" s="6" t="n">
        <v>53235</v>
      </c>
      <c r="C13" s="6" t="n">
        <v>-66248</v>
      </c>
      <c r="D13" s="6" t="n">
        <v>15601</v>
      </c>
    </row>
    <row r="14" spans="1:4">
      <c r="A14" s="4" t="s">
        <v>112</v>
      </c>
      <c r="B14" s="6" t="n">
        <v>482684</v>
      </c>
      <c r="C14" s="6" t="n">
        <v>362881</v>
      </c>
      <c r="D14" s="6" t="n">
        <v>610453</v>
      </c>
    </row>
    <row r="15" spans="1:4">
      <c r="A15" s="3" t="s">
        <v>113</v>
      </c>
    </row>
    <row r="16" spans="1:4">
      <c r="A16" s="4" t="s">
        <v>114</v>
      </c>
      <c r="B16" s="6" t="n">
        <v>-11380427</v>
      </c>
      <c r="C16" s="6" t="n">
        <v>-11802561</v>
      </c>
      <c r="D16" s="6" t="n">
        <v>-10914579</v>
      </c>
    </row>
    <row r="17" spans="1:4">
      <c r="A17" s="4" t="s">
        <v>115</v>
      </c>
      <c r="B17" s="6" t="n">
        <v>11551430</v>
      </c>
      <c r="C17" s="6" t="n">
        <v>12072940</v>
      </c>
      <c r="D17" s="6" t="n">
        <v>11405857</v>
      </c>
    </row>
    <row r="18" spans="1:4">
      <c r="A18" s="4" t="s">
        <v>116</v>
      </c>
      <c r="B18" s="6" t="n">
        <v>-715686</v>
      </c>
      <c r="C18" s="6" t="n">
        <v>-680266</v>
      </c>
      <c r="D18" s="6" t="n">
        <v>-635819</v>
      </c>
    </row>
    <row r="19" spans="1:4">
      <c r="A19" s="4" t="s">
        <v>117</v>
      </c>
      <c r="B19" s="6" t="n">
        <v>501550</v>
      </c>
      <c r="C19" s="6" t="n">
        <v>468257</v>
      </c>
      <c r="D19" s="6" t="n">
        <v>435878</v>
      </c>
    </row>
    <row r="20" spans="1:4">
      <c r="A20" s="4" t="s">
        <v>118</v>
      </c>
      <c r="B20" s="6" t="n">
        <v>-3819</v>
      </c>
      <c r="C20" s="6" t="n">
        <v>-5427</v>
      </c>
      <c r="D20" s="6" t="n">
        <v>-1614</v>
      </c>
    </row>
    <row r="21" spans="1:4">
      <c r="A21" s="4" t="s">
        <v>119</v>
      </c>
      <c r="B21" s="6" t="n">
        <v>-46952</v>
      </c>
      <c r="C21" s="6" t="n">
        <v>52943</v>
      </c>
      <c r="D21" s="6" t="n">
        <v>289723</v>
      </c>
    </row>
    <row r="22" spans="1:4">
      <c r="A22" s="3" t="s">
        <v>120</v>
      </c>
    </row>
    <row r="23" spans="1:4">
      <c r="A23" s="4" t="s">
        <v>121</v>
      </c>
      <c r="B23" s="6" t="n">
        <v>1509528</v>
      </c>
      <c r="C23" s="6" t="n">
        <v>1138573</v>
      </c>
      <c r="D23" s="6" t="n">
        <v>1186763</v>
      </c>
    </row>
    <row r="24" spans="1:4">
      <c r="A24" s="4" t="s">
        <v>122</v>
      </c>
      <c r="B24" s="6" t="n">
        <v>-1571943</v>
      </c>
      <c r="C24" s="6" t="n">
        <v>-1292749</v>
      </c>
      <c r="D24" s="6" t="n">
        <v>-898230</v>
      </c>
    </row>
    <row r="25" spans="1:4">
      <c r="A25" s="4" t="s">
        <v>123</v>
      </c>
      <c r="B25" s="6" t="n">
        <v>3191270</v>
      </c>
      <c r="C25" s="6" t="n">
        <v>3240771</v>
      </c>
      <c r="D25" s="6" t="n">
        <v>3740616</v>
      </c>
    </row>
    <row r="26" spans="1:4">
      <c r="A26" s="4" t="s">
        <v>124</v>
      </c>
      <c r="B26" s="6" t="n">
        <v>-3409576</v>
      </c>
      <c r="C26" s="6" t="n">
        <v>-3630702</v>
      </c>
      <c r="D26" s="6" t="n">
        <v>-4955232</v>
      </c>
    </row>
    <row r="27" spans="1:4">
      <c r="A27" s="4" t="s">
        <v>125</v>
      </c>
      <c r="B27" s="6" t="n">
        <v>114362</v>
      </c>
      <c r="C27" s="6" t="n">
        <v>182596</v>
      </c>
      <c r="D27" s="6" t="n">
        <v>309373</v>
      </c>
    </row>
    <row r="28" spans="1:4">
      <c r="A28" s="4" t="s">
        <v>126</v>
      </c>
      <c r="B28" s="6" t="n">
        <v>-265000</v>
      </c>
      <c r="C28" s="6" t="n">
        <v>-130000</v>
      </c>
      <c r="D28" s="6" t="n">
        <v>-285000</v>
      </c>
    </row>
    <row r="29" spans="1:4">
      <c r="A29" s="4" t="s">
        <v>127</v>
      </c>
      <c r="B29" s="6" t="n">
        <v>-431359</v>
      </c>
      <c r="C29" s="6" t="n">
        <v>-491511</v>
      </c>
      <c r="D29" s="6" t="n">
        <v>-901710</v>
      </c>
    </row>
    <row r="30" spans="1:4">
      <c r="A30" s="4" t="s">
        <v>128</v>
      </c>
      <c r="B30" s="6" t="n">
        <v>4373</v>
      </c>
      <c r="C30" s="6" t="n">
        <v>-75687</v>
      </c>
      <c r="D30" s="6" t="n">
        <v>-1534</v>
      </c>
    </row>
    <row r="31" spans="1:4">
      <c r="A31" s="3" t="s">
        <v>129</v>
      </c>
    </row>
    <row r="32" spans="1:4">
      <c r="A32" s="4" t="s">
        <v>130</v>
      </c>
      <c r="B32" s="6" t="n">
        <v>799871</v>
      </c>
      <c r="C32" s="6" t="n">
        <v>875558</v>
      </c>
      <c r="D32" s="6" t="n">
        <v>877092</v>
      </c>
    </row>
    <row r="33" spans="1:4">
      <c r="A33" s="4" t="s">
        <v>131</v>
      </c>
      <c r="B33" s="6" t="n">
        <v>804244</v>
      </c>
      <c r="C33" s="6" t="n">
        <v>799871</v>
      </c>
      <c r="D33" s="6" t="n">
        <v>875558</v>
      </c>
    </row>
    <row r="34" spans="1:4">
      <c r="A34" s="4" t="s">
        <v>132</v>
      </c>
      <c r="B34" s="6" t="n">
        <v>337199</v>
      </c>
      <c r="C34" s="6" t="n">
        <v>316675</v>
      </c>
      <c r="D34" s="6" t="n">
        <v>322469</v>
      </c>
    </row>
    <row r="35" spans="1:4">
      <c r="A35" s="4" t="s">
        <v>133</v>
      </c>
      <c r="B35" s="5" t="n">
        <v>-41129</v>
      </c>
      <c r="C35" s="5" t="n">
        <v>47577</v>
      </c>
      <c r="D35" s="5" t="n">
        <v>477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36</v>
      </c>
      <c r="B1" s="2" t="s">
        <v>1</v>
      </c>
    </row>
    <row r="2" spans="1:4">
      <c r="B2" s="2" t="s">
        <v>33</v>
      </c>
      <c r="C2" s="2" t="s">
        <v>37</v>
      </c>
      <c r="D2" s="2" t="s">
        <v>41</v>
      </c>
    </row>
    <row r="3" spans="1:4">
      <c r="A3" s="3" t="s">
        <v>172</v>
      </c>
    </row>
    <row r="4" spans="1:4">
      <c r="A4" s="4" t="s">
        <v>637</v>
      </c>
      <c r="B4" s="5" t="n">
        <v>345789</v>
      </c>
      <c r="C4" s="5" t="n">
        <v>345933</v>
      </c>
      <c r="D4" s="5" t="n">
        <v>398258</v>
      </c>
    </row>
    <row r="5" spans="1:4">
      <c r="A5" s="4" t="s">
        <v>638</v>
      </c>
      <c r="B5" s="6" t="n">
        <v>64307</v>
      </c>
      <c r="C5" s="6" t="n">
        <v>43389</v>
      </c>
    </row>
    <row r="6" spans="1:4">
      <c r="A6" s="4" t="s">
        <v>86</v>
      </c>
      <c r="B6" s="6" t="n">
        <v>213856</v>
      </c>
      <c r="C6" s="6" t="n">
        <v>276271</v>
      </c>
    </row>
    <row r="7" spans="1:4">
      <c r="A7" s="3" t="s">
        <v>639</v>
      </c>
    </row>
    <row r="8" spans="1:4">
      <c r="A8" s="4" t="s">
        <v>640</v>
      </c>
      <c r="C8" s="6" t="n">
        <v>39174</v>
      </c>
    </row>
    <row r="9" spans="1:4">
      <c r="A9" s="4" t="s">
        <v>641</v>
      </c>
      <c r="B9" s="6" t="n">
        <v>20527</v>
      </c>
      <c r="C9" s="6" t="n">
        <v>4740</v>
      </c>
    </row>
    <row r="10" spans="1:4">
      <c r="A10" s="4" t="s">
        <v>642</v>
      </c>
      <c r="B10" s="6" t="n">
        <v>14126</v>
      </c>
      <c r="C10" s="6" t="n">
        <v>7533</v>
      </c>
      <c r="D10" s="6" t="n">
        <v>11442</v>
      </c>
    </row>
    <row r="11" spans="1:4">
      <c r="A11" s="4" t="s">
        <v>54</v>
      </c>
      <c r="B11" s="6" t="n">
        <v>46601</v>
      </c>
      <c r="C11" s="6" t="n">
        <v>47475</v>
      </c>
      <c r="D11" s="6" t="n">
        <v>46431</v>
      </c>
    </row>
    <row r="12" spans="1:4">
      <c r="A12" s="4" t="s">
        <v>334</v>
      </c>
      <c r="B12" s="6" t="n">
        <v>9908025</v>
      </c>
      <c r="C12" s="6" t="n">
        <v>10025338</v>
      </c>
      <c r="D12" s="6" t="n">
        <v>10500741</v>
      </c>
    </row>
    <row r="13" spans="1:4">
      <c r="A13" s="4" t="s">
        <v>230</v>
      </c>
    </row>
    <row r="14" spans="1:4">
      <c r="A14" s="3" t="s">
        <v>639</v>
      </c>
    </row>
    <row r="15" spans="1:4">
      <c r="A15" s="4" t="s">
        <v>334</v>
      </c>
      <c r="B15" s="6" t="n">
        <v>813454</v>
      </c>
      <c r="C15" s="6" t="n">
        <v>747191</v>
      </c>
    </row>
    <row r="16" spans="1:4">
      <c r="A16" s="4" t="s">
        <v>643</v>
      </c>
    </row>
    <row r="17" spans="1:4">
      <c r="A17" s="3" t="s">
        <v>172</v>
      </c>
    </row>
    <row r="18" spans="1:4">
      <c r="A18" s="4" t="s">
        <v>227</v>
      </c>
      <c r="B18" s="6" t="n">
        <v>160361</v>
      </c>
      <c r="C18" s="6" t="n">
        <v>149363</v>
      </c>
      <c r="D18" s="6" t="n">
        <v>157496</v>
      </c>
    </row>
    <row r="19" spans="1:4">
      <c r="A19" s="4" t="s">
        <v>230</v>
      </c>
      <c r="B19" s="6" t="n">
        <v>122582</v>
      </c>
      <c r="C19" s="6" t="n">
        <v>123615</v>
      </c>
      <c r="D19" s="6" t="n">
        <v>166426</v>
      </c>
    </row>
    <row r="20" spans="1:4">
      <c r="A20" s="4" t="s">
        <v>644</v>
      </c>
      <c r="B20" s="6" t="n">
        <v>60221</v>
      </c>
      <c r="C20" s="6" t="n">
        <v>60841</v>
      </c>
      <c r="D20" s="6" t="n">
        <v>68987</v>
      </c>
    </row>
    <row r="21" spans="1:4">
      <c r="A21" s="4" t="s">
        <v>645</v>
      </c>
      <c r="C21" s="6" t="n">
        <v>1096</v>
      </c>
    </row>
    <row r="22" spans="1:4">
      <c r="A22" s="4" t="s">
        <v>646</v>
      </c>
    </row>
    <row r="23" spans="1:4">
      <c r="A23" s="3" t="s">
        <v>172</v>
      </c>
    </row>
    <row r="24" spans="1:4">
      <c r="A24" s="4" t="s">
        <v>638</v>
      </c>
      <c r="B24" s="5" t="n">
        <v>24832</v>
      </c>
      <c r="C24" s="5" t="n">
        <v>24724</v>
      </c>
    </row>
    <row r="25" spans="1:4">
      <c r="A25" s="4" t="s">
        <v>647</v>
      </c>
      <c r="B25" s="4" t="s">
        <v>648</v>
      </c>
      <c r="C25" s="4" t="s">
        <v>648</v>
      </c>
    </row>
    <row r="26" spans="1:4">
      <c r="A26" s="4" t="s">
        <v>649</v>
      </c>
      <c r="B26" s="4" t="s">
        <v>650</v>
      </c>
      <c r="C26" s="4" t="s">
        <v>550</v>
      </c>
    </row>
    <row r="27" spans="1:4">
      <c r="A27" s="4" t="s">
        <v>86</v>
      </c>
      <c r="B27" s="5" t="n">
        <v>213856</v>
      </c>
      <c r="C27" s="5" t="n">
        <v>99455</v>
      </c>
    </row>
    <row r="28" spans="1:4">
      <c r="A28" s="4" t="s">
        <v>651</v>
      </c>
    </row>
    <row r="29" spans="1:4">
      <c r="A29" s="3" t="s">
        <v>172</v>
      </c>
    </row>
    <row r="30" spans="1:4">
      <c r="A30" s="4" t="s">
        <v>638</v>
      </c>
      <c r="B30" s="5" t="n">
        <v>26931</v>
      </c>
      <c r="C30" s="5" t="n">
        <v>6233</v>
      </c>
    </row>
    <row r="31" spans="1:4">
      <c r="A31" s="4" t="s">
        <v>647</v>
      </c>
      <c r="B31" s="4" t="s">
        <v>648</v>
      </c>
      <c r="C31" s="4" t="s">
        <v>648</v>
      </c>
    </row>
    <row r="32" spans="1:4">
      <c r="A32" s="4" t="s">
        <v>649</v>
      </c>
      <c r="C32" s="4" t="s">
        <v>652</v>
      </c>
    </row>
    <row r="33" spans="1:4">
      <c r="A33" s="4" t="s">
        <v>86</v>
      </c>
      <c r="C33" s="5" t="n">
        <v>176816</v>
      </c>
    </row>
    <row r="34" spans="1:4">
      <c r="A34" s="4" t="s">
        <v>653</v>
      </c>
    </row>
    <row r="35" spans="1:4">
      <c r="A35" s="3" t="s">
        <v>172</v>
      </c>
    </row>
    <row r="36" spans="1:4">
      <c r="A36" s="4" t="s">
        <v>381</v>
      </c>
      <c r="B36" s="5" t="n">
        <v>2187</v>
      </c>
      <c r="C36" s="6" t="n">
        <v>10881</v>
      </c>
      <c r="D36" s="6" t="n">
        <v>5199</v>
      </c>
    </row>
    <row r="37" spans="1:4">
      <c r="A37" s="4" t="s">
        <v>654</v>
      </c>
    </row>
    <row r="38" spans="1:4">
      <c r="A38" s="3" t="s">
        <v>172</v>
      </c>
    </row>
    <row r="39" spans="1:4">
      <c r="A39" s="4" t="s">
        <v>645</v>
      </c>
      <c r="B39" s="6" t="n">
        <v>438</v>
      </c>
      <c r="C39" s="6" t="n">
        <v>137</v>
      </c>
      <c r="D39" s="5" t="n">
        <v>150</v>
      </c>
    </row>
    <row r="40" spans="1:4">
      <c r="A40" s="4" t="s">
        <v>638</v>
      </c>
      <c r="B40" s="5" t="n">
        <v>12544</v>
      </c>
      <c r="C40" s="5" t="n">
        <v>12432</v>
      </c>
    </row>
    <row r="41" spans="1:4">
      <c r="A41" s="4" t="s">
        <v>647</v>
      </c>
      <c r="B41" s="4" t="s">
        <v>648</v>
      </c>
      <c r="C41" s="4" t="s">
        <v>64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358</v>
      </c>
    </row>
    <row r="2" spans="1:2">
      <c r="A2" s="3" t="s">
        <v>656</v>
      </c>
    </row>
    <row r="3" spans="1:2">
      <c r="A3" s="4" t="s">
        <v>657</v>
      </c>
      <c r="B3" s="5" t="n">
        <v>45000</v>
      </c>
    </row>
    <row r="4" spans="1:2">
      <c r="A4" s="4" t="s">
        <v>658</v>
      </c>
    </row>
    <row r="5" spans="1:2">
      <c r="A5" s="3" t="s">
        <v>656</v>
      </c>
    </row>
    <row r="6" spans="1:2">
      <c r="A6" s="4" t="s">
        <v>659</v>
      </c>
      <c r="B6" s="6" t="n">
        <v>6036391</v>
      </c>
    </row>
    <row r="7" spans="1:2">
      <c r="A7" s="4" t="s">
        <v>660</v>
      </c>
      <c r="B7" s="5" t="n">
        <v>35440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1</v>
      </c>
      <c r="B1" s="2" t="s">
        <v>32</v>
      </c>
      <c r="J1" s="2" t="s">
        <v>1</v>
      </c>
    </row>
    <row r="2" spans="1:12">
      <c r="B2" s="2" t="s">
        <v>33</v>
      </c>
      <c r="C2" s="2" t="s">
        <v>34</v>
      </c>
      <c r="D2" s="2" t="s">
        <v>35</v>
      </c>
      <c r="E2" s="2" t="s">
        <v>36</v>
      </c>
      <c r="F2" s="2" t="s">
        <v>37</v>
      </c>
      <c r="G2" s="2" t="s">
        <v>38</v>
      </c>
      <c r="H2" s="2" t="s">
        <v>39</v>
      </c>
      <c r="I2" s="2" t="s">
        <v>40</v>
      </c>
      <c r="J2" s="2" t="s">
        <v>33</v>
      </c>
      <c r="K2" s="2" t="s">
        <v>37</v>
      </c>
      <c r="L2" s="2" t="s">
        <v>41</v>
      </c>
    </row>
    <row r="3" spans="1:12">
      <c r="A3" s="3" t="s">
        <v>42</v>
      </c>
    </row>
    <row r="4" spans="1:12">
      <c r="A4" s="4" t="s">
        <v>43</v>
      </c>
      <c r="J4" s="5" t="n">
        <v>218454</v>
      </c>
      <c r="K4" s="5" t="n">
        <v>201269</v>
      </c>
      <c r="L4" s="5" t="n">
        <v>201533</v>
      </c>
    </row>
    <row r="5" spans="1:12">
      <c r="A5" s="4" t="s">
        <v>44</v>
      </c>
      <c r="J5" s="6" t="n">
        <v>67773</v>
      </c>
      <c r="K5" s="6" t="n">
        <v>66899</v>
      </c>
      <c r="L5" s="6" t="n">
        <v>65721</v>
      </c>
    </row>
    <row r="6" spans="1:12">
      <c r="A6" s="4" t="s">
        <v>45</v>
      </c>
      <c r="J6" s="6" t="n">
        <v>345789</v>
      </c>
      <c r="K6" s="6" t="n">
        <v>345933</v>
      </c>
      <c r="L6" s="6" t="n">
        <v>398258</v>
      </c>
    </row>
    <row r="7" spans="1:12">
      <c r="A7" s="4" t="s">
        <v>46</v>
      </c>
      <c r="J7" s="6" t="n">
        <v>243044</v>
      </c>
      <c r="K7" s="6" t="n">
        <v>241582</v>
      </c>
      <c r="L7" s="6" t="n">
        <v>251609</v>
      </c>
    </row>
    <row r="8" spans="1:12">
      <c r="A8" s="4" t="s">
        <v>47</v>
      </c>
      <c r="J8" s="6" t="n">
        <v>25829</v>
      </c>
      <c r="K8" s="6" t="n">
        <v>22671</v>
      </c>
      <c r="L8" s="6" t="n">
        <v>21811</v>
      </c>
    </row>
    <row r="9" spans="1:12">
      <c r="A9" s="4" t="s">
        <v>48</v>
      </c>
      <c r="B9" s="5" t="n">
        <v>225352</v>
      </c>
      <c r="C9" s="5" t="n">
        <v>224356</v>
      </c>
      <c r="D9" s="5" t="n">
        <v>229112</v>
      </c>
      <c r="E9" s="5" t="n">
        <v>222069</v>
      </c>
      <c r="F9" s="5" t="n">
        <v>214561</v>
      </c>
      <c r="G9" s="5" t="n">
        <v>211281</v>
      </c>
      <c r="H9" s="5" t="n">
        <v>226141</v>
      </c>
      <c r="I9" s="5" t="n">
        <v>226371</v>
      </c>
      <c r="J9" s="6" t="n">
        <v>900889</v>
      </c>
      <c r="K9" s="6" t="n">
        <v>878354</v>
      </c>
      <c r="L9" s="6" t="n">
        <v>938932</v>
      </c>
    </row>
    <row r="10" spans="1:12">
      <c r="A10" s="3" t="s">
        <v>49</v>
      </c>
    </row>
    <row r="11" spans="1:12">
      <c r="A11" s="4" t="s">
        <v>50</v>
      </c>
      <c r="J11" s="6" t="n">
        <v>333147</v>
      </c>
      <c r="K11" s="6" t="n">
        <v>317747</v>
      </c>
      <c r="L11" s="6" t="n">
        <v>311128</v>
      </c>
    </row>
    <row r="12" spans="1:12">
      <c r="A12" s="4" t="s">
        <v>51</v>
      </c>
      <c r="J12" s="6" t="n">
        <v>14126</v>
      </c>
      <c r="K12" s="6" t="n">
        <v>7533</v>
      </c>
      <c r="L12" s="6" t="n">
        <v>11442</v>
      </c>
    </row>
    <row r="13" spans="1:12">
      <c r="A13" s="4" t="s">
        <v>52</v>
      </c>
      <c r="B13" s="6" t="n">
        <v>84866</v>
      </c>
      <c r="C13" s="6" t="n">
        <v>88779</v>
      </c>
      <c r="D13" s="6" t="n">
        <v>85247</v>
      </c>
      <c r="E13" s="6" t="n">
        <v>88381</v>
      </c>
      <c r="F13" s="6" t="n">
        <v>86491</v>
      </c>
      <c r="G13" s="6" t="n">
        <v>81557</v>
      </c>
      <c r="H13" s="6" t="n">
        <v>78804</v>
      </c>
      <c r="I13" s="6" t="n">
        <v>78428</v>
      </c>
      <c r="J13" s="6" t="n">
        <v>347273</v>
      </c>
      <c r="K13" s="6" t="n">
        <v>325280</v>
      </c>
      <c r="L13" s="6" t="n">
        <v>322570</v>
      </c>
    </row>
    <row r="14" spans="1:12">
      <c r="A14" s="3" t="s">
        <v>53</v>
      </c>
    </row>
    <row r="15" spans="1:12">
      <c r="A15" s="4" t="s">
        <v>54</v>
      </c>
      <c r="J15" s="6" t="n">
        <v>46601</v>
      </c>
      <c r="K15" s="6" t="n">
        <v>47475</v>
      </c>
      <c r="L15" s="6" t="n">
        <v>46431</v>
      </c>
    </row>
    <row r="16" spans="1:12">
      <c r="A16" s="4" t="s">
        <v>632</v>
      </c>
      <c r="J16" s="6" t="n">
        <v>35703</v>
      </c>
      <c r="K16" s="6" t="n">
        <v>31699</v>
      </c>
      <c r="L16" s="6" t="n">
        <v>40898</v>
      </c>
    </row>
    <row r="17" spans="1:12">
      <c r="A17" s="4" t="s">
        <v>56</v>
      </c>
      <c r="J17" s="6" t="n">
        <v>229652</v>
      </c>
      <c r="K17" s="6" t="n">
        <v>231805</v>
      </c>
      <c r="L17" s="6" t="n">
        <v>280765</v>
      </c>
    </row>
    <row r="18" spans="1:12">
      <c r="A18" s="4" t="s">
        <v>57</v>
      </c>
      <c r="J18" s="6" t="n">
        <v>48446</v>
      </c>
      <c r="K18" s="6" t="n">
        <v>43778</v>
      </c>
      <c r="L18" s="6" t="n">
        <v>44827</v>
      </c>
    </row>
    <row r="19" spans="1:12">
      <c r="A19" s="4" t="s">
        <v>58</v>
      </c>
      <c r="B19" s="6" t="n">
        <v>97431</v>
      </c>
      <c r="C19" s="6" t="n">
        <v>86091</v>
      </c>
      <c r="D19" s="6" t="n">
        <v>94183</v>
      </c>
      <c r="E19" s="6" t="n">
        <v>82697</v>
      </c>
      <c r="F19" s="6" t="n">
        <v>90118</v>
      </c>
      <c r="G19" s="6" t="n">
        <v>83332</v>
      </c>
      <c r="H19" s="6" t="n">
        <v>85287</v>
      </c>
      <c r="I19" s="6" t="n">
        <v>96020</v>
      </c>
      <c r="J19" s="6" t="n">
        <v>360402</v>
      </c>
      <c r="K19" s="6" t="n">
        <v>354757</v>
      </c>
      <c r="L19" s="6" t="n">
        <v>412921</v>
      </c>
    </row>
    <row r="20" spans="1:12">
      <c r="A20" s="4" t="s">
        <v>59</v>
      </c>
      <c r="J20" s="6" t="n">
        <v>707675</v>
      </c>
      <c r="K20" s="6" t="n">
        <v>680037</v>
      </c>
      <c r="L20" s="6" t="n">
        <v>735491</v>
      </c>
    </row>
    <row r="21" spans="1:12">
      <c r="A21" s="4" t="s">
        <v>662</v>
      </c>
      <c r="J21" s="6" t="n">
        <v>193214</v>
      </c>
      <c r="K21" s="6" t="n">
        <v>198317</v>
      </c>
      <c r="L21" s="6" t="n">
        <v>203441</v>
      </c>
    </row>
    <row r="22" spans="1:12">
      <c r="A22" s="4" t="s">
        <v>663</v>
      </c>
      <c r="B22" s="6" t="n">
        <v>7568</v>
      </c>
      <c r="C22" s="6" t="n">
        <v>12965</v>
      </c>
      <c r="D22" s="6" t="n">
        <v>11898</v>
      </c>
      <c r="E22" s="6" t="n">
        <v>11780</v>
      </c>
      <c r="F22" s="6" t="n">
        <v>6819</v>
      </c>
      <c r="G22" s="6" t="n">
        <v>8111</v>
      </c>
      <c r="H22" s="6" t="n">
        <v>14422</v>
      </c>
      <c r="I22" s="6" t="n">
        <v>12120</v>
      </c>
      <c r="J22" s="6" t="n">
        <v>44211</v>
      </c>
      <c r="K22" s="6" t="n">
        <v>41472</v>
      </c>
      <c r="L22" s="6" t="n">
        <v>-47048</v>
      </c>
    </row>
    <row r="23" spans="1:12">
      <c r="A23" s="4" t="s">
        <v>62</v>
      </c>
      <c r="B23" s="5" t="n">
        <v>35487</v>
      </c>
      <c r="C23" s="5" t="n">
        <v>36521</v>
      </c>
      <c r="D23" s="5" t="n">
        <v>37784</v>
      </c>
      <c r="E23" s="5" t="n">
        <v>39211</v>
      </c>
      <c r="F23" s="5" t="n">
        <v>31133</v>
      </c>
      <c r="G23" s="5" t="n">
        <v>38281</v>
      </c>
      <c r="H23" s="5" t="n">
        <v>47628</v>
      </c>
      <c r="I23" s="5" t="n">
        <v>39803</v>
      </c>
      <c r="J23" s="6" t="n">
        <v>149003</v>
      </c>
      <c r="K23" s="6" t="n">
        <v>156845</v>
      </c>
      <c r="L23" s="6" t="n">
        <v>250489</v>
      </c>
    </row>
    <row r="24" spans="1:12">
      <c r="A24" s="4" t="s">
        <v>70</v>
      </c>
      <c r="J24" s="6" t="n">
        <v>172203</v>
      </c>
      <c r="K24" s="6" t="n">
        <v>110009</v>
      </c>
      <c r="L24" s="6" t="n">
        <v>294462</v>
      </c>
    </row>
    <row r="25" spans="1:12">
      <c r="A25" s="4" t="s">
        <v>664</v>
      </c>
    </row>
    <row r="26" spans="1:12">
      <c r="A26" s="3" t="s">
        <v>42</v>
      </c>
    </row>
    <row r="27" spans="1:12">
      <c r="A27" s="4" t="s">
        <v>45</v>
      </c>
      <c r="J27" s="6" t="n">
        <v>50877</v>
      </c>
      <c r="K27" s="6" t="n">
        <v>70880</v>
      </c>
      <c r="L27" s="6" t="n">
        <v>100033</v>
      </c>
    </row>
    <row r="28" spans="1:12">
      <c r="A28" s="4" t="s">
        <v>48</v>
      </c>
      <c r="J28" s="6" t="n">
        <v>50877</v>
      </c>
      <c r="K28" s="6" t="n">
        <v>70880</v>
      </c>
      <c r="L28" s="6" t="n">
        <v>100033</v>
      </c>
    </row>
    <row r="29" spans="1:12">
      <c r="A29" s="3" t="s">
        <v>49</v>
      </c>
    </row>
    <row r="30" spans="1:12">
      <c r="A30" s="4" t="s">
        <v>50</v>
      </c>
      <c r="J30" s="6" t="n">
        <v>163358</v>
      </c>
      <c r="K30" s="6" t="n">
        <v>156839</v>
      </c>
      <c r="L30" s="6" t="n">
        <v>164836</v>
      </c>
    </row>
    <row r="31" spans="1:12">
      <c r="A31" s="4" t="s">
        <v>52</v>
      </c>
      <c r="J31" s="6" t="n">
        <v>163358</v>
      </c>
      <c r="K31" s="6" t="n">
        <v>156839</v>
      </c>
      <c r="L31" s="6" t="n">
        <v>164836</v>
      </c>
    </row>
    <row r="32" spans="1:12">
      <c r="A32" s="3" t="s">
        <v>53</v>
      </c>
    </row>
    <row r="33" spans="1:12">
      <c r="A33" s="4" t="s">
        <v>57</v>
      </c>
      <c r="J33" s="6" t="n">
        <v>24</v>
      </c>
      <c r="K33" s="6" t="n">
        <v>22</v>
      </c>
    </row>
    <row r="34" spans="1:12">
      <c r="A34" s="4" t="s">
        <v>58</v>
      </c>
      <c r="J34" s="6" t="n">
        <v>24</v>
      </c>
      <c r="K34" s="6" t="n">
        <v>22</v>
      </c>
    </row>
    <row r="35" spans="1:12">
      <c r="A35" s="4" t="s">
        <v>59</v>
      </c>
      <c r="J35" s="6" t="n">
        <v>163382</v>
      </c>
      <c r="K35" s="6" t="n">
        <v>156861</v>
      </c>
      <c r="L35" s="6" t="n">
        <v>164836</v>
      </c>
    </row>
    <row r="36" spans="1:12">
      <c r="A36" s="4" t="s">
        <v>662</v>
      </c>
      <c r="J36" s="6" t="n">
        <v>-112505</v>
      </c>
      <c r="K36" s="6" t="n">
        <v>-85981</v>
      </c>
      <c r="L36" s="6" t="n">
        <v>-64803</v>
      </c>
    </row>
    <row r="37" spans="1:12">
      <c r="A37" s="4" t="s">
        <v>663</v>
      </c>
      <c r="J37" s="6" t="n">
        <v>-27470</v>
      </c>
      <c r="K37" s="6" t="n">
        <v>-20995</v>
      </c>
      <c r="L37" s="6" t="n">
        <v>-24331</v>
      </c>
    </row>
    <row r="38" spans="1:12">
      <c r="A38" s="4" t="s">
        <v>665</v>
      </c>
      <c r="J38" s="6" t="n">
        <v>234038</v>
      </c>
      <c r="K38" s="6" t="n">
        <v>221831</v>
      </c>
      <c r="L38" s="6" t="n">
        <v>290961</v>
      </c>
    </row>
    <row r="39" spans="1:12">
      <c r="A39" s="4" t="s">
        <v>62</v>
      </c>
      <c r="J39" s="6" t="n">
        <v>149003</v>
      </c>
      <c r="K39" s="6" t="n">
        <v>156845</v>
      </c>
      <c r="L39" s="6" t="n">
        <v>250489</v>
      </c>
    </row>
    <row r="40" spans="1:12">
      <c r="A40" s="4" t="s">
        <v>70</v>
      </c>
      <c r="J40" s="6" t="n">
        <v>172203</v>
      </c>
      <c r="K40" s="6" t="n">
        <v>110009</v>
      </c>
      <c r="L40" s="6" t="n">
        <v>294462</v>
      </c>
    </row>
    <row r="41" spans="1:12">
      <c r="A41" s="4" t="s">
        <v>666</v>
      </c>
    </row>
    <row r="42" spans="1:12">
      <c r="A42" s="3" t="s">
        <v>42</v>
      </c>
    </row>
    <row r="43" spans="1:12">
      <c r="A43" s="4" t="s">
        <v>43</v>
      </c>
      <c r="J43" s="6" t="n">
        <v>15630</v>
      </c>
      <c r="K43" s="6" t="n">
        <v>9170</v>
      </c>
      <c r="L43" s="6" t="n">
        <v>16206</v>
      </c>
    </row>
    <row r="44" spans="1:12">
      <c r="A44" s="4" t="s">
        <v>44</v>
      </c>
      <c r="J44" s="6" t="n">
        <v>-1051</v>
      </c>
      <c r="K44" s="6" t="n">
        <v>-1030</v>
      </c>
      <c r="L44" s="6" t="n">
        <v>-1107</v>
      </c>
    </row>
    <row r="45" spans="1:12">
      <c r="A45" s="4" t="s">
        <v>45</v>
      </c>
      <c r="J45" s="6" t="n">
        <v>204027</v>
      </c>
      <c r="K45" s="6" t="n">
        <v>200821</v>
      </c>
      <c r="L45" s="6" t="n">
        <v>243273</v>
      </c>
    </row>
    <row r="46" spans="1:12">
      <c r="A46" s="4" t="s">
        <v>46</v>
      </c>
      <c r="J46" s="6" t="n">
        <v>189019</v>
      </c>
      <c r="K46" s="6" t="n">
        <v>187089</v>
      </c>
      <c r="L46" s="6" t="n">
        <v>197859</v>
      </c>
    </row>
    <row r="47" spans="1:12">
      <c r="A47" s="4" t="s">
        <v>47</v>
      </c>
      <c r="J47" s="6" t="n">
        <v>89768</v>
      </c>
      <c r="K47" s="6" t="n">
        <v>87710</v>
      </c>
      <c r="L47" s="6" t="n">
        <v>94408</v>
      </c>
    </row>
    <row r="48" spans="1:12">
      <c r="A48" s="4" t="s">
        <v>48</v>
      </c>
      <c r="J48" s="6" t="n">
        <v>497393</v>
      </c>
      <c r="K48" s="6" t="n">
        <v>483760</v>
      </c>
      <c r="L48" s="6" t="n">
        <v>550639</v>
      </c>
    </row>
    <row r="49" spans="1:12">
      <c r="A49" s="3" t="s">
        <v>49</v>
      </c>
    </row>
    <row r="50" spans="1:12">
      <c r="A50" s="4" t="s">
        <v>50</v>
      </c>
      <c r="J50" s="6" t="n">
        <v>-28393</v>
      </c>
      <c r="K50" s="6" t="n">
        <v>-8767</v>
      </c>
      <c r="L50" s="6" t="n">
        <v>2125</v>
      </c>
    </row>
    <row r="51" spans="1:12">
      <c r="A51" s="4" t="s">
        <v>51</v>
      </c>
      <c r="J51" s="6" t="n">
        <v>82408</v>
      </c>
      <c r="K51" s="6" t="n">
        <v>199890</v>
      </c>
      <c r="L51" s="6" t="n">
        <v>236267</v>
      </c>
    </row>
    <row r="52" spans="1:12">
      <c r="A52" s="4" t="s">
        <v>52</v>
      </c>
      <c r="J52" s="6" t="n">
        <v>54015</v>
      </c>
      <c r="K52" s="6" t="n">
        <v>191123</v>
      </c>
      <c r="L52" s="6" t="n">
        <v>238392</v>
      </c>
    </row>
    <row r="53" spans="1:12">
      <c r="A53" s="3" t="s">
        <v>53</v>
      </c>
    </row>
    <row r="54" spans="1:12">
      <c r="A54" s="4" t="s">
        <v>54</v>
      </c>
      <c r="J54" s="6" t="n">
        <v>44700</v>
      </c>
      <c r="K54" s="6" t="n">
        <v>45545</v>
      </c>
      <c r="L54" s="6" t="n">
        <v>44666</v>
      </c>
    </row>
    <row r="55" spans="1:12">
      <c r="A55" s="4" t="s">
        <v>632</v>
      </c>
      <c r="J55" s="6" t="n">
        <v>14492</v>
      </c>
      <c r="K55" s="6" t="n">
        <v>8445</v>
      </c>
      <c r="L55" s="6" t="n">
        <v>11090</v>
      </c>
    </row>
    <row r="56" spans="1:12">
      <c r="A56" s="4" t="s">
        <v>56</v>
      </c>
      <c r="J56" s="6" t="n">
        <v>186174</v>
      </c>
      <c r="K56" s="6" t="n">
        <v>189228</v>
      </c>
      <c r="L56" s="6" t="n">
        <v>235911</v>
      </c>
    </row>
    <row r="57" spans="1:12">
      <c r="A57" s="4" t="s">
        <v>57</v>
      </c>
      <c r="J57" s="6" t="n">
        <v>35678</v>
      </c>
      <c r="K57" s="6" t="n">
        <v>18249</v>
      </c>
      <c r="L57" s="6" t="n">
        <v>33176</v>
      </c>
    </row>
    <row r="58" spans="1:12">
      <c r="A58" s="4" t="s">
        <v>58</v>
      </c>
      <c r="J58" s="6" t="n">
        <v>281044</v>
      </c>
      <c r="K58" s="6" t="n">
        <v>261467</v>
      </c>
      <c r="L58" s="6" t="n">
        <v>324843</v>
      </c>
    </row>
    <row r="59" spans="1:12">
      <c r="A59" s="4" t="s">
        <v>59</v>
      </c>
      <c r="J59" s="6" t="n">
        <v>335059</v>
      </c>
      <c r="K59" s="6" t="n">
        <v>452590</v>
      </c>
      <c r="L59" s="6" t="n">
        <v>563235</v>
      </c>
    </row>
    <row r="60" spans="1:12">
      <c r="A60" s="4" t="s">
        <v>662</v>
      </c>
      <c r="J60" s="6" t="n">
        <v>162334</v>
      </c>
      <c r="K60" s="6" t="n">
        <v>31170</v>
      </c>
      <c r="L60" s="6" t="n">
        <v>-12596</v>
      </c>
    </row>
    <row r="61" spans="1:12">
      <c r="A61" s="4" t="s">
        <v>663</v>
      </c>
      <c r="J61" s="6" t="n">
        <v>38305</v>
      </c>
      <c r="K61" s="6" t="n">
        <v>11010</v>
      </c>
      <c r="L61" s="6" t="n">
        <v>-148033</v>
      </c>
    </row>
    <row r="62" spans="1:12">
      <c r="A62" s="4" t="s">
        <v>665</v>
      </c>
      <c r="J62" s="6" t="n">
        <v>110009</v>
      </c>
      <c r="K62" s="6" t="n">
        <v>201671</v>
      </c>
      <c r="L62" s="6" t="n">
        <v>155524</v>
      </c>
    </row>
    <row r="63" spans="1:12">
      <c r="A63" s="4" t="s">
        <v>62</v>
      </c>
      <c r="J63" s="6" t="n">
        <v>234038</v>
      </c>
      <c r="K63" s="6" t="n">
        <v>221831</v>
      </c>
      <c r="L63" s="6" t="n">
        <v>290961</v>
      </c>
    </row>
    <row r="64" spans="1:12">
      <c r="A64" s="4" t="s">
        <v>70</v>
      </c>
      <c r="J64" s="5" t="n">
        <v>257238</v>
      </c>
      <c r="K64" s="6" t="n">
        <v>174995</v>
      </c>
      <c r="L64" s="6" t="n">
        <v>334934</v>
      </c>
    </row>
    <row r="65" spans="1:12">
      <c r="A65" s="4" t="s">
        <v>667</v>
      </c>
    </row>
    <row r="66" spans="1:12">
      <c r="A66" s="3" t="s">
        <v>668</v>
      </c>
    </row>
    <row r="67" spans="1:12">
      <c r="A67" s="4" t="s">
        <v>669</v>
      </c>
      <c r="B67" s="4" t="s">
        <v>670</v>
      </c>
      <c r="J67" s="4" t="s">
        <v>670</v>
      </c>
    </row>
    <row r="68" spans="1:12">
      <c r="A68" s="4" t="s">
        <v>671</v>
      </c>
    </row>
    <row r="69" spans="1:12">
      <c r="A69" s="3" t="s">
        <v>668</v>
      </c>
    </row>
    <row r="70" spans="1:12">
      <c r="A70" s="4" t="s">
        <v>669</v>
      </c>
      <c r="B70" s="4" t="s">
        <v>670</v>
      </c>
      <c r="J70" s="4" t="s">
        <v>670</v>
      </c>
    </row>
    <row r="71" spans="1:12">
      <c r="A71" s="4" t="s">
        <v>672</v>
      </c>
    </row>
    <row r="72" spans="1:12">
      <c r="A72" s="3" t="s">
        <v>42</v>
      </c>
    </row>
    <row r="73" spans="1:12">
      <c r="A73" s="4" t="s">
        <v>43</v>
      </c>
      <c r="J73" s="5" t="n">
        <v>202824</v>
      </c>
      <c r="K73" s="6" t="n">
        <v>192099</v>
      </c>
      <c r="L73" s="6" t="n">
        <v>185327</v>
      </c>
    </row>
    <row r="74" spans="1:12">
      <c r="A74" s="4" t="s">
        <v>44</v>
      </c>
      <c r="J74" s="6" t="n">
        <v>68824</v>
      </c>
      <c r="K74" s="6" t="n">
        <v>67929</v>
      </c>
      <c r="L74" s="6" t="n">
        <v>66828</v>
      </c>
    </row>
    <row r="75" spans="1:12">
      <c r="A75" s="4" t="s">
        <v>45</v>
      </c>
      <c r="J75" s="6" t="n">
        <v>202931</v>
      </c>
      <c r="K75" s="6" t="n">
        <v>297443</v>
      </c>
      <c r="L75" s="6" t="n">
        <v>326346</v>
      </c>
    </row>
    <row r="76" spans="1:12">
      <c r="A76" s="4" t="s">
        <v>46</v>
      </c>
      <c r="J76" s="6" t="n">
        <v>54025</v>
      </c>
      <c r="K76" s="6" t="n">
        <v>54493</v>
      </c>
      <c r="L76" s="6" t="n">
        <v>53750</v>
      </c>
    </row>
    <row r="77" spans="1:12">
      <c r="A77" s="4" t="s">
        <v>47</v>
      </c>
      <c r="J77" s="6" t="n">
        <v>2331</v>
      </c>
      <c r="K77" s="6" t="n">
        <v>2842</v>
      </c>
      <c r="L77" s="6" t="n">
        <v>1906</v>
      </c>
    </row>
    <row r="78" spans="1:12">
      <c r="A78" s="4" t="s">
        <v>48</v>
      </c>
      <c r="J78" s="6" t="n">
        <v>530935</v>
      </c>
      <c r="K78" s="6" t="n">
        <v>614806</v>
      </c>
      <c r="L78" s="6" t="n">
        <v>634157</v>
      </c>
    </row>
    <row r="79" spans="1:12">
      <c r="A79" s="3" t="s">
        <v>49</v>
      </c>
    </row>
    <row r="80" spans="1:12">
      <c r="A80" s="4" t="s">
        <v>50</v>
      </c>
      <c r="J80" s="6" t="n">
        <v>198182</v>
      </c>
      <c r="K80" s="6" t="n">
        <v>169675</v>
      </c>
      <c r="L80" s="6" t="n">
        <v>144167</v>
      </c>
    </row>
    <row r="81" spans="1:12">
      <c r="A81" s="4" t="s">
        <v>51</v>
      </c>
      <c r="J81" s="6" t="n">
        <v>43764</v>
      </c>
      <c r="K81" s="6" t="n">
        <v>30854</v>
      </c>
      <c r="L81" s="6" t="n">
        <v>46569</v>
      </c>
    </row>
    <row r="82" spans="1:12">
      <c r="A82" s="4" t="s">
        <v>52</v>
      </c>
      <c r="J82" s="6" t="n">
        <v>241946</v>
      </c>
      <c r="K82" s="6" t="n">
        <v>200529</v>
      </c>
      <c r="L82" s="6" t="n">
        <v>190736</v>
      </c>
    </row>
    <row r="83" spans="1:12">
      <c r="A83" s="3" t="s">
        <v>53</v>
      </c>
    </row>
    <row r="84" spans="1:12">
      <c r="A84" s="4" t="s">
        <v>54</v>
      </c>
      <c r="J84" s="6" t="n">
        <v>68171</v>
      </c>
      <c r="K84" s="6" t="n">
        <v>69811</v>
      </c>
      <c r="L84" s="6" t="n">
        <v>76268</v>
      </c>
    </row>
    <row r="85" spans="1:12">
      <c r="A85" s="4" t="s">
        <v>632</v>
      </c>
      <c r="J85" s="6" t="n">
        <v>21211</v>
      </c>
      <c r="K85" s="6" t="n">
        <v>23254</v>
      </c>
      <c r="L85" s="6" t="n">
        <v>29808</v>
      </c>
    </row>
    <row r="86" spans="1:12">
      <c r="A86" s="4" t="s">
        <v>56</v>
      </c>
      <c r="J86" s="6" t="n">
        <v>43478</v>
      </c>
      <c r="K86" s="6" t="n">
        <v>42577</v>
      </c>
      <c r="L86" s="6" t="n">
        <v>44854</v>
      </c>
    </row>
    <row r="87" spans="1:12">
      <c r="A87" s="4" t="s">
        <v>57</v>
      </c>
      <c r="J87" s="6" t="n">
        <v>12744</v>
      </c>
      <c r="K87" s="6" t="n">
        <v>25507</v>
      </c>
      <c r="L87" s="6" t="n">
        <v>11651</v>
      </c>
    </row>
    <row r="88" spans="1:12">
      <c r="A88" s="4" t="s">
        <v>58</v>
      </c>
      <c r="J88" s="6" t="n">
        <v>145604</v>
      </c>
      <c r="K88" s="6" t="n">
        <v>161149</v>
      </c>
      <c r="L88" s="6" t="n">
        <v>162581</v>
      </c>
    </row>
    <row r="89" spans="1:12">
      <c r="A89" s="4" t="s">
        <v>59</v>
      </c>
      <c r="J89" s="6" t="n">
        <v>387550</v>
      </c>
      <c r="K89" s="6" t="n">
        <v>361678</v>
      </c>
      <c r="L89" s="6" t="n">
        <v>353317</v>
      </c>
    </row>
    <row r="90" spans="1:12">
      <c r="A90" s="4" t="s">
        <v>662</v>
      </c>
      <c r="J90" s="6" t="n">
        <v>143385</v>
      </c>
      <c r="K90" s="6" t="n">
        <v>253128</v>
      </c>
      <c r="L90" s="6" t="n">
        <v>280840</v>
      </c>
    </row>
    <row r="91" spans="1:12">
      <c r="A91" s="4" t="s">
        <v>663</v>
      </c>
      <c r="J91" s="6" t="n">
        <v>33376</v>
      </c>
      <c r="K91" s="6" t="n">
        <v>51457</v>
      </c>
      <c r="L91" s="6" t="n">
        <v>125316</v>
      </c>
    </row>
    <row r="92" spans="1:12">
      <c r="A92" s="4" t="s">
        <v>62</v>
      </c>
      <c r="J92" s="6" t="n">
        <v>110009</v>
      </c>
      <c r="K92" s="6" t="n">
        <v>201671</v>
      </c>
      <c r="L92" s="6" t="n">
        <v>155524</v>
      </c>
    </row>
    <row r="93" spans="1:12">
      <c r="A93" s="4" t="s">
        <v>70</v>
      </c>
      <c r="J93" s="6" t="n">
        <v>126963</v>
      </c>
      <c r="K93" s="6" t="n">
        <v>161250</v>
      </c>
      <c r="L93" s="6" t="n">
        <v>192936</v>
      </c>
    </row>
    <row r="94" spans="1:12">
      <c r="A94" s="4" t="s">
        <v>673</v>
      </c>
    </row>
    <row r="95" spans="1:12">
      <c r="A95" s="3" t="s">
        <v>42</v>
      </c>
    </row>
    <row r="96" spans="1:12">
      <c r="A96" s="4" t="s">
        <v>45</v>
      </c>
      <c r="J96" s="6" t="n">
        <v>-112046</v>
      </c>
      <c r="K96" s="6" t="n">
        <v>-223211</v>
      </c>
      <c r="L96" s="6" t="n">
        <v>-271394</v>
      </c>
    </row>
    <row r="97" spans="1:12">
      <c r="A97" s="4" t="s">
        <v>47</v>
      </c>
      <c r="J97" s="6" t="n">
        <v>-66270</v>
      </c>
      <c r="K97" s="6" t="n">
        <v>-67881</v>
      </c>
      <c r="L97" s="6" t="n">
        <v>-74503</v>
      </c>
    </row>
    <row r="98" spans="1:12">
      <c r="A98" s="4" t="s">
        <v>48</v>
      </c>
      <c r="J98" s="6" t="n">
        <v>-178316</v>
      </c>
      <c r="K98" s="6" t="n">
        <v>-291092</v>
      </c>
      <c r="L98" s="6" t="n">
        <v>-345897</v>
      </c>
    </row>
    <row r="99" spans="1:12">
      <c r="A99" s="3" t="s">
        <v>49</v>
      </c>
    </row>
    <row r="100" spans="1:12">
      <c r="A100" s="4" t="s">
        <v>51</v>
      </c>
      <c r="J100" s="6" t="n">
        <v>-112046</v>
      </c>
      <c r="K100" s="6" t="n">
        <v>-223211</v>
      </c>
      <c r="L100" s="6" t="n">
        <v>-271394</v>
      </c>
    </row>
    <row r="101" spans="1:12">
      <c r="A101" s="4" t="s">
        <v>52</v>
      </c>
      <c r="J101" s="6" t="n">
        <v>-112046</v>
      </c>
      <c r="K101" s="6" t="n">
        <v>-223211</v>
      </c>
      <c r="L101" s="6" t="n">
        <v>-271394</v>
      </c>
    </row>
    <row r="102" spans="1:12">
      <c r="A102" s="3" t="s">
        <v>53</v>
      </c>
    </row>
    <row r="103" spans="1:12">
      <c r="A103" s="4" t="s">
        <v>54</v>
      </c>
      <c r="J103" s="6" t="n">
        <v>-66270</v>
      </c>
      <c r="K103" s="6" t="n">
        <v>-67881</v>
      </c>
      <c r="L103" s="6" t="n">
        <v>-74503</v>
      </c>
    </row>
    <row r="104" spans="1:12">
      <c r="A104" s="4" t="s">
        <v>58</v>
      </c>
      <c r="J104" s="6" t="n">
        <v>-66270</v>
      </c>
      <c r="K104" s="6" t="n">
        <v>-67881</v>
      </c>
      <c r="L104" s="6" t="n">
        <v>-74503</v>
      </c>
    </row>
    <row r="105" spans="1:12">
      <c r="A105" s="4" t="s">
        <v>59</v>
      </c>
      <c r="J105" s="6" t="n">
        <v>-178316</v>
      </c>
      <c r="K105" s="6" t="n">
        <v>-291092</v>
      </c>
      <c r="L105" s="6" t="n">
        <v>-345897</v>
      </c>
    </row>
    <row r="106" spans="1:12">
      <c r="A106" s="4" t="s">
        <v>665</v>
      </c>
      <c r="J106" s="6" t="n">
        <v>-344047</v>
      </c>
      <c r="K106" s="6" t="n">
        <v>-423502</v>
      </c>
      <c r="L106" s="6" t="n">
        <v>-446485</v>
      </c>
    </row>
    <row r="107" spans="1:12">
      <c r="A107" s="4" t="s">
        <v>62</v>
      </c>
      <c r="J107" s="6" t="n">
        <v>-344047</v>
      </c>
      <c r="K107" s="6" t="n">
        <v>-423502</v>
      </c>
      <c r="L107" s="6" t="n">
        <v>-446485</v>
      </c>
    </row>
    <row r="108" spans="1:12">
      <c r="A108" s="4" t="s">
        <v>70</v>
      </c>
      <c r="J108" s="5" t="n">
        <v>-384201</v>
      </c>
      <c r="K108" s="5" t="n">
        <v>-336245</v>
      </c>
      <c r="L108" s="5" t="n">
        <v>-52787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4</v>
      </c>
      <c r="B1" s="2" t="s">
        <v>33</v>
      </c>
      <c r="C1" s="2" t="s">
        <v>37</v>
      </c>
      <c r="D1" s="2" t="s">
        <v>41</v>
      </c>
      <c r="E1" s="2" t="s">
        <v>675</v>
      </c>
    </row>
    <row r="2" spans="1:5">
      <c r="A2" s="3" t="s">
        <v>72</v>
      </c>
    </row>
    <row r="3" spans="1:5">
      <c r="A3" s="4" t="s">
        <v>73</v>
      </c>
      <c r="B3" s="5" t="n">
        <v>174966</v>
      </c>
      <c r="C3" s="5" t="n">
        <v>160328</v>
      </c>
    </row>
    <row r="4" spans="1:5">
      <c r="A4" s="4" t="s">
        <v>74</v>
      </c>
      <c r="B4" s="6" t="n">
        <v>629278</v>
      </c>
      <c r="C4" s="6" t="n">
        <v>639543</v>
      </c>
    </row>
    <row r="5" spans="1:5">
      <c r="A5" s="4" t="s">
        <v>676</v>
      </c>
      <c r="B5" s="6" t="n">
        <v>9835274</v>
      </c>
      <c r="C5" s="6" t="n">
        <v>9950926</v>
      </c>
    </row>
    <row r="6" spans="1:5">
      <c r="A6" s="4" t="s">
        <v>76</v>
      </c>
      <c r="B6" s="6" t="n">
        <v>64307</v>
      </c>
      <c r="C6" s="6" t="n">
        <v>43389</v>
      </c>
    </row>
    <row r="7" spans="1:5">
      <c r="A7" s="4" t="s">
        <v>77</v>
      </c>
      <c r="B7" s="6" t="n">
        <v>1783283</v>
      </c>
      <c r="C7" s="6" t="n">
        <v>1724217</v>
      </c>
    </row>
    <row r="8" spans="1:5">
      <c r="A8" s="4" t="s">
        <v>78</v>
      </c>
      <c r="B8" s="6" t="n">
        <v>170218</v>
      </c>
      <c r="C8" s="6" t="n">
        <v>209991</v>
      </c>
    </row>
    <row r="9" spans="1:5">
      <c r="A9" s="4" t="s">
        <v>677</v>
      </c>
      <c r="B9" s="6" t="n">
        <v>121824</v>
      </c>
      <c r="C9" s="6" t="n">
        <v>118581</v>
      </c>
    </row>
    <row r="10" spans="1:5">
      <c r="A10" s="4" t="s">
        <v>81</v>
      </c>
      <c r="B10" s="6" t="n">
        <v>74937</v>
      </c>
      <c r="C10" s="6" t="n">
        <v>84937</v>
      </c>
    </row>
    <row r="11" spans="1:5">
      <c r="A11" s="4" t="s">
        <v>82</v>
      </c>
      <c r="B11" s="6" t="n">
        <v>12854087</v>
      </c>
      <c r="C11" s="6" t="n">
        <v>12931912</v>
      </c>
      <c r="D11" s="5" t="n">
        <v>13512078</v>
      </c>
    </row>
    <row r="12" spans="1:5">
      <c r="A12" s="3" t="s">
        <v>83</v>
      </c>
    </row>
    <row r="13" spans="1:5">
      <c r="A13" s="4" t="s">
        <v>678</v>
      </c>
      <c r="B13" s="6" t="n">
        <v>4790172</v>
      </c>
      <c r="C13" s="6" t="n">
        <v>4324292</v>
      </c>
    </row>
    <row r="14" spans="1:5">
      <c r="A14" s="4" t="s">
        <v>85</v>
      </c>
      <c r="B14" s="6" t="n">
        <v>807437</v>
      </c>
      <c r="C14" s="6" t="n">
        <v>715778</v>
      </c>
    </row>
    <row r="15" spans="1:5">
      <c r="A15" s="4" t="s">
        <v>86</v>
      </c>
      <c r="B15" s="6" t="n">
        <v>213856</v>
      </c>
      <c r="C15" s="6" t="n">
        <v>276271</v>
      </c>
    </row>
    <row r="16" spans="1:5">
      <c r="A16" s="4" t="s">
        <v>87</v>
      </c>
      <c r="B16" s="6" t="n">
        <v>5779581</v>
      </c>
      <c r="C16" s="6" t="n">
        <v>6259839</v>
      </c>
    </row>
    <row r="17" spans="1:5">
      <c r="A17" s="4" t="s">
        <v>88</v>
      </c>
      <c r="B17" s="6" t="n">
        <v>11591046</v>
      </c>
      <c r="C17" s="6" t="n">
        <v>11576180</v>
      </c>
    </row>
    <row r="18" spans="1:5">
      <c r="A18" s="4" t="s">
        <v>679</v>
      </c>
      <c r="B18" s="6" t="n">
        <v>1263041</v>
      </c>
      <c r="C18" s="6" t="n">
        <v>1355732</v>
      </c>
      <c r="D18" s="5" t="n">
        <v>1375639</v>
      </c>
      <c r="E18" s="5" t="n">
        <v>1366718</v>
      </c>
    </row>
    <row r="19" spans="1:5">
      <c r="A19" s="4" t="s">
        <v>82</v>
      </c>
      <c r="B19" s="6" t="n">
        <v>12854087</v>
      </c>
      <c r="C19" s="6" t="n">
        <v>12931912</v>
      </c>
    </row>
    <row r="20" spans="1:5">
      <c r="A20" s="4" t="s">
        <v>673</v>
      </c>
    </row>
    <row r="21" spans="1:5">
      <c r="A21" s="3" t="s">
        <v>72</v>
      </c>
    </row>
    <row r="22" spans="1:5">
      <c r="A22" s="4" t="s">
        <v>76</v>
      </c>
      <c r="B22" s="6" t="n">
        <v>-6296952</v>
      </c>
      <c r="C22" s="6" t="n">
        <v>-6657354</v>
      </c>
    </row>
    <row r="23" spans="1:5">
      <c r="A23" s="4" t="s">
        <v>680</v>
      </c>
      <c r="B23" s="6" t="n">
        <v>-5619179</v>
      </c>
      <c r="C23" s="6" t="n">
        <v>-5257189</v>
      </c>
    </row>
    <row r="24" spans="1:5">
      <c r="A24" s="4" t="s">
        <v>81</v>
      </c>
      <c r="B24" s="6" t="n">
        <v>-3556</v>
      </c>
      <c r="C24" s="6" t="n">
        <v>-3401</v>
      </c>
    </row>
    <row r="25" spans="1:5">
      <c r="A25" s="4" t="s">
        <v>82</v>
      </c>
      <c r="B25" s="6" t="n">
        <v>-11919687</v>
      </c>
      <c r="C25" s="6" t="n">
        <v>-11917944</v>
      </c>
    </row>
    <row r="26" spans="1:5">
      <c r="A26" s="3" t="s">
        <v>83</v>
      </c>
    </row>
    <row r="27" spans="1:5">
      <c r="A27" s="4" t="s">
        <v>85</v>
      </c>
      <c r="B27" s="6" t="n">
        <v>-4187412</v>
      </c>
      <c r="C27" s="6" t="n">
        <v>-3848956</v>
      </c>
    </row>
    <row r="28" spans="1:5">
      <c r="A28" s="4" t="s">
        <v>86</v>
      </c>
      <c r="B28" s="6" t="n">
        <v>-2113096</v>
      </c>
      <c r="C28" s="6" t="n">
        <v>-2811799</v>
      </c>
    </row>
    <row r="29" spans="1:5">
      <c r="A29" s="4" t="s">
        <v>88</v>
      </c>
      <c r="B29" s="6" t="n">
        <v>-6300508</v>
      </c>
      <c r="C29" s="6" t="n">
        <v>-6660755</v>
      </c>
    </row>
    <row r="30" spans="1:5">
      <c r="A30" s="4" t="s">
        <v>679</v>
      </c>
      <c r="B30" s="6" t="n">
        <v>-5619179</v>
      </c>
      <c r="C30" s="6" t="n">
        <v>-5257189</v>
      </c>
    </row>
    <row r="31" spans="1:5">
      <c r="A31" s="4" t="s">
        <v>82</v>
      </c>
      <c r="B31" s="6" t="n">
        <v>-11919687</v>
      </c>
      <c r="C31" s="6" t="n">
        <v>-11917944</v>
      </c>
    </row>
    <row r="32" spans="1:5">
      <c r="A32" s="4" t="s">
        <v>664</v>
      </c>
    </row>
    <row r="33" spans="1:5">
      <c r="A33" s="3" t="s">
        <v>72</v>
      </c>
    </row>
    <row r="34" spans="1:5">
      <c r="A34" s="4" t="s">
        <v>76</v>
      </c>
      <c r="B34" s="6" t="n">
        <v>1549666</v>
      </c>
      <c r="C34" s="6" t="n">
        <v>2310137</v>
      </c>
    </row>
    <row r="35" spans="1:5">
      <c r="A35" s="4" t="s">
        <v>680</v>
      </c>
      <c r="B35" s="6" t="n">
        <v>3053394</v>
      </c>
      <c r="C35" s="6" t="n">
        <v>2796050</v>
      </c>
    </row>
    <row r="36" spans="1:5">
      <c r="A36" s="4" t="s">
        <v>81</v>
      </c>
      <c r="B36" s="6" t="n">
        <v>4236</v>
      </c>
      <c r="C36" s="6" t="n">
        <v>11140</v>
      </c>
    </row>
    <row r="37" spans="1:5">
      <c r="A37" s="4" t="s">
        <v>82</v>
      </c>
      <c r="B37" s="6" t="n">
        <v>4607296</v>
      </c>
      <c r="C37" s="6" t="n">
        <v>5117327</v>
      </c>
    </row>
    <row r="38" spans="1:5">
      <c r="A38" s="3" t="s">
        <v>83</v>
      </c>
    </row>
    <row r="39" spans="1:5">
      <c r="A39" s="4" t="s">
        <v>678</v>
      </c>
      <c r="B39" s="6" t="n">
        <v>1136455</v>
      </c>
      <c r="C39" s="6" t="n">
        <v>987559</v>
      </c>
    </row>
    <row r="40" spans="1:5">
      <c r="A40" s="4" t="s">
        <v>85</v>
      </c>
      <c r="B40" s="6" t="n">
        <v>283748</v>
      </c>
      <c r="C40" s="6" t="n">
        <v>286527</v>
      </c>
    </row>
    <row r="41" spans="1:5">
      <c r="A41" s="4" t="s">
        <v>87</v>
      </c>
      <c r="B41" s="6" t="n">
        <v>1924052</v>
      </c>
      <c r="C41" s="6" t="n">
        <v>2487509</v>
      </c>
    </row>
    <row r="42" spans="1:5">
      <c r="A42" s="4" t="s">
        <v>88</v>
      </c>
      <c r="B42" s="6" t="n">
        <v>3344255</v>
      </c>
      <c r="C42" s="6" t="n">
        <v>3761595</v>
      </c>
    </row>
    <row r="43" spans="1:5">
      <c r="A43" s="4" t="s">
        <v>679</v>
      </c>
      <c r="B43" s="6" t="n">
        <v>1263041</v>
      </c>
      <c r="C43" s="6" t="n">
        <v>1355732</v>
      </c>
    </row>
    <row r="44" spans="1:5">
      <c r="A44" s="4" t="s">
        <v>82</v>
      </c>
      <c r="B44" s="6" t="n">
        <v>4607296</v>
      </c>
      <c r="C44" s="6" t="n">
        <v>5117327</v>
      </c>
    </row>
    <row r="45" spans="1:5">
      <c r="A45" s="4" t="s">
        <v>666</v>
      </c>
    </row>
    <row r="46" spans="1:5">
      <c r="A46" s="3" t="s">
        <v>72</v>
      </c>
    </row>
    <row r="47" spans="1:5">
      <c r="A47" s="4" t="s">
        <v>73</v>
      </c>
      <c r="B47" s="6" t="n">
        <v>121200</v>
      </c>
      <c r="C47" s="6" t="n">
        <v>118508</v>
      </c>
    </row>
    <row r="48" spans="1:5">
      <c r="A48" s="4" t="s">
        <v>676</v>
      </c>
      <c r="B48" s="6" t="n">
        <v>1512786</v>
      </c>
      <c r="C48" s="6" t="n">
        <v>1472678</v>
      </c>
    </row>
    <row r="49" spans="1:5">
      <c r="A49" s="4" t="s">
        <v>76</v>
      </c>
      <c r="B49" s="6" t="n">
        <v>2257928</v>
      </c>
      <c r="C49" s="6" t="n">
        <v>2122129</v>
      </c>
    </row>
    <row r="50" spans="1:5">
      <c r="A50" s="4" t="s">
        <v>77</v>
      </c>
      <c r="B50" s="6" t="n">
        <v>1394706</v>
      </c>
      <c r="C50" s="6" t="n">
        <v>1357493</v>
      </c>
    </row>
    <row r="51" spans="1:5">
      <c r="A51" s="4" t="s">
        <v>78</v>
      </c>
      <c r="B51" s="6" t="n">
        <v>154050</v>
      </c>
      <c r="C51" s="6" t="n">
        <v>192772</v>
      </c>
    </row>
    <row r="52" spans="1:5">
      <c r="A52" s="4" t="s">
        <v>680</v>
      </c>
      <c r="B52" s="6" t="n">
        <v>2565785</v>
      </c>
      <c r="C52" s="6" t="n">
        <v>2461139</v>
      </c>
    </row>
    <row r="53" spans="1:5">
      <c r="A53" s="4" t="s">
        <v>677</v>
      </c>
      <c r="B53" s="6" t="n">
        <v>93767</v>
      </c>
      <c r="C53" s="6" t="n">
        <v>91754</v>
      </c>
    </row>
    <row r="54" spans="1:5">
      <c r="A54" s="4" t="s">
        <v>81</v>
      </c>
      <c r="B54" s="6" t="n">
        <v>58048</v>
      </c>
      <c r="C54" s="6" t="n">
        <v>56517</v>
      </c>
    </row>
    <row r="55" spans="1:5">
      <c r="A55" s="4" t="s">
        <v>82</v>
      </c>
      <c r="B55" s="6" t="n">
        <v>8158270</v>
      </c>
      <c r="C55" s="6" t="n">
        <v>7872990</v>
      </c>
    </row>
    <row r="56" spans="1:5">
      <c r="A56" s="3" t="s">
        <v>83</v>
      </c>
    </row>
    <row r="57" spans="1:5">
      <c r="A57" s="4" t="s">
        <v>678</v>
      </c>
      <c r="B57" s="6" t="n">
        <v>33200</v>
      </c>
    </row>
    <row r="58" spans="1:5">
      <c r="A58" s="4" t="s">
        <v>85</v>
      </c>
      <c r="B58" s="6" t="n">
        <v>3449690</v>
      </c>
      <c r="C58" s="6" t="n">
        <v>3035024</v>
      </c>
    </row>
    <row r="59" spans="1:5">
      <c r="A59" s="4" t="s">
        <v>86</v>
      </c>
      <c r="B59" s="6" t="n">
        <v>1361490</v>
      </c>
      <c r="C59" s="6" t="n">
        <v>2041926</v>
      </c>
    </row>
    <row r="60" spans="1:5">
      <c r="A60" s="4" t="s">
        <v>87</v>
      </c>
      <c r="B60" s="6" t="n">
        <v>260496</v>
      </c>
      <c r="C60" s="6" t="n">
        <v>-10</v>
      </c>
    </row>
    <row r="61" spans="1:5">
      <c r="A61" s="4" t="s">
        <v>88</v>
      </c>
      <c r="B61" s="6" t="n">
        <v>5104876</v>
      </c>
      <c r="C61" s="6" t="n">
        <v>5076940</v>
      </c>
    </row>
    <row r="62" spans="1:5">
      <c r="A62" s="4" t="s">
        <v>679</v>
      </c>
      <c r="B62" s="6" t="n">
        <v>3053394</v>
      </c>
      <c r="C62" s="6" t="n">
        <v>2796050</v>
      </c>
    </row>
    <row r="63" spans="1:5">
      <c r="A63" s="4" t="s">
        <v>82</v>
      </c>
      <c r="B63" s="6" t="n">
        <v>8158270</v>
      </c>
      <c r="C63" s="6" t="n">
        <v>7872990</v>
      </c>
    </row>
    <row r="64" spans="1:5">
      <c r="A64" s="4" t="s">
        <v>672</v>
      </c>
    </row>
    <row r="65" spans="1:5">
      <c r="A65" s="3" t="s">
        <v>72</v>
      </c>
    </row>
    <row r="66" spans="1:5">
      <c r="A66" s="4" t="s">
        <v>73</v>
      </c>
      <c r="B66" s="6" t="n">
        <v>53766</v>
      </c>
      <c r="C66" s="6" t="n">
        <v>41820</v>
      </c>
    </row>
    <row r="67" spans="1:5">
      <c r="A67" s="4" t="s">
        <v>74</v>
      </c>
      <c r="B67" s="6" t="n">
        <v>629278</v>
      </c>
      <c r="C67" s="6" t="n">
        <v>639543</v>
      </c>
    </row>
    <row r="68" spans="1:5">
      <c r="A68" s="4" t="s">
        <v>676</v>
      </c>
      <c r="B68" s="6" t="n">
        <v>8322488</v>
      </c>
      <c r="C68" s="6" t="n">
        <v>8478248</v>
      </c>
    </row>
    <row r="69" spans="1:5">
      <c r="A69" s="4" t="s">
        <v>76</v>
      </c>
      <c r="B69" s="6" t="n">
        <v>2553665</v>
      </c>
      <c r="C69" s="6" t="n">
        <v>2268477</v>
      </c>
    </row>
    <row r="70" spans="1:5">
      <c r="A70" s="4" t="s">
        <v>77</v>
      </c>
      <c r="B70" s="6" t="n">
        <v>388577</v>
      </c>
      <c r="C70" s="6" t="n">
        <v>366724</v>
      </c>
    </row>
    <row r="71" spans="1:5">
      <c r="A71" s="4" t="s">
        <v>78</v>
      </c>
      <c r="B71" s="6" t="n">
        <v>16168</v>
      </c>
      <c r="C71" s="6" t="n">
        <v>17219</v>
      </c>
    </row>
    <row r="72" spans="1:5">
      <c r="A72" s="4" t="s">
        <v>677</v>
      </c>
      <c r="B72" s="6" t="n">
        <v>28057</v>
      </c>
      <c r="C72" s="6" t="n">
        <v>26827</v>
      </c>
    </row>
    <row r="73" spans="1:5">
      <c r="A73" s="4" t="s">
        <v>81</v>
      </c>
      <c r="B73" s="6" t="n">
        <v>16209</v>
      </c>
      <c r="C73" s="6" t="n">
        <v>20681</v>
      </c>
    </row>
    <row r="74" spans="1:5">
      <c r="A74" s="4" t="s">
        <v>82</v>
      </c>
      <c r="B74" s="6" t="n">
        <v>12008208</v>
      </c>
      <c r="C74" s="6" t="n">
        <v>11859539</v>
      </c>
    </row>
    <row r="75" spans="1:5">
      <c r="A75" s="3" t="s">
        <v>83</v>
      </c>
    </row>
    <row r="76" spans="1:5">
      <c r="A76" s="4" t="s">
        <v>678</v>
      </c>
      <c r="B76" s="6" t="n">
        <v>3620517</v>
      </c>
      <c r="C76" s="6" t="n">
        <v>3336733</v>
      </c>
    </row>
    <row r="77" spans="1:5">
      <c r="A77" s="4" t="s">
        <v>85</v>
      </c>
      <c r="B77" s="6" t="n">
        <v>1261411</v>
      </c>
      <c r="C77" s="6" t="n">
        <v>1243183</v>
      </c>
    </row>
    <row r="78" spans="1:5">
      <c r="A78" s="4" t="s">
        <v>86</v>
      </c>
      <c r="B78" s="6" t="n">
        <v>965462</v>
      </c>
      <c r="C78" s="6" t="n">
        <v>1046144</v>
      </c>
    </row>
    <row r="79" spans="1:5">
      <c r="A79" s="4" t="s">
        <v>87</v>
      </c>
      <c r="B79" s="6" t="n">
        <v>3595033</v>
      </c>
      <c r="C79" s="6" t="n">
        <v>3772340</v>
      </c>
    </row>
    <row r="80" spans="1:5">
      <c r="A80" s="4" t="s">
        <v>88</v>
      </c>
      <c r="B80" s="6" t="n">
        <v>9442423</v>
      </c>
      <c r="C80" s="6" t="n">
        <v>9398400</v>
      </c>
    </row>
    <row r="81" spans="1:5">
      <c r="A81" s="4" t="s">
        <v>679</v>
      </c>
      <c r="B81" s="6" t="n">
        <v>2565785</v>
      </c>
      <c r="C81" s="6" t="n">
        <v>2461139</v>
      </c>
    </row>
    <row r="82" spans="1:5">
      <c r="A82" s="4" t="s">
        <v>82</v>
      </c>
      <c r="B82" s="5" t="n">
        <v>12008208</v>
      </c>
      <c r="C82" s="5" t="n">
        <v>118595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33</v>
      </c>
      <c r="C2" s="2" t="s">
        <v>37</v>
      </c>
      <c r="D2" s="2" t="s">
        <v>41</v>
      </c>
    </row>
    <row r="3" spans="1:4">
      <c r="A3" s="3" t="s">
        <v>682</v>
      </c>
    </row>
    <row r="4" spans="1:4">
      <c r="A4" s="4" t="s">
        <v>112</v>
      </c>
      <c r="B4" s="5" t="n">
        <v>482684</v>
      </c>
      <c r="C4" s="5" t="n">
        <v>362881</v>
      </c>
      <c r="D4" s="5" t="n">
        <v>610453</v>
      </c>
    </row>
    <row r="5" spans="1:4">
      <c r="A5" s="3" t="s">
        <v>683</v>
      </c>
    </row>
    <row r="6" spans="1:4">
      <c r="A6" s="4" t="s">
        <v>114</v>
      </c>
      <c r="B6" s="6" t="n">
        <v>-11380427</v>
      </c>
      <c r="C6" s="6" t="n">
        <v>-11802561</v>
      </c>
      <c r="D6" s="6" t="n">
        <v>-10914579</v>
      </c>
    </row>
    <row r="7" spans="1:4">
      <c r="A7" s="4" t="s">
        <v>115</v>
      </c>
      <c r="B7" s="6" t="n">
        <v>11551430</v>
      </c>
      <c r="C7" s="6" t="n">
        <v>12072940</v>
      </c>
      <c r="D7" s="6" t="n">
        <v>11405857</v>
      </c>
    </row>
    <row r="8" spans="1:4">
      <c r="A8" s="4" t="s">
        <v>684</v>
      </c>
      <c r="B8" s="6" t="n">
        <v>-214136</v>
      </c>
      <c r="C8" s="6" t="n">
        <v>-212009</v>
      </c>
      <c r="D8" s="6" t="n">
        <v>-199941</v>
      </c>
    </row>
    <row r="9" spans="1:4">
      <c r="A9" s="4" t="s">
        <v>118</v>
      </c>
      <c r="B9" s="6" t="n">
        <v>-3819</v>
      </c>
      <c r="C9" s="6" t="n">
        <v>-5427</v>
      </c>
      <c r="D9" s="6" t="n">
        <v>-1614</v>
      </c>
    </row>
    <row r="10" spans="1:4">
      <c r="A10" s="4" t="s">
        <v>119</v>
      </c>
      <c r="B10" s="6" t="n">
        <v>-46952</v>
      </c>
      <c r="C10" s="6" t="n">
        <v>52943</v>
      </c>
      <c r="D10" s="6" t="n">
        <v>289723</v>
      </c>
    </row>
    <row r="11" spans="1:4">
      <c r="A11" s="3" t="s">
        <v>685</v>
      </c>
    </row>
    <row r="12" spans="1:4">
      <c r="A12" s="4" t="s">
        <v>686</v>
      </c>
      <c r="B12" s="6" t="n">
        <v>-62415</v>
      </c>
      <c r="C12" s="6" t="n">
        <v>-154176</v>
      </c>
      <c r="D12" s="6" t="n">
        <v>288533</v>
      </c>
    </row>
    <row r="13" spans="1:4">
      <c r="A13" s="4" t="s">
        <v>687</v>
      </c>
      <c r="B13" s="6" t="n">
        <v>-103944</v>
      </c>
      <c r="C13" s="6" t="n">
        <v>-207335</v>
      </c>
      <c r="D13" s="6" t="n">
        <v>-905243</v>
      </c>
    </row>
    <row r="14" spans="1:4">
      <c r="A14" s="4" t="s">
        <v>126</v>
      </c>
      <c r="B14" s="6" t="n">
        <v>-265000</v>
      </c>
      <c r="C14" s="6" t="n">
        <v>-130000</v>
      </c>
      <c r="D14" s="6" t="n">
        <v>-285000</v>
      </c>
    </row>
    <row r="15" spans="1:4">
      <c r="A15" s="4" t="s">
        <v>127</v>
      </c>
      <c r="B15" s="6" t="n">
        <v>-431359</v>
      </c>
      <c r="C15" s="6" t="n">
        <v>-491511</v>
      </c>
      <c r="D15" s="6" t="n">
        <v>-901710</v>
      </c>
    </row>
    <row r="16" spans="1:4">
      <c r="A16" s="4" t="s">
        <v>128</v>
      </c>
      <c r="B16" s="6" t="n">
        <v>4373</v>
      </c>
      <c r="C16" s="6" t="n">
        <v>-75687</v>
      </c>
      <c r="D16" s="6" t="n">
        <v>-1534</v>
      </c>
    </row>
    <row r="17" spans="1:4">
      <c r="A17" s="3" t="s">
        <v>129</v>
      </c>
    </row>
    <row r="18" spans="1:4">
      <c r="A18" s="4" t="s">
        <v>130</v>
      </c>
      <c r="B18" s="6" t="n">
        <v>799871</v>
      </c>
      <c r="C18" s="6" t="n">
        <v>875558</v>
      </c>
      <c r="D18" s="6" t="n">
        <v>877092</v>
      </c>
    </row>
    <row r="19" spans="1:4">
      <c r="A19" s="4" t="s">
        <v>131</v>
      </c>
      <c r="B19" s="6" t="n">
        <v>804244</v>
      </c>
      <c r="C19" s="6" t="n">
        <v>799871</v>
      </c>
      <c r="D19" s="6" t="n">
        <v>875558</v>
      </c>
    </row>
    <row r="20" spans="1:4">
      <c r="A20" s="4" t="s">
        <v>673</v>
      </c>
    </row>
    <row r="21" spans="1:4">
      <c r="A21" s="3" t="s">
        <v>682</v>
      </c>
    </row>
    <row r="22" spans="1:4">
      <c r="A22" s="4" t="s">
        <v>112</v>
      </c>
      <c r="B22" s="6" t="n">
        <v>-698859</v>
      </c>
      <c r="C22" s="6" t="n">
        <v>-411000</v>
      </c>
      <c r="D22" s="6" t="n">
        <v>-922660</v>
      </c>
    </row>
    <row r="23" spans="1:4">
      <c r="A23" s="3" t="s">
        <v>683</v>
      </c>
    </row>
    <row r="24" spans="1:4">
      <c r="A24" s="4" t="s">
        <v>114</v>
      </c>
      <c r="B24" s="6" t="n">
        <v>7390451</v>
      </c>
      <c r="C24" s="6" t="n">
        <v>7269611</v>
      </c>
      <c r="D24" s="6" t="n">
        <v>6808056</v>
      </c>
    </row>
    <row r="25" spans="1:4">
      <c r="A25" s="4" t="s">
        <v>115</v>
      </c>
      <c r="B25" s="6" t="n">
        <v>-7390295</v>
      </c>
      <c r="C25" s="6" t="n">
        <v>-7270276</v>
      </c>
      <c r="D25" s="6" t="n">
        <v>-6808286</v>
      </c>
    </row>
    <row r="26" spans="1:4">
      <c r="A26" s="4" t="s">
        <v>119</v>
      </c>
      <c r="B26" s="6" t="n">
        <v>156</v>
      </c>
      <c r="C26" s="6" t="n">
        <v>-665</v>
      </c>
      <c r="D26" s="6" t="n">
        <v>-230</v>
      </c>
    </row>
    <row r="27" spans="1:4">
      <c r="A27" s="3" t="s">
        <v>685</v>
      </c>
    </row>
    <row r="28" spans="1:4">
      <c r="A28" s="4" t="s">
        <v>686</v>
      </c>
      <c r="B28" s="6" t="n">
        <v>698703</v>
      </c>
      <c r="C28" s="6" t="n">
        <v>185948</v>
      </c>
      <c r="D28" s="6" t="n">
        <v>922890</v>
      </c>
    </row>
    <row r="29" spans="1:4">
      <c r="A29" s="4" t="s">
        <v>126</v>
      </c>
      <c r="C29" s="6" t="n">
        <v>225717</v>
      </c>
    </row>
    <row r="30" spans="1:4">
      <c r="A30" s="4" t="s">
        <v>127</v>
      </c>
      <c r="B30" s="6" t="n">
        <v>698703</v>
      </c>
      <c r="C30" s="6" t="n">
        <v>411665</v>
      </c>
      <c r="D30" s="6" t="n">
        <v>922890</v>
      </c>
    </row>
    <row r="31" spans="1:4">
      <c r="A31" s="4" t="s">
        <v>664</v>
      </c>
    </row>
    <row r="32" spans="1:4">
      <c r="A32" s="3" t="s">
        <v>682</v>
      </c>
    </row>
    <row r="33" spans="1:4">
      <c r="A33" s="4" t="s">
        <v>112</v>
      </c>
      <c r="B33" s="6" t="n">
        <v>679561</v>
      </c>
      <c r="C33" s="6" t="n">
        <v>142488</v>
      </c>
      <c r="D33" s="6" t="n">
        <v>564252</v>
      </c>
    </row>
    <row r="34" spans="1:4">
      <c r="A34" s="3" t="s">
        <v>685</v>
      </c>
    </row>
    <row r="35" spans="1:4">
      <c r="A35" s="4" t="s">
        <v>687</v>
      </c>
      <c r="B35" s="6" t="n">
        <v>-414561</v>
      </c>
      <c r="C35" s="6" t="n">
        <v>-12488</v>
      </c>
      <c r="D35" s="6" t="n">
        <v>-279252</v>
      </c>
    </row>
    <row r="36" spans="1:4">
      <c r="A36" s="4" t="s">
        <v>126</v>
      </c>
      <c r="B36" s="6" t="n">
        <v>-265000</v>
      </c>
      <c r="C36" s="6" t="n">
        <v>-130000</v>
      </c>
      <c r="D36" s="6" t="n">
        <v>-285000</v>
      </c>
    </row>
    <row r="37" spans="1:4">
      <c r="A37" s="4" t="s">
        <v>127</v>
      </c>
      <c r="B37" s="6" t="n">
        <v>-679561</v>
      </c>
      <c r="C37" s="6" t="n">
        <v>-142488</v>
      </c>
      <c r="D37" s="6" t="n">
        <v>-564252</v>
      </c>
    </row>
    <row r="38" spans="1:4">
      <c r="A38" s="4" t="s">
        <v>666</v>
      </c>
    </row>
    <row r="39" spans="1:4">
      <c r="A39" s="3" t="s">
        <v>682</v>
      </c>
    </row>
    <row r="40" spans="1:4">
      <c r="A40" s="4" t="s">
        <v>112</v>
      </c>
      <c r="B40" s="6" t="n">
        <v>614888</v>
      </c>
      <c r="C40" s="6" t="n">
        <v>488329</v>
      </c>
      <c r="D40" s="6" t="n">
        <v>838812</v>
      </c>
    </row>
    <row r="41" spans="1:4">
      <c r="A41" s="3" t="s">
        <v>683</v>
      </c>
    </row>
    <row r="42" spans="1:4">
      <c r="A42" s="4" t="s">
        <v>114</v>
      </c>
      <c r="B42" s="6" t="n">
        <v>-9177042</v>
      </c>
      <c r="C42" s="6" t="n">
        <v>-9080473</v>
      </c>
      <c r="D42" s="6" t="n">
        <v>-8276424</v>
      </c>
    </row>
    <row r="43" spans="1:4">
      <c r="A43" s="4" t="s">
        <v>115</v>
      </c>
      <c r="B43" s="6" t="n">
        <v>9122287</v>
      </c>
      <c r="C43" s="6" t="n">
        <v>8967965</v>
      </c>
      <c r="D43" s="6" t="n">
        <v>8316852</v>
      </c>
    </row>
    <row r="44" spans="1:4">
      <c r="A44" s="4" t="s">
        <v>684</v>
      </c>
      <c r="B44" s="6" t="n">
        <v>-166891</v>
      </c>
      <c r="C44" s="6" t="n">
        <v>-146618</v>
      </c>
      <c r="D44" s="6" t="n">
        <v>-136711</v>
      </c>
    </row>
    <row r="45" spans="1:4">
      <c r="A45" s="4" t="s">
        <v>118</v>
      </c>
      <c r="B45" s="6" t="n">
        <v>-3819</v>
      </c>
      <c r="C45" s="6" t="n">
        <v>-5427</v>
      </c>
      <c r="D45" s="6" t="n">
        <v>-1614</v>
      </c>
    </row>
    <row r="46" spans="1:4">
      <c r="A46" s="4" t="s">
        <v>119</v>
      </c>
      <c r="B46" s="6" t="n">
        <v>-225465</v>
      </c>
      <c r="C46" s="6" t="n">
        <v>-264553</v>
      </c>
      <c r="D46" s="6" t="n">
        <v>-97897</v>
      </c>
    </row>
    <row r="47" spans="1:4">
      <c r="A47" s="3" t="s">
        <v>685</v>
      </c>
    </row>
    <row r="48" spans="1:4">
      <c r="A48" s="4" t="s">
        <v>686</v>
      </c>
      <c r="B48" s="6" t="n">
        <v>-680436</v>
      </c>
      <c r="C48" s="6" t="n">
        <v>-211322</v>
      </c>
      <c r="D48" s="6" t="n">
        <v>-683231</v>
      </c>
    </row>
    <row r="49" spans="1:4">
      <c r="A49" s="4" t="s">
        <v>687</v>
      </c>
      <c r="B49" s="6" t="n">
        <v>293705</v>
      </c>
      <c r="C49" s="6" t="n">
        <v>-54285</v>
      </c>
      <c r="D49" s="6" t="n">
        <v>-48999</v>
      </c>
    </row>
    <row r="50" spans="1:4">
      <c r="A50" s="4" t="s">
        <v>127</v>
      </c>
      <c r="B50" s="6" t="n">
        <v>-386731</v>
      </c>
      <c r="C50" s="6" t="n">
        <v>-265607</v>
      </c>
      <c r="D50" s="6" t="n">
        <v>-732230</v>
      </c>
    </row>
    <row r="51" spans="1:4">
      <c r="A51" s="4" t="s">
        <v>128</v>
      </c>
      <c r="B51" s="6" t="n">
        <v>2692</v>
      </c>
      <c r="C51" s="6" t="n">
        <v>-41831</v>
      </c>
      <c r="D51" s="6" t="n">
        <v>8685</v>
      </c>
    </row>
    <row r="52" spans="1:4">
      <c r="A52" s="3" t="s">
        <v>129</v>
      </c>
    </row>
    <row r="53" spans="1:4">
      <c r="A53" s="4" t="s">
        <v>130</v>
      </c>
      <c r="B53" s="6" t="n">
        <v>118508</v>
      </c>
      <c r="C53" s="6" t="n">
        <v>160339</v>
      </c>
      <c r="D53" s="6" t="n">
        <v>151654</v>
      </c>
    </row>
    <row r="54" spans="1:4">
      <c r="A54" s="4" t="s">
        <v>131</v>
      </c>
      <c r="B54" s="6" t="n">
        <v>121200</v>
      </c>
      <c r="C54" s="6" t="n">
        <v>118508</v>
      </c>
      <c r="D54" s="6" t="n">
        <v>160339</v>
      </c>
    </row>
    <row r="55" spans="1:4">
      <c r="A55" s="4" t="s">
        <v>672</v>
      </c>
    </row>
    <row r="56" spans="1:4">
      <c r="A56" s="3" t="s">
        <v>682</v>
      </c>
    </row>
    <row r="57" spans="1:4">
      <c r="A57" s="4" t="s">
        <v>112</v>
      </c>
      <c r="B57" s="6" t="n">
        <v>-112906</v>
      </c>
      <c r="C57" s="6" t="n">
        <v>143064</v>
      </c>
      <c r="D57" s="6" t="n">
        <v>130049</v>
      </c>
    </row>
    <row r="58" spans="1:4">
      <c r="A58" s="3" t="s">
        <v>683</v>
      </c>
    </row>
    <row r="59" spans="1:4">
      <c r="A59" s="4" t="s">
        <v>114</v>
      </c>
      <c r="B59" s="6" t="n">
        <v>-9593836</v>
      </c>
      <c r="C59" s="6" t="n">
        <v>-9991699</v>
      </c>
      <c r="D59" s="6" t="n">
        <v>-9446211</v>
      </c>
    </row>
    <row r="60" spans="1:4">
      <c r="A60" s="4" t="s">
        <v>115</v>
      </c>
      <c r="B60" s="6" t="n">
        <v>9819438</v>
      </c>
      <c r="C60" s="6" t="n">
        <v>10375251</v>
      </c>
      <c r="D60" s="6" t="n">
        <v>9897291</v>
      </c>
    </row>
    <row r="61" spans="1:4">
      <c r="A61" s="4" t="s">
        <v>684</v>
      </c>
      <c r="B61" s="6" t="n">
        <v>-47245</v>
      </c>
      <c r="C61" s="6" t="n">
        <v>-65391</v>
      </c>
      <c r="D61" s="6" t="n">
        <v>-63230</v>
      </c>
    </row>
    <row r="62" spans="1:4">
      <c r="A62" s="4" t="s">
        <v>119</v>
      </c>
      <c r="B62" s="6" t="n">
        <v>178357</v>
      </c>
      <c r="C62" s="6" t="n">
        <v>318161</v>
      </c>
      <c r="D62" s="6" t="n">
        <v>387850</v>
      </c>
    </row>
    <row r="63" spans="1:4">
      <c r="A63" s="3" t="s">
        <v>685</v>
      </c>
    </row>
    <row r="64" spans="1:4">
      <c r="A64" s="4" t="s">
        <v>686</v>
      </c>
      <c r="B64" s="6" t="n">
        <v>-80682</v>
      </c>
      <c r="C64" s="6" t="n">
        <v>-128802</v>
      </c>
      <c r="D64" s="6" t="n">
        <v>48874</v>
      </c>
    </row>
    <row r="65" spans="1:4">
      <c r="A65" s="4" t="s">
        <v>687</v>
      </c>
      <c r="B65" s="6" t="n">
        <v>16912</v>
      </c>
      <c r="C65" s="6" t="n">
        <v>-140562</v>
      </c>
      <c r="D65" s="6" t="n">
        <v>-576992</v>
      </c>
    </row>
    <row r="66" spans="1:4">
      <c r="A66" s="4" t="s">
        <v>126</v>
      </c>
      <c r="C66" s="6" t="n">
        <v>-225717</v>
      </c>
    </row>
    <row r="67" spans="1:4">
      <c r="A67" s="4" t="s">
        <v>127</v>
      </c>
      <c r="B67" s="6" t="n">
        <v>-63770</v>
      </c>
      <c r="C67" s="6" t="n">
        <v>-495081</v>
      </c>
      <c r="D67" s="6" t="n">
        <v>-528118</v>
      </c>
    </row>
    <row r="68" spans="1:4">
      <c r="A68" s="4" t="s">
        <v>128</v>
      </c>
      <c r="B68" s="6" t="n">
        <v>1681</v>
      </c>
      <c r="C68" s="6" t="n">
        <v>-33856</v>
      </c>
      <c r="D68" s="6" t="n">
        <v>-10219</v>
      </c>
    </row>
    <row r="69" spans="1:4">
      <c r="A69" s="3" t="s">
        <v>129</v>
      </c>
    </row>
    <row r="70" spans="1:4">
      <c r="A70" s="4" t="s">
        <v>130</v>
      </c>
      <c r="B70" s="6" t="n">
        <v>681363</v>
      </c>
      <c r="C70" s="6" t="n">
        <v>715219</v>
      </c>
      <c r="D70" s="6" t="n">
        <v>725438</v>
      </c>
    </row>
    <row r="71" spans="1:4">
      <c r="A71" s="4" t="s">
        <v>131</v>
      </c>
      <c r="B71" s="5" t="n">
        <v>683044</v>
      </c>
      <c r="C71" s="5" t="n">
        <v>681363</v>
      </c>
      <c r="D71" s="5" t="n">
        <v>71521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8</v>
      </c>
      <c r="B1" s="2" t="s">
        <v>32</v>
      </c>
      <c r="J1" s="2" t="s">
        <v>1</v>
      </c>
    </row>
    <row r="2" spans="1:12">
      <c r="B2" s="2" t="s">
        <v>33</v>
      </c>
      <c r="C2" s="2" t="s">
        <v>34</v>
      </c>
      <c r="D2" s="2" t="s">
        <v>35</v>
      </c>
      <c r="E2" s="2" t="s">
        <v>36</v>
      </c>
      <c r="F2" s="2" t="s">
        <v>37</v>
      </c>
      <c r="G2" s="2" t="s">
        <v>38</v>
      </c>
      <c r="H2" s="2" t="s">
        <v>39</v>
      </c>
      <c r="I2" s="2" t="s">
        <v>40</v>
      </c>
      <c r="J2" s="2" t="s">
        <v>33</v>
      </c>
      <c r="K2" s="2" t="s">
        <v>37</v>
      </c>
      <c r="L2" s="2" t="s">
        <v>41</v>
      </c>
    </row>
    <row r="3" spans="1:12">
      <c r="A3" s="3" t="s">
        <v>178</v>
      </c>
    </row>
    <row r="4" spans="1:12">
      <c r="A4" s="4" t="s">
        <v>628</v>
      </c>
      <c r="B4" s="5" t="n">
        <v>225352</v>
      </c>
      <c r="C4" s="5" t="n">
        <v>224356</v>
      </c>
      <c r="D4" s="5" t="n">
        <v>229112</v>
      </c>
      <c r="E4" s="5" t="n">
        <v>222069</v>
      </c>
      <c r="F4" s="5" t="n">
        <v>214561</v>
      </c>
      <c r="G4" s="5" t="n">
        <v>211281</v>
      </c>
      <c r="H4" s="5" t="n">
        <v>226141</v>
      </c>
      <c r="I4" s="5" t="n">
        <v>226371</v>
      </c>
      <c r="J4" s="5" t="n">
        <v>900889</v>
      </c>
      <c r="K4" s="5" t="n">
        <v>878354</v>
      </c>
      <c r="L4" s="5" t="n">
        <v>938932</v>
      </c>
    </row>
    <row r="5" spans="1:12">
      <c r="A5" s="4" t="s">
        <v>629</v>
      </c>
      <c r="B5" s="6" t="n">
        <v>84866</v>
      </c>
      <c r="C5" s="6" t="n">
        <v>88779</v>
      </c>
      <c r="D5" s="6" t="n">
        <v>85247</v>
      </c>
      <c r="E5" s="6" t="n">
        <v>88381</v>
      </c>
      <c r="F5" s="6" t="n">
        <v>86491</v>
      </c>
      <c r="G5" s="6" t="n">
        <v>81557</v>
      </c>
      <c r="H5" s="6" t="n">
        <v>78804</v>
      </c>
      <c r="I5" s="6" t="n">
        <v>78428</v>
      </c>
      <c r="J5" s="6" t="n">
        <v>347273</v>
      </c>
      <c r="K5" s="6" t="n">
        <v>325280</v>
      </c>
      <c r="L5" s="6" t="n">
        <v>322570</v>
      </c>
    </row>
    <row r="6" spans="1:12">
      <c r="A6" s="4" t="s">
        <v>689</v>
      </c>
      <c r="B6" s="6" t="n">
        <v>97431</v>
      </c>
      <c r="C6" s="6" t="n">
        <v>86091</v>
      </c>
      <c r="D6" s="6" t="n">
        <v>94183</v>
      </c>
      <c r="E6" s="6" t="n">
        <v>82697</v>
      </c>
      <c r="F6" s="6" t="n">
        <v>90118</v>
      </c>
      <c r="G6" s="6" t="n">
        <v>83332</v>
      </c>
      <c r="H6" s="6" t="n">
        <v>85287</v>
      </c>
      <c r="I6" s="6" t="n">
        <v>96020</v>
      </c>
      <c r="J6" s="6" t="n">
        <v>360402</v>
      </c>
      <c r="K6" s="6" t="n">
        <v>354757</v>
      </c>
      <c r="L6" s="6" t="n">
        <v>412921</v>
      </c>
    </row>
    <row r="7" spans="1:12">
      <c r="A7" s="4" t="s">
        <v>61</v>
      </c>
      <c r="B7" s="6" t="n">
        <v>7568</v>
      </c>
      <c r="C7" s="6" t="n">
        <v>12965</v>
      </c>
      <c r="D7" s="6" t="n">
        <v>11898</v>
      </c>
      <c r="E7" s="6" t="n">
        <v>11780</v>
      </c>
      <c r="F7" s="6" t="n">
        <v>6819</v>
      </c>
      <c r="G7" s="6" t="n">
        <v>8111</v>
      </c>
      <c r="H7" s="6" t="n">
        <v>14422</v>
      </c>
      <c r="I7" s="6" t="n">
        <v>12120</v>
      </c>
      <c r="J7" s="6" t="n">
        <v>44211</v>
      </c>
      <c r="K7" s="6" t="n">
        <v>41472</v>
      </c>
      <c r="L7" s="6" t="n">
        <v>-47048</v>
      </c>
    </row>
    <row r="8" spans="1:12">
      <c r="A8" s="4" t="s">
        <v>62</v>
      </c>
      <c r="B8" s="5" t="n">
        <v>35487</v>
      </c>
      <c r="C8" s="5" t="n">
        <v>36521</v>
      </c>
      <c r="D8" s="5" t="n">
        <v>37784</v>
      </c>
      <c r="E8" s="5" t="n">
        <v>39211</v>
      </c>
      <c r="F8" s="5" t="n">
        <v>31133</v>
      </c>
      <c r="G8" s="5" t="n">
        <v>38281</v>
      </c>
      <c r="H8" s="5" t="n">
        <v>47628</v>
      </c>
      <c r="I8" s="5" t="n">
        <v>39803</v>
      </c>
      <c r="J8" s="5" t="n">
        <v>149003</v>
      </c>
      <c r="K8" s="5" t="n">
        <v>156845</v>
      </c>
      <c r="L8" s="5" t="n">
        <v>25048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46"/>
    <col customWidth="1" max="4" min="4" width="18"/>
    <col customWidth="1" max="5" min="5" width="12"/>
  </cols>
  <sheetData>
    <row r="1" spans="1:5">
      <c r="A1" s="1" t="s">
        <v>134</v>
      </c>
      <c r="B1" s="2" t="s">
        <v>135</v>
      </c>
      <c r="C1" s="2" t="s">
        <v>136</v>
      </c>
      <c r="D1" s="2" t="s">
        <v>137</v>
      </c>
      <c r="E1" s="2" t="s">
        <v>138</v>
      </c>
    </row>
    <row r="2" spans="1:5">
      <c r="A2" s="4" t="s">
        <v>139</v>
      </c>
      <c r="B2" s="5" t="n">
        <v>844100</v>
      </c>
      <c r="C2" s="5" t="n">
        <v>-144136</v>
      </c>
      <c r="D2" s="5" t="n">
        <v>666754</v>
      </c>
      <c r="E2" s="5" t="n">
        <v>1366718</v>
      </c>
    </row>
    <row r="3" spans="1:5">
      <c r="A3" s="3" t="s">
        <v>140</v>
      </c>
    </row>
    <row r="4" spans="1:5">
      <c r="A4" s="4" t="s">
        <v>103</v>
      </c>
      <c r="D4" s="6" t="n">
        <v>250489</v>
      </c>
      <c r="E4" s="6" t="n">
        <v>250489</v>
      </c>
    </row>
    <row r="5" spans="1:5">
      <c r="A5" s="4" t="s">
        <v>126</v>
      </c>
      <c r="D5" s="6" t="n">
        <v>-285000</v>
      </c>
      <c r="E5" s="6" t="n">
        <v>-285000</v>
      </c>
    </row>
    <row r="6" spans="1:5">
      <c r="A6" s="4" t="s">
        <v>66</v>
      </c>
      <c r="C6" s="6" t="n">
        <v>40868</v>
      </c>
      <c r="E6" s="6" t="n">
        <v>40868</v>
      </c>
    </row>
    <row r="7" spans="1:5">
      <c r="A7" s="4" t="s">
        <v>141</v>
      </c>
      <c r="B7" s="6" t="n">
        <v>-541</v>
      </c>
      <c r="E7" s="6" t="n">
        <v>-541</v>
      </c>
    </row>
    <row r="8" spans="1:5">
      <c r="A8" s="4" t="s">
        <v>142</v>
      </c>
      <c r="C8" s="6" t="n">
        <v>499</v>
      </c>
      <c r="E8" s="6" t="n">
        <v>499</v>
      </c>
    </row>
    <row r="9" spans="1:5">
      <c r="A9" s="4" t="s">
        <v>143</v>
      </c>
      <c r="C9" s="6" t="n">
        <v>2606</v>
      </c>
      <c r="E9" s="6" t="n">
        <v>2606</v>
      </c>
    </row>
    <row r="10" spans="1:5">
      <c r="A10" s="4" t="s">
        <v>144</v>
      </c>
      <c r="B10" s="6" t="n">
        <v>843559</v>
      </c>
      <c r="C10" s="6" t="n">
        <v>-100163</v>
      </c>
      <c r="D10" s="6" t="n">
        <v>632243</v>
      </c>
      <c r="E10" s="6" t="n">
        <v>1375639</v>
      </c>
    </row>
    <row r="11" spans="1:5">
      <c r="A11" s="3" t="s">
        <v>140</v>
      </c>
    </row>
    <row r="12" spans="1:5">
      <c r="A12" s="4" t="s">
        <v>103</v>
      </c>
      <c r="D12" s="6" t="n">
        <v>156845</v>
      </c>
      <c r="E12" s="6" t="n">
        <v>156845</v>
      </c>
    </row>
    <row r="13" spans="1:5">
      <c r="A13" s="4" t="s">
        <v>126</v>
      </c>
      <c r="D13" s="6" t="n">
        <v>-130000</v>
      </c>
      <c r="E13" s="6" t="n">
        <v>-130000</v>
      </c>
    </row>
    <row r="14" spans="1:5">
      <c r="A14" s="4" t="s">
        <v>66</v>
      </c>
      <c r="C14" s="6" t="n">
        <v>-48009</v>
      </c>
      <c r="E14" s="6" t="n">
        <v>-48009</v>
      </c>
    </row>
    <row r="15" spans="1:5">
      <c r="A15" s="4" t="s">
        <v>141</v>
      </c>
      <c r="B15" s="6" t="n">
        <v>84</v>
      </c>
      <c r="E15" s="6" t="n">
        <v>84</v>
      </c>
    </row>
    <row r="16" spans="1:5">
      <c r="A16" s="4" t="s">
        <v>142</v>
      </c>
      <c r="C16" s="6" t="n">
        <v>665</v>
      </c>
      <c r="E16" s="6" t="n">
        <v>665</v>
      </c>
    </row>
    <row r="17" spans="1:5">
      <c r="A17" s="4" t="s">
        <v>143</v>
      </c>
      <c r="C17" s="6" t="n">
        <v>508</v>
      </c>
      <c r="E17" s="6" t="n">
        <v>508</v>
      </c>
    </row>
    <row r="18" spans="1:5">
      <c r="A18" s="4" t="s">
        <v>145</v>
      </c>
      <c r="B18" s="6" t="n">
        <v>843643</v>
      </c>
      <c r="C18" s="6" t="n">
        <v>-146999</v>
      </c>
      <c r="D18" s="6" t="n">
        <v>659088</v>
      </c>
      <c r="E18" s="6" t="n">
        <v>1355732</v>
      </c>
    </row>
    <row r="19" spans="1:5">
      <c r="A19" s="3" t="s">
        <v>140</v>
      </c>
    </row>
    <row r="20" spans="1:5">
      <c r="A20" s="4" t="s">
        <v>103</v>
      </c>
      <c r="D20" s="6" t="n">
        <v>149003</v>
      </c>
      <c r="E20" s="6" t="n">
        <v>149003</v>
      </c>
    </row>
    <row r="21" spans="1:5">
      <c r="A21" s="4" t="s">
        <v>126</v>
      </c>
      <c r="D21" s="6" t="n">
        <v>-265000</v>
      </c>
      <c r="E21" s="6" t="n">
        <v>-265000</v>
      </c>
    </row>
    <row r="22" spans="1:5">
      <c r="A22" s="4" t="s">
        <v>66</v>
      </c>
      <c r="C22" s="6" t="n">
        <v>21593</v>
      </c>
      <c r="E22" s="6" t="n">
        <v>21593</v>
      </c>
    </row>
    <row r="23" spans="1:5">
      <c r="A23" s="4" t="s">
        <v>141</v>
      </c>
      <c r="B23" s="6" t="n">
        <v>106</v>
      </c>
      <c r="E23" s="6" t="n">
        <v>106</v>
      </c>
    </row>
    <row r="24" spans="1:5">
      <c r="A24" s="4" t="s">
        <v>146</v>
      </c>
      <c r="C24" s="6" t="n">
        <v>-597</v>
      </c>
      <c r="D24" s="6" t="n">
        <v>597</v>
      </c>
    </row>
    <row r="25" spans="1:5">
      <c r="A25" s="4" t="s">
        <v>142</v>
      </c>
      <c r="C25" s="6" t="n">
        <v>2850</v>
      </c>
      <c r="E25" s="6" t="n">
        <v>2850</v>
      </c>
    </row>
    <row r="26" spans="1:5">
      <c r="A26" s="4" t="s">
        <v>143</v>
      </c>
      <c r="C26" s="6" t="n">
        <v>-1243</v>
      </c>
      <c r="E26" s="6" t="n">
        <v>-1243</v>
      </c>
    </row>
    <row r="27" spans="1:5">
      <c r="A27" s="4" t="s">
        <v>147</v>
      </c>
      <c r="B27" s="5" t="n">
        <v>843749</v>
      </c>
      <c r="C27" s="5" t="n">
        <v>-124396</v>
      </c>
      <c r="D27" s="5" t="n">
        <v>543688</v>
      </c>
      <c r="E27" s="5" t="n">
        <v>12630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33</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33</v>
      </c>
    </row>
    <row r="3" spans="1:2">
      <c r="A3" s="3" t="s">
        <v>151</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16:09:21Z</dcterms:created>
  <dcterms:modified xmlns:dcterms="http://purl.org/dc/terms/" xmlns:xsi="http://www.w3.org/2001/XMLSchema-instance" xsi:type="dcterms:W3CDTF">2020-03-03T16:09:21Z</dcterms:modified>
</cp:coreProperties>
</file>